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Part" sheetId="6" r:id="rId6"/>
    <s:sheet name="Consolidated Statements Of Cash" sheetId="7" r:id="rId7"/>
    <s:sheet name="Condensed Consolidated Statemen" sheetId="8" r:id="rId8"/>
    <s:sheet name="Partnership Organization And Fo" sheetId="9" r:id="rId9"/>
    <s:sheet name="Summary Of Significant Accounti" sheetId="10" r:id="rId10"/>
    <s:sheet name="Business combinations Business " sheetId="11" r:id="rId11"/>
    <s:sheet name="Supplemental Financial Statemen" sheetId="12" r:id="rId12"/>
    <s:sheet name="Accounts And Notes Receivable, " sheetId="13" r:id="rId13"/>
    <s:sheet name="Goodwill and intangibles Goodwi" sheetId="14" r:id="rId14"/>
    <s:sheet name="Debt" sheetId="15" r:id="rId15"/>
    <s:sheet name="Partners' Capital" sheetId="16" r:id="rId16"/>
    <s:sheet name="Fair Value Measurements" sheetId="17" r:id="rId17"/>
    <s:sheet name="Derivative Instruments and Hedg" sheetId="18" r:id="rId18"/>
    <s:sheet name="Transactions With Related Parti" sheetId="19" r:id="rId19"/>
    <s:sheet name="Contingencies And Commitments" sheetId="20" r:id="rId20"/>
    <s:sheet name="Net Earnings (Loss) Per Common " sheetId="21" r:id="rId21"/>
    <s:sheet name="Segment Reporting Segment Repor" sheetId="22" r:id="rId22"/>
    <s:sheet name="Subsequent Events" sheetId="23" r:id="rId23"/>
    <s:sheet name="Summary Of Significant Accoun24" sheetId="24" r:id="rId24"/>
    <s:sheet name="Summary Of Significant Accoun25" sheetId="25" r:id="rId25"/>
    <s:sheet name="Business combinations Busines26" sheetId="26" r:id="rId26"/>
    <s:sheet name="Supplemental Financial Statem27" sheetId="27" r:id="rId27"/>
    <s:sheet name="Accounts And Notes Receivable28" sheetId="28" r:id="rId28"/>
    <s:sheet name="Goodwill and intangibles Good29" sheetId="29" r:id="rId29"/>
    <s:sheet name="Partners' Capital (Tables)" sheetId="30" r:id="rId30"/>
    <s:sheet name="Fair Value Measurement (Tables)" sheetId="31" r:id="rId31"/>
    <s:sheet name="Derivative Instruments and He32" sheetId="32" r:id="rId32"/>
    <s:sheet name="Transactions With Related Par33" sheetId="33" r:id="rId33"/>
    <s:sheet name="Net Earnings (Loss) Per Commo34" sheetId="34" r:id="rId34"/>
    <s:sheet name="Segment Reporting Segment Rep35" sheetId="35" r:id="rId35"/>
    <s:sheet name="Partnership Organization And 36" sheetId="36" r:id="rId36"/>
    <s:sheet name="Summary Of Significant Accoun37" sheetId="37" r:id="rId37"/>
    <s:sheet name="Business combinations Busines38" sheetId="38" r:id="rId38"/>
    <s:sheet name="Business combinations Busines39" sheetId="39" r:id="rId39"/>
    <s:sheet name="Business combinations Busines40" sheetId="40" r:id="rId40"/>
    <s:sheet name="Supplemental Financial Statem41" sheetId="41" r:id="rId41"/>
    <s:sheet name="Supplemental Financial Statem42" sheetId="42" r:id="rId42"/>
    <s:sheet name="Supplemental Financial Statem43" sheetId="43" r:id="rId43"/>
    <s:sheet name="Supplemental Financial Statem44" sheetId="44" r:id="rId44"/>
    <s:sheet name="Supplemental Financial Statem45" sheetId="45" r:id="rId45"/>
    <s:sheet name="Supplemental Financial Statem46" sheetId="46" r:id="rId46"/>
    <s:sheet name="Accounts And Notes Receivable47" sheetId="47" r:id="rId47"/>
    <s:sheet name="Accounts And Notes Receivable48" sheetId="48" r:id="rId48"/>
    <s:sheet name="Goodwill and intangibles Good49" sheetId="49" r:id="rId49"/>
    <s:sheet name="Goodwill and intangibles Good50" sheetId="50" r:id="rId50"/>
    <s:sheet name="Debt (Short-Term Borrowings Nar" sheetId="51" r:id="rId51"/>
    <s:sheet name="Debt Debt (Components of Long-T" sheetId="52" r:id="rId52"/>
    <s:sheet name="Debt (Senior Notes Narrative) (" sheetId="53" r:id="rId53"/>
    <s:sheet name="Debt (Secured Credit Facility N" sheetId="54" r:id="rId54"/>
    <s:sheet name="Partners' Capital (Narrative) (" sheetId="55" r:id="rId55"/>
    <s:sheet name="Partners' Capital (Distribution" sheetId="56" r:id="rId56"/>
    <s:sheet name="Partners' Capital (Distributi57" sheetId="57" r:id="rId57"/>
    <s:sheet name="Partners' Capital (Deficit) Par" sheetId="58" r:id="rId58"/>
    <s:sheet name="Fair Value Measurements Fair Va" sheetId="59" r:id="rId59"/>
    <s:sheet name="Fair Value Measurements (Assets" sheetId="60" r:id="rId60"/>
    <s:sheet name="Fair Value Measurements Fair 61" sheetId="61" r:id="rId61"/>
    <s:sheet name="Fair Value Measurements Fair 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Transactions With Related Par70" sheetId="70" r:id="rId70"/>
    <s:sheet name="Transactions With Related Par71" sheetId="71" r:id="rId71"/>
    <s:sheet name="Contingencies And Commitments (" sheetId="72" r:id="rId72"/>
    <s:sheet name="Net Earnings Per Common Unithol" sheetId="73" r:id="rId73"/>
    <s:sheet name="Net Earnings Per Common Unith74" sheetId="74" r:id="rId74"/>
    <s:sheet name="Net Earnings (Loss) Per Commo75" sheetId="75" r:id="rId75"/>
    <s:sheet name="Segment Reporting Segment Rep76" sheetId="76" r:id="rId76"/>
    <s:sheet name="Segment Reporting Segment Rep77" sheetId="77" r:id="rId77"/>
    <s:sheet name="Segment Reporting Segment Rep78" sheetId="78" r:id="rId78"/>
    <s:sheet name="Segment Reporting Segment Rep79" sheetId="79" r:id="rId79"/>
  </s:sheets>
  <s:definedNames/>
  <s:calcPr calcId="124519" calcMode="auto" fullCalcOnLoad="1"/>
</s:workbook>
</file>

<file path=xl/sharedStrings.xml><?xml version="1.0" encoding="utf-8"?>
<sst xmlns="http://schemas.openxmlformats.org/spreadsheetml/2006/main" uniqueCount="787">
  <si>
    <t>Document And Entity Information - shares</t>
  </si>
  <si>
    <t>6 Months Ended</t>
  </si>
  <si>
    <t>Jan. 31, 2016</t>
  </si>
  <si>
    <t>Mar. 01, 2016</t>
  </si>
  <si>
    <t>Entity Registrant Name</t>
  </si>
  <si>
    <t>FERRELLGAS PARTNERS L P</t>
  </si>
  <si>
    <t>Entity Central Index Key</t>
  </si>
  <si>
    <t>Current Fiscal Year End Date</t>
  </si>
  <si>
    <t>--07-31</t>
  </si>
  <si>
    <t>Entity Filer Category</t>
  </si>
  <si>
    <t>Large Accelerated Filer</t>
  </si>
  <si>
    <t>Document Type</t>
  </si>
  <si>
    <t>10-Q</t>
  </si>
  <si>
    <t>Document Period End Date</t>
  </si>
  <si>
    <t>Jan. 31,
		2016</t>
  </si>
  <si>
    <t>Document Fiscal Year Focus</t>
  </si>
  <si>
    <t>Document Fiscal Period Focus</t>
  </si>
  <si>
    <t>Q2</t>
  </si>
  <si>
    <t>Amendment Flag</t>
  </si>
  <si>
    <t>false</t>
  </si>
  <si>
    <t>Entity Common Stock, Shares Outstanding</t>
  </si>
  <si>
    <t>Trading Symbol</t>
  </si>
  <si>
    <t>fgp</t>
  </si>
  <si>
    <t>Entity Well-known Seasoned Issuer</t>
  </si>
  <si>
    <t>Yes</t>
  </si>
  <si>
    <t>Entity Voluntary Filers</t>
  </si>
  <si>
    <t>No</t>
  </si>
  <si>
    <t>Entity Current Reporting Statu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5</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Assets held for sale</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Limited partner</t>
  </si>
  <si>
    <t>General partner</t>
  </si>
  <si>
    <t>Accumulated other comprehensive income</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Consolidated Balance Sheets (Parenthetical) - USD ($) $ in Thousands</t>
  </si>
  <si>
    <t>Accounts receivable pledged as collateral</t>
  </si>
  <si>
    <t>Intangible assets accumulated amortization</t>
  </si>
  <si>
    <t>Limited Partners' Capital Account, Units Outstanding</t>
  </si>
  <si>
    <t>General partner unitholder, units outstanding</t>
  </si>
  <si>
    <t>Common stock, par value</t>
  </si>
  <si>
    <t>Common stock, shares authorized</t>
  </si>
  <si>
    <t>Common stock, shares issued</t>
  </si>
  <si>
    <t>Common stock, shares outstanding</t>
  </si>
  <si>
    <t>Consolidated Statements Of Earnings - USD ($)</t>
  </si>
  <si>
    <t>3 Months Ended</t>
  </si>
  <si>
    <t>Jan. 31, 2015</t>
  </si>
  <si>
    <t>Revenues:</t>
  </si>
  <si>
    <t>Propane and other gas liquids sales</t>
  </si>
  <si>
    <t>Midstream operations</t>
  </si>
  <si>
    <t>Other</t>
  </si>
  <si>
    <t>Total revenues</t>
  </si>
  <si>
    <t>Costs and expenses:</t>
  </si>
  <si>
    <t>Cost of sales - propane and other gas liquids sales</t>
  </si>
  <si>
    <t>Cost of sales - midstream operations</t>
  </si>
  <si>
    <t>Cost of sales - other</t>
  </si>
  <si>
    <t>Operating expense</t>
  </si>
  <si>
    <t>Depreciation and amortization expense</t>
  </si>
  <si>
    <t>General and administrative expense</t>
  </si>
  <si>
    <t>Equipment lease expense</t>
  </si>
  <si>
    <t>Non-cash employee stock ownership plan compensation charge</t>
  </si>
  <si>
    <t>Goodwill impairment</t>
  </si>
  <si>
    <t>Loss on disposal of assets and other</t>
  </si>
  <si>
    <t>Operating loss</t>
  </si>
  <si>
    <t>Interest expense</t>
  </si>
  <si>
    <t>Other income, net</t>
  </si>
  <si>
    <t>Loss before income taxes</t>
  </si>
  <si>
    <t>Income tax benefit</t>
  </si>
  <si>
    <t>Net Earnings (Loss)</t>
  </si>
  <si>
    <t>Net earnings attributable to noncontrolling interest</t>
  </si>
  <si>
    <t>Net earnings attributable to Ferrellgas Partners, L.P.</t>
  </si>
  <si>
    <t>Less: General partner's interest in net earnings</t>
  </si>
  <si>
    <t>Common unitholders' interest in net earnings</t>
  </si>
  <si>
    <t>Basic and diluted net earnings per common unitholders' interest</t>
  </si>
  <si>
    <t>Cash distributions declared per common unit</t>
  </si>
  <si>
    <t>Consolidated Statements of Comprehensive Income - USD ($) $ in Thousands</t>
  </si>
  <si>
    <t>Net loss</t>
  </si>
  <si>
    <t>Other comprehensive income (loss):</t>
  </si>
  <si>
    <t>Change in value of risk management derivatives</t>
  </si>
  <si>
    <t>Reclassification of derivative gains and losses to earnings</t>
  </si>
  <si>
    <t>Foreign currency translation adjustment</t>
  </si>
  <si>
    <t>Other comprehensive income (loss)</t>
  </si>
  <si>
    <t>Comprehensive income</t>
  </si>
  <si>
    <t>Less: Comprehensive income attributable to noncontrolling interest</t>
  </si>
  <si>
    <t>Comprehensive income attributable to Ferrellgas Partners, LP</t>
  </si>
  <si>
    <t>Consolidated Statements Of Partners' Capital (Deficit) - 6 months ended Jan. 31, 2016 - USD ($) $ in Thousands</t>
  </si>
  <si>
    <t>Total</t>
  </si>
  <si>
    <t>Accumulated Other Comprehensive Income (Loss)</t>
  </si>
  <si>
    <t>Total Ferrellgas Partners, L.P. Partners' Capital (Deficit) [Member]</t>
  </si>
  <si>
    <t>Noncontrolling Interest [Member]</t>
  </si>
  <si>
    <t>Common Unitholders [Member]</t>
  </si>
  <si>
    <t>General Partner Unitholder [Member]</t>
  </si>
  <si>
    <t>Ferrellgas, L.P. [Member]Accumulated Other Comprehensive Income (Loss)</t>
  </si>
  <si>
    <t>Ferrellgas, L.P. [Member]Common Unitholders [Member]</t>
  </si>
  <si>
    <t>Ferrellgas, L.P. [Member]General Partner Unitholder [Member]</t>
  </si>
  <si>
    <t>Partners' capital balance (in units) at Jul. 31, 2015</t>
  </si>
  <si>
    <t>Partners' capital balance at Jul. 31, 2015</t>
  </si>
  <si>
    <t>Increase (Decrease) in Partners' Capital [Roll Forward]</t>
  </si>
  <si>
    <t>Contributions in connection with non-cash ESOP and stock and unit-based compensation charges</t>
  </si>
  <si>
    <t>Partners' Capital Account, Acquisitions</t>
  </si>
  <si>
    <t>Distributions</t>
  </si>
  <si>
    <t>Partners' Capital Account, Treasury Units, Purchased</t>
  </si>
  <si>
    <t>Partners' Capital Account, Units, Treasury Units Purchased</t>
  </si>
  <si>
    <t>Partners' Capital Account, Units, Unit-based Compensation</t>
  </si>
  <si>
    <t>Partners' Capital Account, Unit-based Compensation</t>
  </si>
  <si>
    <t>Partners' capital balance (in units) at Jan. 31, 2016</t>
  </si>
  <si>
    <t>Partners' capital balance at Jan. 31, 2016</t>
  </si>
  <si>
    <t>Consolidated Statements Of Cash Flows - USD ($)</t>
  </si>
  <si>
    <t>Cash flows provided by (used in) operating activities:</t>
  </si>
  <si>
    <t>Net earnings (loss)</t>
  </si>
  <si>
    <t>Reconciliation of net earnings to net cash provided by (used in) operating activities:</t>
  </si>
  <si>
    <t>Non-cash stock-based compensation charge</t>
  </si>
  <si>
    <t>Loss on Disposal of Assets and Asset Impairment Charges</t>
  </si>
  <si>
    <t>Change in fair value of contingent consideration</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reductions in) short-term borrowings</t>
  </si>
  <si>
    <t>Net additions to collateralized short-term borrowings</t>
  </si>
  <si>
    <t>Repayments of Other Long-term Debt</t>
  </si>
  <si>
    <t>Cash paid for financing costs</t>
  </si>
  <si>
    <t>Proceeds from (Payments to) Noncontrolling Interests</t>
  </si>
  <si>
    <t>Payments for Repurchase of Common Stock</t>
  </si>
  <si>
    <t>Proceeds from Stock Options Exercised</t>
  </si>
  <si>
    <t>Proceeds from Issuance of Common Limited Partners Units</t>
  </si>
  <si>
    <t>Contributions from partners</t>
  </si>
  <si>
    <t>Net cash provided by (used in) financing activities</t>
  </si>
  <si>
    <t>Effect of exchange rate changes on cash</t>
  </si>
  <si>
    <t>Net change in cash and cash equivalents</t>
  </si>
  <si>
    <t>Cash and cash equivalents - beginning of period</t>
  </si>
  <si>
    <t>Cash and cash equivalents - end of period</t>
  </si>
  <si>
    <t>Capital contribution</t>
  </si>
  <si>
    <t>Net change in cash</t>
  </si>
  <si>
    <t>Cash - beginning of period</t>
  </si>
  <si>
    <t>Cash - end of period</t>
  </si>
  <si>
    <t>Repayments of Other Short-term Debt</t>
  </si>
  <si>
    <t>Condensed Consolidated Statements Of Cash Flows Consolidated Statements Of Cash Flows (Parenthetical) - USD ($) $ in Thousands</t>
  </si>
  <si>
    <t>Payments of Stock Issuance Costs</t>
  </si>
  <si>
    <t>Payments for Repurchase of Equity</t>
  </si>
  <si>
    <t>Partnership Organization And Formation</t>
  </si>
  <si>
    <t>Partnership organization and formation Ferrellgas Partners, L.P. (“Ferrellgas Partners”) was formed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anuary 31, 2016 , Ferrell Companies, Inc. ("Ferrell Companies") beneficially owns 22.8 million Ferrellgas Partners common units. Ferrellgas, Inc. (the "general partner"), a wholly-owned subsidiary of Ferrell Companies, has retained a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engaged in the following reportable business segment activities: • Propane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two reportable operating segments: crude oil logistics and water solutions. The crude oil logistics segment ("Bridger") primarily generates income by providing crude oil transportation and logistics services on behalf of producers and end-users of crude oil. Bridger services include transportation through its operation of a fleet of trucks, tank trailers, railcars, pipeline injection stations and a barge. Bridger primarily operates in major oil and gas basins across the continental United States. Bridger also enters into crude oil purchase and sales arrangements. The salt water disposal wells within the water solutions segment are located in the Eagle Ford shale region of south Texas and are a critical component of the oil and natural gas well drilling industry. Oil and natural gas wells generate significant volumes of salt water. In the oil and gas fields Ferrellgas services, these volumes of water are transported by truck away from the fields to salt water disposal wells where a combination of gravity and chemicals are used to separate crude oil from the salt water through a process that results in the collection of "skimming oil". This skimming oil is then captured and sold before the salt water is injected into underground geologic formations using high-pressure pumps. Due to seasonality, the results of operations for the six months ended January 31, 2016 are not necessarily indicative of the results to be expected for a full fiscal year ending July 31, 2016.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5 .</t>
  </si>
  <si>
    <t>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statement of the interim periods presented. All adjustments to the condensed financial statements were of a normal recurring nature. The Finance Corp. has nominal assets, does not conduct any operations and has no employees.</t>
  </si>
  <si>
    <t>Partnership organization and formation Ferrellgas, L.P. is a limited partnership that owns and operates propane distribution and related assets, crude oil transportation and logistics service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reportable business segment activiti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two reportable operating segments: crude oil logistics and water solutions. The crude oil logistics segment ("Bridger") primarily generates income by providing crude oil transportation and logistics services on behalf of producers and end-users of crude oil. Bridger services include transportation through its operation of a fleet of trucks, tank trailers, railcars, pipeline injection terminals, and a barge. Bridger primarily operates in major oil and gas basins across the continental United States. Bridger also enters into crude oil purchase and sales arrangements. The salt water disposal wells within the water solutions segment are located in the Eagle Ford shale region of south Texas and are a critical component of the oil and natural gas well drilling industry. Oil and natural gas wells generate significant volumes of salt water. In the oil and gas fields Ferrellgas, L.P. services, these volumes of water are transported by truck away from the fields to salt water disposal wells where a combination of gravity and chemicals are used to separate crude oil from the salt water through a process that results in the collection of "skimming oil". This skimming oil is then captured and sold before the salt water is injected into underground geologic formations using high-pressure pumps. Due to seasonality, the results of operations for the six months ended January 31, 2016 are not necessarily indicative of the results to be expected for a full fiscal year ending July 31, 2016.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5 .</t>
  </si>
  <si>
    <t>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statement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 [Line Item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based compensation calculations. (2) Goodwill: Ferrellgas records goodwill as the excess of the cost of acquisitions over the fair value of the related net assets at the date of acquisition. Ferrellgas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goodwill impairment assessment. (3) Assets held for sale: Assets held for sale represent tractor trucks that have met the criteria of “held for sale” accounting. During the first quarter of fiscal 2016, Ferrellgas committed to a plan to sell certain trucks held by the Midstream operations - crude oil logistics segment. These assets were reclassified from "Vehicles, including transport trailers" to Assets held for sale in the accompanying balance sheet as of October 31, 2015. Ferrellgas ceased depreciation on these assets during October 2015. Assets held for sale are recorded at the lower of the carrying amount or fair value less costs to sell. See Note D – Supplemental financial statement information – for further discussion of these held for sale assets. (4)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our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5) Supplemental cash flow information: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 For the six months ended January 31, 2016 2015 CASH PAID FOR: Interest $ 64,406 $ 46,440 Income taxes $ 5 $ 267 NON-CASH INVESTING AND FINANCING ACTIVITIES: Liabilities incurred in connection with acquisitions $ 426 $ — Change in accruals for property, plant and equipment additions $ 22,860 $ 1,216</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 (2) Goodwill: Ferrellgas, L.P. records goodwill as the excess of the cost of acquisitions over the fair value of the related net assets at the date of acquisition. Ferrellgas, L.P.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 (3) 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 Assets held for sale are recorded at the lower of the carrying amount or fair value less costs to sell. See Note D – Supplemental financial statement information – for further discussion of these held for sale assets. (4)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Ferrellgas is currently evaluating the impact of our pending adoption of ASU 2015-11 on the consolidated financial statements. Ferrellgas, L.P. does not expect the adoption of this ASU to have a material impact on its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5) 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Business combinations Business combinations</t>
  </si>
  <si>
    <t>Business Combination Disclosure [Text Block]</t>
  </si>
  <si>
    <t>Business combinations Ferrellgas records the assets acquired and liabilities assumed in a business combination at their acquisition date fair values. An entity is allowed a reasonable period of time (not to exceed one year) to obtain the information necessary to identify and measure the fair values of the assets acquired and liabilities assumed in a business combination. The Bridger acquisition, which occurred during the year ended July 31, 2015 and is described below, is still within this measurement period, and as a result, the acquisition date fair values Ferrellgas recorded for the assets acquired and liabilities assumed are subject to change. Ferrellgas made certain adjustments during the six months ended January 31, 2016 to its estimates of the acquisition date fair values of the Bridger assets acquired and liabilities assumed. On June 24, 2015, Ferrellgas acquired Bridger and formed a new midstream operations - crude oil logistics segment based near Dallas, Texas. Ferrellgas paid $560.0 million of cash, net of cash acquired and issued $260.0 million of Ferrellgas Partners common units to the seller, along with $2.5 million of other seller costs and consideration for an aggregate value of $822.5 million . The purchase agreement for the Bridger acquisition contemplates post-closing payments for certain working capital items. Ferrellgas is in the process of identifying and determining the fair values of the assets acquired and liabilities assumed in this business combination, and as a result, the estimates of fair value at January 31, 2016 remain subject to change to reflect new information obtained about facts and circumstances that existed as of the acquisition date. Ferrellgas is currently determining the appropriate value of working capital acquired with the former owners of Bridger. Ferrellgas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 Pro forma results of operations (unaudited) : The following summarized unaudited pro forma consolidated statement of earnings information assumes that the acquisition of Bridger during fiscal 2015 occurred as of August 1, 2014. 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3,344 46,826 Net earnings per common unitholders' interest $ 0.85 $ 0.56 The unaudited pro forma consolidated data presented above has also been prepared as if the following transactions had been completed on August 1, 2014: • the issuance of senior secured notes in June 2015; • the sale of common units in June 2015 in a public offering; and • the issuance of common units to the seller in June 2015.</t>
  </si>
  <si>
    <t xml:space="preserve"> Business combinations Ferrellgas, L.P. records the assets acquired and liabilities assumed in a business combination at their acquisition date fair values. An entity is allowed a reasonable period of time (not to exceed one year) to obtain the information necessary to identify and measure the fair values of the assets acquired and liabilities assumed in a business combination. The Bridger acquisition, which occurred during the year ended July 31, 2015 and is described below, is still within this measurement period, and as a result, the acquisition date fair values Ferrellgas, L.P. recorded for the assets acquired and liabilities assumed are subject to change. Ferrellgas, L.P. made certain adjustments during the six months ended January 31, 2016 to its estimates of the acquisition date fair values of the Bridger assets acquired and liabilities assumed. On June 24, 2015, Ferrellgas Partners acquired Bridger and formed a new midstream operations - crude oil logistics segment based near Dallas, Texas. Ferrellga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The purchase agreement for the Bridger acquisition contemplates post-closing payments for certain working capital items. Ferrellgas, L.P. is in the process of identifying and determining the fair values of the assets acquired and liabilities assumed in this business combination, and as a result, the estimates of fair value at January 31, 2016 are subject to change. Ferrellgas, L.P. is currently determining the appropriate value of working capital acquired with the former owners of Bridger. Ferrellgas, L.P.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 Pro forma results of operations (unaudited) : The following summarized unaudited pro forma consolidated statement of earnings information assumes that the acquisition of Bridger during fiscal 2015 occurred as of August 1, 2014. 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7,382 54,896 The unaudited pro forma consolidated data presented above has also been prepared as if the following transaction had been completed on August 1, 2014: • the issuance of senior secured notes in June 2015.</t>
  </si>
  <si>
    <t>Supplemental Financial Statement Information</t>
  </si>
  <si>
    <t>Supplemental financial statement information Inventories consist of the following: January 31, 2016 July 31, 2015 Propane gas and related products $ 60,248 $ 68,731 Crude oil 5,720 — Appliances, parts and supplies 26,520 28,023 Inventories $ 92,488 $ 96,754 In addition to inventories on hand, Ferrellgas enters into contracts primarily to buy propane for supply procurement purposes with terms up to 36 months . Most of these contracts call for payment based on market prices at the date of delivery. As of January 31, 2016 , Ferrellgas had committed, for supply procurement purposes, to take delivery of approximately 102.7 million gallons of propane at fixed prices. P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 Other current liabilities consist of the following: January 31, 2016 July 31, 2015 Accrued interest $ 16,861 $ 17,281 Accrued payroll 13,978 17,485 Customer deposits and advances 30,226 28,792 Price risk management liabilities 34,907 31,450 Other 54,962 85,679 Other current liabilities $ 150,934 $ 180,687 Shipping and handling expenses are classified in the following condensed consolidated statements of earnings line items: For the three months ended January 31, For the six months ended January 31, 2016 2015 2016 2015 Operating expense $ 43,881 $ 48,125 $ 84,225 $ 93,915 Depreciation and amortization expense 1,082 1,327 2,197 2,777 Equipment lease expense 6,486 5,713 12,915 10,578 $ 51,449 $ 55,165 $ 99,337 $ 107,270 During the three month period ended October 31, 2015, Ferrellgas committed to a plan to dispose of certain assets in its Midstream operations - crude oil logistics segment. As of October 31, 2015, this plan resulted in 69 tractor trucks sold and 136 tractor trucks reclassified from "Vehicles, including transport trailers" to Assets held for sale and were recorded at the lower of carrying value or estimated fair value, less an estimate of costs to sell. The estimate of fair value included significant unobservable inputs (Level 3 fair value). During the three month period ended January 31, 2016 , 15 of these tractor trucks were sold, 69 were repurposed and reclassified to property, plant, and equipment as held for use within other Ferrellgas businesses, which constitutes a change in plan, and 52 tractor trucks remain classified as held for sale assets. Loss on disposal of assets and other during the three and six month periods ended January 31, 2016 consists of: For the three months ended January 31, For the six months ended January 31, 2016 2015 2016 2015 Loss on assets held for sale $ — $ — $ 12,112 $ — (Gain) loss on sale of assets held for sale (468 ) — 791 — Loss on sale of assets 2,992 1,414 4,538 2,375 Loss on disposal of assets and other $ 2,524 $ 1,414 $ 17,441 $ 2,375</t>
  </si>
  <si>
    <t>Supplemental financial statement information Inventories consist of the following: January 31, 2016 July 31, 2015 Propane gas and related products $ 60,248 $ 68,731 Crude oil 5,720 — Appliances, parts and supplies 26,520 28,023 Inventories $ 92,488 $ 96,754 In addition to inventories on hand, Ferrellgas, L.P. enters into contracts primarily to buy propane for supply procurement purposes with terms up to 36 months . Most of these contracts call for payment based on market prices at the date of delivery. As of January 31, 2016 , Ferrellgas, L.P. had committed, for supply procurement purposes, to take delivery of approximately 102.7 million gallons of propane at fixed prices. P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 Other current liabilities consist of the following: January 31, 2016 July 31, 2015 Accrued interest $ 14,855 $ 15,275 Accrued payroll 13,978 17,485 Customer deposits and advances 30,226 28,792 Price risk management liabilities 34,907 31,450 Other 54,962 83,174 Other current liabilities $ 148,928 $ 176,176 Shipping and handling expenses are classified in the following condensed consolidated statements of earnings line items: For the three months ended January 31, For the six months ended January 31, 2016 2015 2016 2015 Operating expense $ 43,881 $ 48,125 $ 84,225 $ 93,915 Depreciation and amortization expense 1,082 1,327 2,197 2,777 Equipment lease expense 6,486 5,713 12,915 10,578 $ 51,449 $ 55,165 $ 99,337 $ 107,270 During the three month period ended October 31, 2015, Ferrellgas, L.P. committed to a plan to dispose of certain assets in its Midstream operations - crude oil logistics segment. As of October 31, 2015, this plan resulted in 69 tractor trucks sold and 136 tractor trucks reclassified from "Vehicles, including transport trailers" to Assets held for sale and were recorded at the lower of carrying value or estimated fair value, less an estimate of costs to sell. The estimate of fair value included significant unobservable inputs (Level 3 fair value). During the three month period ended January 31, 2016 , 15 of these tractor trailers were sold, 69 were repurposed and reclassified to property, plant, and equipment as held for use within other Ferrellgas businesses, which constitutes a change in plan, and 52 tractor trucks remain classified as held for sale. Loss on disposal of assets and other during the three and six month periods ended January 31, 2016 consists of: For the three months ended January 31, For the six months ended January 31, 2016 2015 2016 2015 Loss on assets held for sale $ — $ — $ 12,112 $ — (Gain) loss on sale of assets held for sale (468 ) — 791 — Loss on sale of assets 2,992 1,414 4,538 2,375 Loss on disposal of assets and other $ 2,524 $ 1,414 $ 17,441 $ 2,375</t>
  </si>
  <si>
    <t>Accounts And Notes Receivable, Net And Accounts Receivable Securitization</t>
  </si>
  <si>
    <t>Accounts and notes receivable, net and accounts receivable securitization Accounts and notes receivable, net consist of the following: January 31, 2016 July 31, 2015 Accounts receivable pledged as collateral $ 190,063 $ 123,791 Accounts receivable 79,682 77,636 Other 426 307 Less: Allowance for doubtful accounts (5,789 ) (4,816 ) Accounts and notes receivable, net $ 264,382 $ 196,918 At January 31, 2016 , $190.1 million of trade accounts receivable were pledged as collateral against $119.0 million of collateralized notes payable due to the commercial paper conduit. At July 31, 2015 , $ 123.8 million of trade accounts receivable were pledged as collateral against $70.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anuary 31, 2016 , the operating partnership had received cash proceeds of $119.0 million from trade accounts receivables securitized, with no remaining capacity to receive additional proceeds. As of July 31, 2015 , the operating partnership had received cash proceeds of $70.0 million from trade accounts receivables securitized, with no remaining capacity to receive additional proceeds. Borrowings under the accounts receivable securitization facility had a weighted average interest rate of 2.9% and 2.3% as of January 31, 2016 and July 31, 2015 , respectively.</t>
  </si>
  <si>
    <t>Accounts and notes receivable, net and accounts receivable securitization Accounts and notes receivable, net consist of the following: January 31, 2016 July 31, 2015 Accounts receivable pledged as collateral $ 190,063 $ 123,791 Accounts receivable 79,682 77,636 Other 426 307 Less: Allowance for doubtful accounts (5,789 ) (4,816 ) Accounts and notes receivable, net $ 264,382 $ 196,918 At January 31, 2016 , $190.1 million of trade accounts receivable were pledged as collateral against $119.0 million of collateralized notes payable due to a commercial paper conduit. At July 31, 2015 , $123.8 million of trade accounts receivable were pledged as collateral against $70.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anuary 31, 2016 , Ferrellgas, L.P. had received cash proceeds of $119.0 million from trade accounts receivables securitized, with no remaining capacity to receive additional proceeds. As of July 31, 2015 , Ferrellgas, L.P. had received cash proceeds of $70.0 million from trade accounts receivables securitized, with no remaining capacity to receive additional proceeds. Borrowings under the accounts receivable securitization facility had a weighted average interest rate of 2.9% and 2.3% as of January 31, 2016 and July 31, 2015 , respectively.</t>
  </si>
  <si>
    <t>Goodwill and intangibles Goodwill and intangibles</t>
  </si>
  <si>
    <t>Goodwill [Line Items]</t>
  </si>
  <si>
    <t>Goodwill and Intangible Assets Disclosure [Text Block]</t>
  </si>
  <si>
    <t xml:space="preserve"> Goodwill and intangible assets, net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Annual Report on Form 10-K for the year ended July 31, 2015, Ferrellgas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in addition to previous declines noted during fiscal year 2015, negatively affected Ferrellga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performed the first step of the goodwill impairment test for the Midstream operations - water solutions reporting unit and determined that the carrying value of the reporting unit exceeded the fair value. Ferrellgas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During the three months ended January 31, 2016, Ferrellgas completed its annual impairment testing for goodwill by comparing the estimated fair value of each reporting unit to its respective carrying value. Ferrellgas estimated the fair values of the reporting units tested by weighing the market and income approaches. These approaches, which are based on significant unobservable inputs (Level 3 fair value), include numerous estimates and key assumptions, including forecasted cash flows, growth rates, discount rates and comparable multiples from other companies. Based on these tests, Ferrellgas determined that the estimated fair values of each reporting unit tested exceeded its respective carrying value, thus no impairments were recorded during the three months ended January 31, 2016. Changes in the carrying amount of goodwill, by reportable segment, are as follows: Propane and related equipment sales Midstream operations - water solutions Midstream operations - crude oil logistics Total Balance at July 31, 2015 $ 256,120 $ 29,316 $ 193,311 $ 478,747 Acquisitions — — 1,892 1,892 Measurement period adjustments — — (5,649 ) (5,649 ) Dispositions (15 ) — — (15 ) Impairment — (29,316 ) — (29,316 ) Balance at January 31, 2016 $ 256,105 $ — $ 189,554 $ 445,659 </t>
  </si>
  <si>
    <t xml:space="preserve">Goodwill and intangible assets, net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During the three months ended October 31, 2015 , Ferrellgas, L.P. determined that the continued and prolonged decline in the price of crude oil constituted a triggering event for its Midstream operations - water solutions business that required an update to the goodwill impairment assessment as of October 31, 2015 .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L.P.'s Annual Report on Form 10-K for the year ended July 31, 2015, Ferrellgas, L.P.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negatively affected Ferrellgas, L.P.'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L.P. performed the first step of the goodwill impairment test for the Midstream operations - water solutions reporting unit and determined that the carrying value of the reporting unit exceeded the fair value. Ferrellgas, L.P.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During the three months ended January 31, 2016, Ferrellgas, L.P. completed its annual impairment testing for goodwill by comparing the estimated fair value of each reporting unit to its respective carrying value. Ferrellgas, L.P. estimated the fair values of the reporting units tested by weighing the market and income approaches. These approaches, which are based on significant unobservable inputs (Level 3 fair value), include numerous estimates and key assumptions, including forecasted cash flows, growth rates, discount rates and comparable multiples from other companies. Based on these tests, Ferrellgas, L.P. determined that the estimated fair values of each reporting unit tested exceeded its respective carrying value, thus no impairments were recorded during the three months ended January 31, 2016. Changes in the carrying amount of goodwill, by reportable segment, are as follows: Propane and related equipment sales Midstream operations - water solutions Midstream operations - crude oil logistics Total Balance at July 31, 2015 $ 256,120 $ 29,316 $ 193,311 $ 478,747 Acquisitions — — 1,892 1,892 Measurement period adjustments — — (5,649 ) (5,649 ) Dispositions (15 ) — — (15 ) Impairment — (29,316 ) — (29,316 ) Balance at January 31, 2016 $ 256,105 $ — $ 189,554 $ 445,659 </t>
  </si>
  <si>
    <t>Debt</t>
  </si>
  <si>
    <t>Debt Short-term borrowings Ferrellgas classified a portion of its secured credit facility borrowings as short-term because it was used to fund working capital needs that management had intended to pay down within the 12 month period following each balance sheet date. As of January 31, 2016 and July 31, 2015 , $86.2 million and $75.3 million , respectively, were classified as short-term borrowings. For further discussion see the secured credit facility section below. Secured credit facility As of January 31, 2016 , Ferrellgas had total borrowings outstanding under its secured credit facility of $311.6 million , of which $225.4 million was classified as long-term debt. As of July 31, 2015 , Ferrellgas had total borrowings outstanding under its secured credit facility of $211.4 million , of which $136.1 million was classified as long-term debt. Borrowings outstanding at January 31, 2016 and July 31, 2015 under the secured credit facility had weighted average interest rates of 3.7% and 3.5% , respectively. 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 in certain unrestricted subsidiaries. Such obligations are also guaranteed by the general partner and certain subsidiaries of Ferrellgas. Letters of credit outstanding at January 31, 2016 totaled $72.0 million and were used primarily to secure insurance arrangements and, to a lesser extent, product purchases. Letters of credit outstanding at July 31, 2015 totaled $61.2 million and were used primarily to secure insurance arrangements and, to a lesser extent, product purchases. At January 31, 2016 , Ferrellgas had remaining letter of credit capacity of $128.0 million . At July 31, 2015 , Ferrellgas had remaining letter of credit capacity of $138.8 million .</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January 31, 2016 and July 31, 2015 , $86.2 million and $75.3 million , respectively, were classified as short-term borrowings. For further discussion see the secured credit facility section below. Secured credit facility As of January 31, 2016 , Ferrellgas, L.P. had total borrowings outstanding under its secured credit facility of $311.6 million , of which $225.4 million was classified as long-term debt. As of July 31, 2015 , Ferrellgas, L.P. had total borrowings outstanding under its secured credit facility of $211.4 million , of which $136.1 million was classified as long-term debt. Borrowings outstanding at January 31, 2016 and July 31, 2015 under the secured credit facility had weighted average interest rates of 3.7% and 3.5% , respectively.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January 31, 2016 totaled $72.0 million and were used primarily to secure insurance arrangements and to a lesser extent, product purchases. Letters of credit outstanding at July 31, 2015 totaled $61.2 million and were used primarily to secure insurance arrangements and, to a lesser extent, product purchases. At January 31, 2016 , Ferrellgas, L.P. had remaining letter of credit capacity of $128.0 million . At July 31, 2015 Ferrellgas, L.P. had remaining letter of credit capacity of $138.8 million .</t>
  </si>
  <si>
    <t>Partners' Capital</t>
  </si>
  <si>
    <t>Partners' capital As of January 31, 2016 and July 31, 2015 , limited partner units were beneficially owned by the following: January 31, 2016 July 31, 2015 Public common unitholders (1) 63,983,547 63,294,168 Ferrell Companies (2) 22,529,361 22,529,361 FCI Trading Corp. (3) 195,686 195,686 Ferrell Propane, Inc. (4) 51,204 51,204 James E. Ferrell (5) (7) 4,763,475 4,763,475 James H. Ballengee (6) (7) 6,479,392 9,542,895 (1) These common units are listed on the New York Stock Exchange under the symbol “FGP.” (2) Ferrell Companies is the owner of the general partner and is an approximate 23.0%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2% at January 31, 2016 . (3) FCI Trading is an affiliate of the general partner and thus a related party. (4) Ferrell Propane is controlled by the general partner and thus a related party. (5) James E. Ferrell is the Chairman of the Board of Directors of the general partner and thus a related party. JEF Capital Management owns 4,758,859 of these common units and is wholly-owned by the James E. Ferrell Revocable Trust Two for which James E. Ferrell is the trustee and sole beneficiary. The remaining 4,616 common units are held by Ferrell Resources Holding, Inc., which is wholly-owned by the James E. Ferrell Revocable Trust One, for which James E. Ferrell is the trustee and sole beneficiary. (6) Jamex Marketing, LLC, is the unitholder of record of these common units, with whom Bridger regularly conducts business in their normal operations. (7) Beneficially owned limited partner units are based on the most recent Schedule 13G, Schedule 13D, or Section 16 SEC filing. Partnership distributions paid Ferrellgas Partners has paid the following distributions: For the three months ended January 31, For the six months ended January 31, 2016 2015 2016 2015 Public common unitholders $ 32,442 $ 27,791 $ 64,881 $ 55,579 Ferrell Companies 11,546 11,265 23,092 22,530 FCI Trading Corp. 100 98 200 196 Ferrell Propane, Inc. 26 26 52 52 James E. Ferrell 2,441 2,179 4,882 4,358 James H. Ballengee 3,668 — 8,559 — General partner 507 418 1,027 836 $ 50,730 $ 41,777 $ 102,693 $ 83,551 On February 25, 2016 , Ferrellgas Partners declared a cash distribution of $0.5125 per common unit for the three months ended January 31, 2016 , which is expected to be paid on March 16, 2016 . Included in this cash distribution are the following amounts to be paid to related parties: Ferrell Companies $ 11,546 FCI Trading Corp. 100 Ferrell Propane, Inc. 26 James E. Ferrell (1) 2,441 James H. Ballengee (1) 3,321 General Partner 507 (1) Beneficially owned limited partner units are based on the most recent Schedule 13G, Schedule 13D or Section 16 SEC filing. See additional discussions about transactions with related parties in Note K – Transactions with related parties. Accumulated other comprehensive income (loss) (“AOCI”) See Note J – Derivative instruments and hedging activities – for details regarding changes in the fair value of risk management financial derivatives recorded within AOCI for the six months ended January 31, 2016 and 2015 . General partner’s commitment to maintain its capital account Ferrellgas’ partnership agreements allow the general partner to have an option to maintain its effective 2% general partner interest concurrent with the issuance of other additional equity. During the six months ended January 31, 2016 , the general partner made non-cash contributions of $0.3 million to Ferrellgas to maintain its effective 2% general partner interest. During the six months ended January 31, 2015 , the general partner made cash contributions of $0.9 million and non-cash contributions of $0.5 million to Ferrellgas to maintain its effective 2% general partner interest.</t>
  </si>
  <si>
    <t>Partners’ capital Partnership distributions paid Ferrellgas, L.P. has paid the following distributions: For the three months ended January 31, For the six months ended January 31, 2016 2015 2016 2015 Ferrellgas Partners $ 105,339 $ 49,626 $ 157,302 $ 91,400 General partner 1,075 506 1,605 932 $ 106,414 $ 50,132 $ 158,907 $ 92,332 On February 25, 2016 , Ferrellgas, L.P. declared distributions for the three months ended January 31, 2016 to Ferrellgas Partners and the general partner of $50.7 million and $0.5 million , respectively, which are expected to be paid on March 16, 2016 . See additional discussions about transactions with related parties in Note K – Transactions with related parties. Accumulated other comprehensive income (loss) (“AOCI”) See Note J – Derivative instruments and hedging activities – for details regarding changes in the fair value of risk management financial derivatives recorded within AOCI for the six months ended January 31, 2016 and 2015 .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16 , the general partner made non-cash contributions of $0.1 million to Ferrellgas, L.P. to maintain its 1.0101% general partner interest. During the six months ended January 31, 2015 , the general partner made cash contributions of $0.4 million and non-cash contributions of $0.2 million to Ferrellgas, L.P. to maintain its 1.0101% general partner interest.</t>
  </si>
  <si>
    <t>Fair Value Measurements</t>
  </si>
  <si>
    <t>Fair value measurements Derivative financial instruments, assets held for sale, goodwill impairment and contingent consideration The following table presents Ferrellga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Level 2)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The following is a reconciliation of the opening and closing balances for the liability measured at fair value on a recurring basis using significant unobservable inputs (Level 3) during the period ended January 31, 2016 : Contingent consideration liability Balance at July 31, 2015 $ 100 Increase in fair value related to accretion — Change in fair value included in earnings (100 ) Balance at January 31, 2016 $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estimate of expected sales price less costs to sell. The fair value measurements used to determine this value of the assets held for sale were based on a market approach utilizing prices from prior transactions and third party pricing information. Other financial instruments The carrying amounts of other financial instruments included in current assets and current liabilities (except for current maturities of long-term debt) approximate their fair values because of their short-term nature. At January 31, 2016 and July 31, 2015 , the estimated fair value of Ferrellgas’ long-term debt instruments was $1,608.3 million and $1,889.8 million ,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assets held for sale, goodwill impairment and contingent consideration The following table presents Ferrellgas, L.P.’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The following is a reconciliation of the opening and closing balances for the liability measured at fair value on a recurring basis using significant unobservable inputs (Level 3) during the period ended January 31, 2016 : Contingent consideration liability Balance at July 31, 2015 $ 100 Increase in fair value related to accretion — Change in fair value included in earnings (100 ) Balance at January 31, 2016 $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L.P.'s estimate of expected sales price less costs to sell. The fair value measurements used to determine this value of the assets held for sale were based on a market approach utilizing prices from prior transactions and third party pricing information. Other financial instruments The carrying amounts of other financial instruments included in current assets and current liabilities (except for current maturities of long-term debt) approximate their fair values because of their short-term nature. At January 31, 2016 and July 31, 2015 , the estimated fair value of Ferrellgas, L.P.’s long-term debt instruments was $1,446.3 million and $1,700.5 million , respectively. Ferrellgas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 Derivative instruments and hedging activity During the six months ended January 31, 2016 , Ferrellgas did not recognize any gain or loss in earnings related to hedge ineffectiveness and did not exclude any component of financial derivative contract gains or losses from the assessment of hedge effectiveness related to commodity cash flow hedges. During the six months ended January 31, 2015, Ferrellgas recognized a $0.2 million los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anuary 31, 2016 and July 31, 2015 , respectively: January 31, 2016 Assets Liabilities Description Location Amount Location Amount Margin Deposits Prepaid expenses and other current assets $ 18,786 Other current liabilities $ — Other assets, net 12,483 Other liabilities — $ 31,269 $ — July 31, 2015 Assets Liabilities Description Location Amount Location Amount Margin Deposits Prepaid expenses and other current assets $ 18,009 Other current liabilities $ 15 Other assets, net 11,786 Other liabilities — $ 29,795 $ 15 The following tables provide a summary of the effect on Ferrellga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 The following tables provide a summary of the effect on Ferrellga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I into Income Amount of Gain (Loss) Reclassified from AOCI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I into Income Amount of Gain (Loss) Reclassified from AOCI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I into Income Amount of Gain (Loss) Reclassified from AOCI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I into Income Amount of Gain (Loss) Reclassified from AOCI into Income Effective portion Ineffective portion Commodity derivatives $ (55,668 ) Cost of sales-propane and other gas liquids sales $ (6,232 ) $ — Interest rate swap agreements (3,356 ) Interest expense — (199 ) $ (59,024 ) $ (6,232 ) $ (199 ) The following tables provide a summary of the effect on Ferrellga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 Ferrellgas did not hold derivatives not designated as hedging instruments for the three and six months ended January 31, 2015. The changes in derivatives included in AOCI for the six months ended January 31, 2016 and 2015 were as follows: For the six months ended January 31, Gains and losses on derivatives included in AOCI 2016 2015 Beginning balance $ (38,906 ) $ 6,483 Change in value of risk management commodity derivatives (9,175 ) (55,668 ) Reclassification of gains and losses on commodity hedges to cost of sales - propane and other gas liquids sales, net 15,262 6,232 Change in value of risk management interest rate derivatives (1,945 ) (3,356 ) Reclassification of gains and losses on interest rate hedges to interest expense $ 1,531 $ 199 Ending balance $ (33,233 ) $ (46,110 ) Ferrellgas expects to reclassify net losses related to the risk management commodity derivatives of approximately $21.6 million to earnings during the next 12 months. These net losses are expected to be offset by increased margins on propane sales commitments Ferrellgas has with its customers that qualify for the normal purchase normal sales exception. During the six months ended January 31, 2016 and 2015 , Ferrellgas had no reclassifications to earnings resulting from the discontinuance of any cash flow hedges arising from the probability of the original forecasted transactions not occurring within the originally specified period of time defined within the hedging relationship. As of January 31, 2016 , Ferrellgas had financial derivative contracts covering 3.1 million barrels of propane that were entered into as cash flow hedges of forward and forecasted purchases of propane. As of January 31, 2016 , Ferrellgas had financial derivative contracts covering 0.2 million barrels of diesel and 41 thousand barrels of unleaded gasoline related to fuel hedges in transportation of propane. As of January 31, 2016 , Ferrellgas had financial derivative contracts covering 0.4 million barrels of crude oil related to the hedging of crude oil line fill and inventory.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16 , the maximum amount of loss due to credit risk that, based upon the gross fair values of the derivative financial instruments, Ferrellgas would incur is zero . Ferrellgas holds certain derivative contracts that have credit-risk-related contingent features which dictate credit limits based upon the Ferrellgas' debt rating. As of January 31, 2016 , a downgrade in Ferrellgas' debt rating could trigger a reduction in credit limit and would result in an additional collateral requirement of zero . There were no derivatives with credit-risk-related contingent features in a liability position on January 31, 2016 and Ferrellgas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ies During the six months ended January 31, 2016 Ferrellgas, L.P. did not recognize any gain or loss in earnings related to hedge ineffectiveness and did not exclude any component of financial derivative contract gains or losses from the assessment of hedge effectiveness related to commodity cash flow hedges. During the six months ended January 31, 2015, Ferrellgas, L.P. recognized a $0.2 million los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anuary 31, 2016 and July 31, 2015 , respectively: January 31, 2016 Assets Liabilities Description Location Amount Location Amount Margin Deposits Prepaid expenses and other current assets $ 18,786 Other current liabilities $ — Other assets, net 12,483 Other liabilities — $ 31,269 $ — July 31, 2015 Assets Liabilities Description Location Amount Location Amount Margin Deposits Prepaid expenses and other current assets $ 18,009 Other current liabilities $ 15 Other assets, net 11,786 Other liabilities — $ 29,795 $ 15 The following table provides a summary of the effect on Ferrellgas, L.P.’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 The following tables provide a summary of the effect on Ferrellgas, L.P.’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L into Income Amount of Gain (Loss) Reclassified from AOCL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L into Income Amount of Gain (Loss) Reclassified from AOCL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L into Income Amount of Gain (Loss) Reclassified from AOCL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L into Income Amount of Gain (Loss) Reclassified from AOCL into Income Effective portion Ineffective portion Commodity derivatives $ (55,668 ) Cost of sales-propane and other gas liquids sales $ (6,232 ) $ — Interest rate swap agreements (3,356 ) Interest expense — (199 ) $ (59,024 ) $ (6,232 ) $ (199 ) The following tables provide a summary of the effect on Ferrellgas, L.P.'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 Ferrellgas, L.P. did not hold derivatives not designated as hedging instruments for the three and six months ended January 31, 2015. The changes in derivatives included in AOCI for the six months ended January 31, 2016 and 2015 were as follows: For the six months ended January 31, Gains and losses on derivatives included in AOCI 2016 2015 Beginning balance $ (38,906 ) $ 6,483 Change in value of risk management commodity derivatives (9,175 ) (55,668 ) Reclassification of gains and losses on commodity hedges to cost of sales - propane and other gas liquids sales, net 15,262 6,232 Change in value of risk management interest rate derivatives (1,945 ) (3,356 ) Reclassification of gains and losses on interest rate hedges to interest expense $ 1,531 $ 199 Ending balance $ (33,233 ) $ (46,110 ) Ferrellgas expects to reclassify net losses related to the risk management commodity derivatives of approximately $21.6 million to earnings during the next 12 months. These net losses are expected to be offset by increased margins on propane sales commitments Ferrellgas, L.P. has with its customers that qualify for the normal purchase normal sales exception. During the six months ended January 31, 2016 and 2015 , Ferrellgas, L.P. had no reclassifications to earnings resulting from the discontinuance of any cash flow hedges arising from the probability of the original forecasted transactions not occurring within the originally specified period of time defined within the hedging relationship. As of January 31, 2016 , Ferrellgas, L.P. had financial derivative contracts covering 3.1 million barrels of propane that were entered into as cash flow hedges of forward and forecasted purchases of propane. As of January 31, 2016 , Ferrellgas, L.P. had financial derivative contracts covering 0.2 million barrels of diesel and 41 thousand barrels of unleaded gasoline related to fuel hedges in transportation of propane. As of January 31, 2016 , Ferrellgas, L.P. financial derivative contracts covering 0.4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16 , the maximum amount of loss due to credit risk that, based upon the gross fair values of the derivative financial instruments, Ferrellgas, L.P. would incur is zero . Ferrellgas, L.P. holds certain derivative contracts that have credit-risk-related contingent features which dictate credit limits based upon Ferrellgas, L.P.’s debt rating. As of January 31, 2016 , a downgrade in Ferrellgas, L.P.'s debt rating could trigger a reduction in credit limit and would result in an additional collateral requirement of zero . There were no derivatives with credit-risk-related contingent features in a liability position on January 31, 2016 and Ferrellgas, L.P. had posted no collateral in the normal course of business related to such derivatives.</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 In connection with the closing of the Bridger acquisition, Ferrellgas issued common units to Bridger Marketing, LLC (now known as Jamex Marketing, LLC) and entered into a ten-year transportation and logistics agreement (the "TLA") with Jamex Marketing, LLC. As of January 31, 2016, Jamex Marketing, LLC owned 6.6% (1) of Ferrellgas Partners' limited partners' interest. Jamex Marketing, LLC, in connection with the TLA, enters into transactions with the operating partnership and its subsidiaries. Bridger provides crude oil logistics services for Jamex Marketing, LLC, including the transportation and storage of crude oil by truck, terminal and pipeline. On November 13, 2015, Ferrellgas Partners, L.P repurchased approximately 2.4 million common units from Jamex Marketing, LLC, for approximately $45.9 million . During the three and six months ended January 31, 2016, Ferrellgas' total revenues from these transactions were $5.7 million and $10.1 million , respectively. During the three and six months ended January 31, 2016, Ferrellgas' total cost of sales from these transactions were $1.0 million and $1.6 million , respectively. There was no activity for the three and six months ended January 31, 2015. The amounts due from and due to Jamex Marketing, LLC at January 31, 2016, were $1.5 million and $0.1 million , respectively. The amounts due from and due to Jamex Marketing, LLC at July 31, 2015, were $4.8 million and $4.2 million , respectively. See additional discussions about transactions with the general partner and related parties in Note H – Partners’ capital. (1) Beneficially owned limited partner units are based on the most recent Schedule 13G, Schedule 13D, or Schedule 16 SEC filing.</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 In connection with the closing of the Bridger acquisition, Ferrellgas Partners, L.P. issued common units to Bridger Marketing, LLC (now known as Jamex Marketing, LLC) and Ferrellgas, L.P. entered into a ten-year transportation and logistics agreement (the "TLA") with Jamex Marketing, LLC. As a result of that issuance, As of January 31, 2016, Jamex Marketing, LLC owned 6.6% (1) of Ferrellgas Partners' limited partners' interest. Jamex Marketing, LLC, in connection with the TLA, enters into transactions with Ferrellgas, L.P. and its subsidiaries. Bridger provides crude oil logistics services for Jamex Marketing, LLC, including the transportation and storage of crude oil by truck, terminal and pipeline. During the three and six months ended January 31, 2016, Ferrellgas L.P.'s total revenues from these transactions were $5.7 million and $10.1 million , respectively. During the three and six months ended January 31, 2016, Ferrellgas L.P.'s total cost of sales from these transactions were $1.0 million and $1.6 million , respectively. There was no activity for the three months ended January 31, 2015. The amounts due from and due to Jamex Marketing, LLC at January 31, 2016, were $1.5 million and $0.1 million , respectively. The amounts due from and due to Jamex Marketing, LLC at July 31, 2015, were $4.8 million and $4.2 million , respectively. See additional discussions about transactions with the general partner and related parties in Note H – Partners’ capital. (1) Beneficially owned limited partner units are based on the most recent Schedule 13G or Schedule 13D SEC filing.</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allege that Ferrellgas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Ferrellgas believes it has strong defenses to the claims and intends to vigorously defend against the consolidated case. Ferrellgas does not believe loss is probable or reasonably estimable at this time related to the putative class action lawsuit.</t>
  </si>
  <si>
    <t>Contingencies and commitments The Finance Corp. serves as co-issuer and co-obligor for the Partnership's $182.0 million , 8.625% senior notes due 2020 .</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allege that Ferrellgas L.P.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Ferrellgas L.P. believes it has strong defenses to the claims and intends to vigorously defend against the consolidated case. Ferrellgas L.P. does not believe loss is probable or reasonably estimable at this time related to the putative class action lawsuit.</t>
  </si>
  <si>
    <t>Contingencies and commitments The Finance Corp. serves as co-issuer and co-obligor for debt securities of the Partnership.</t>
  </si>
  <si>
    <t>Net Earnings (Loss) Per Common Unitholders' Interest</t>
  </si>
  <si>
    <t>Earnings Per Share [Abstract]</t>
  </si>
  <si>
    <t>Net Earning Per Common Unitholders' Interest</t>
  </si>
  <si>
    <t>Net earnings per common unitholders’ interest Below is a calculation of the basic and diluted net earnings per common unitholders’ interest in the condensed consolidated statements of earnings for the periods indicated. Ferrellgas calculates net earnings (loss) per common unitholders’ interes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guidance based on basic and diluted net earnings per common unitholders' interest for both the three and six months ended January 31, 2016 or 2015 .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January 31, For the six months ended January 31, 2016 2015 2016 2015 (in thousands, except per unitholders' interest amounts) Common unitholders’ interest in net earnings (loss) $ 56,556 $ 73,503 $ (22,439 ) $ 52,057 Weighted average common units outstanding - basic 98,334.4 82,716.9 99,355.6 82,448.3 Dilutive securities 0.9 7.4 — 8.0 Weighted average common units outstanding - diluted 98,335.3 82,724.3 99,355.6 82,456.3 Basic and diluted net (earnings) loss per common unitholders’ interest $ 0.58 $ 0.89 $ (0.23 ) $ 0.63</t>
  </si>
  <si>
    <t>Segment Reporting Segment Reporting</t>
  </si>
  <si>
    <t>Segment Reporting Disclosure</t>
  </si>
  <si>
    <t>Segment reporting Ferrellgas has two primary operations: propane and related equipment sales and midstream operations. These two operations result in three reportable operating segments: propane and related equipment sales, midstream operations - water solutions and midstream operations - crude oil logistics. The chief operating decision maker evaluates the operating segments using an Adjusted EBITDA performance measure which is based on earnings before income tax expense, interest expense, depreciation and amortization expense, non-cash employee stock ownership plan compensation charge, non-cash stock-based compensation charge, goodwill impairment, loss on disposal of assets and other, other expense, net, change in fair value of contingent consideration, severance costs, litigation accrual and related legal fees associated with a class action lawsuit, unrealized (non-cash) loss on changes in fair value of derivatives not designated as hedging instruments, acquisition and transition expenses and net earnings (loss) attributable to non-controlling interest.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osts such as compensation for certain administrative staff and executive management, are not allocated by segment and, accordingly, the following reportable segment results do not include such unallocated costs. The accounting policies of the operating segments are otherwise the same as those described in Note B - Summary of Significant Accounting Policies.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from fee-based commercial agreements. Bridger's fee-based business model generates income by providing crude oil transportation and logistics services on behalf of producers and end users of crude oil. The midstream operations - water solutions segment primarily includes salt water disposal wells that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Production water is salt water from underground formations that are brought to the surface during the normal course of oil or gas production. In the oil and gas fields Ferrellgas services,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581 510,909 Adjusted EBITDA $ 122,110 $ 28,721 $ (921 ) $ (11,581 ) $ 138,329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605 933,156 Adjusted EBITDA $ 157,709 $ 53,524 $ (1,400 ) $ (22,605 ) $ 187,228 Six months ended January 31, 2015 Propane and related equipment sales Midstream operations - Crude oil logistics Midstream operations - Water Solutions Corporate and other Total Segment revenues $ 1,094,259 $ — $ 15,069 $ — $ 1,109,328 Direct costs (1) 906,811 — 9,870 21,358 938,039 Adjusted EBITDA $ 187,448 $ — $ 5,199 $ (21,358 ) $ 171,289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total segment performance measure to condensed consolidated net earnings: Three months ended January 31, Six months ended January 31, 2016 2015 2016 2015 Net earnings (loss) attributable to Ferrellgas Partners, L.P. $ 57,127 $ 85,458 $ (22,666 ) $ 52,583 Income tax expense 1,030 1,041 186 531 Interest expense 34,730 24,375 68,518 48,287 Depreciation and amortization expense 37,367 23,943 74,346 47,252 EBITDA 130,254 134,817 120,384 148,653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Net earnings (loss) attributable to noncontrolling interest 628 913 (145 ) 619 Adjusted EBITDA $ 138,329 $ 136,928 $ 187,228 $ 171,289 Following are total assets by segment: Assets January 31, 2016 July 31, 2015 Propane and related equipment sales $ 1,353,923 $ 1,295,831 Midstream operations - crude oil logistics 907,932 917,325 Midstream operations - water logistics 176,869 205,358 Corporate and unallocated 42,757 45,542 Total consolidated assets $ 2,481,481 $ 2,464,056 Following are capital expenditures by segment: Six months ended January 31, 2016 Propane and related equipment sales Midstream operations - Crude oil logistics Midstream operations - Water Solutions Corporate and other Total Capital expenditures: Maintenance $ 8,588 $ — $ 195 $ 516 $ 9,299 Growth 16,035 26,638 8,478 — 51,151 Total $ 24,623 $ 26,638 $ 8,673 $ 516 $ 60,450 Six months ended January 31, 2015 Propane and related equipment sales Midstream operations - Crude oil logistics Midstream operations - Water Solutions Corporate and other Total Capital expenditures: Maintenance $ 8,873 $ — $ 350 $ 676 $ 9,899 Growth 14,324 — 2,910 — 17,234 Total $ 23,197 $ — $ 3,260 $ 676 $ 27,133</t>
  </si>
  <si>
    <t>Segment reporting Ferrellgas, L.P. has two primary operations: propane and related equipment sales and midstream operations. These two operations result in three reportable operating segments: propane and related equipment sales, midstream operations - water solutions and midstream operations - crude oil logistics. The chief operating decision maker evaluates the operating segments using an Adjusted EBITDA performance measure which is based on earnings before income tax expense, interest expense, depreciation and amortization expense, non-cash employee stock ownership plan compensation charge, non-cash stock-based compensation charge, goodwill impairment, loss on disposal of assets and other, other expense, net, change in fair value of contingent consideration, severance costs, litigation accrual and related legal fees associated with a class action lawsuit, unrealized (non-cash) loss on changes in fair value of derivatives not designated as hedging instruments and acquisition and transition expense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osts such as compensation for certain administrative staff and executive management, are not allocated by segment and, accordingly, the following reportable segment results do not include such unallocated costs. The accounting policies of the operating segments are otherwise the same as those described in Note B - Summary of Significant Accounting Policies.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generated from fee-based commercial agreements. Bridger's fee-based business model generates income by providing crude oil transportation and logistics services on behalf of producers and end users of crude oil. The midstream operations - water solutions segment primarily includes salt water disposal wells that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Production water is salt water from underground formations that are brought to the surface during the normal course of oil or gas production. In the oil and gas fields Ferrellgas, L.P. services,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183 510,511 Adjusted EBITDA $ 122,110 $ 28,721 $ (921 ) $ (11,183 ) $ 138,727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207 932,758 Adjusted EBITDA $ 157,709 $ 53,524 $ (1,400 ) $ (22,207 ) $ 187,626 Six months ended January 31, 2015 Propane and related equipment sales Midstream operations - Crude oil logistics Midstream operations - Water Solutions Corporate and other Total Segment revenues $ 1,094,259 $ — $ 15,069 $ — $ 1,109,328 Direct costs (1) 906,814 — 9,870 21,358 938,042 Adjusted EBITDA $ 187,445 $ — $ 5,199 $ (21,358 ) $ 171,286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L.P.'s total segment performance measure to condensed consolidated net earnings: Three months ended January 31, Six months ended January 31, 2016 2015 2016 2015 Net earnings (loss) $ 62,187 $ 90,409 $ (14,349 ) $ 61,272 Income tax expense 1,025 1,037 181 526 Interest expense 30,701 20,341 60,459 40,219 Depreciation and amortization expense 37,367 23,943 74,346 47,252 EBITDA 131,280 135,730 120,637 149,269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Adjusted EBITDA $ 138,727 $ 136,928 $ 187,626 $ 171,286 Following are total assets by segment: Assets January 31, 2016 July 31, 2015 Propane and related equipment sales $ 1,353,923 $ 1,291,737 Midstream operations - crude oil logistics 907,932 917,325 Midstream operations - water logistics 176,869 205,358 Corporate and unallocated 40,951 45,542 Total consolidated assets $ 2,479,675 $ 2,459,962 Following are capital expenditures by segment: Six months ended January 31, 2016 Propane and related equipment sales Midstream operations - Crude oil logistics Midstream operations - Water Solutions Corporate and other Total Capital expenditures: Maintenance $ 8,588 $ — $ 195 $ 516 $ 9,299 Growth 16,035 26,638 8,478 — 51,151 Total $ 24,623 $ 26,638 $ 8,673 $ 516 $ 60,450 Six months ended January 31, 2015 Propane and related equipment sales Midstream operations - Crude oil logistics Midstream operations - Water Solutions Corporate and other Total Capital expenditures: Maintenance $ 8,873 $ — $ 350 $ 676 $ 9,899 Growth 14,324 — 2,910 — 17,234 Total $ 23,197 $ — $ 3,260 $ 676 $ 27,133</t>
  </si>
  <si>
    <t>Subsequent Events</t>
  </si>
  <si>
    <t>Subsequent events Ferrellgas evaluated events and transactions occurring after the balance sheet date through the date Ferrellgas' condensed consolidated financial statements were issued and concluded that, other than as discussed below, there were no events or transactions occurring during this period that require recognition or disclosure in its condensed consolidated financial statements.</t>
  </si>
  <si>
    <t>Subsequent events Ferrellgas, L.P. evaluated events and transactions occurring after the balance sheet date through the date Ferrellgas L.P.'s condensed consolidated financial statements were issued and concluded that, other than as discussed below, there were no events or transactions occurring during this period that require recognition or disclosure in its condensed consolidated financial statement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based compensation calculations.</t>
  </si>
  <si>
    <t>Goodwill</t>
  </si>
  <si>
    <t>Goodwill: Ferrellgas records goodwill as the excess of the cost of acquisitions over the fair value of the related net assets at the date of acquisition. Ferrellgas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goodwill impairment assessment.</t>
  </si>
  <si>
    <t>Impairment or Disposal of Long-Lived Assets, Policy [Policy Text Block]</t>
  </si>
  <si>
    <t>Assets held for sale: Assets held for sale represent tractor trucks that have met the criteria of “held for sale” accounting. During the first quarter of fiscal 2016, Ferrellgas committed to a plan to sell certain trucks held by the Midstream operations - crude oil logistics segment. These assets were reclassified from "Vehicles, including transport trailers" to Assets held for sale in the accompanying balance sheet as of October 31, 2015. Ferrellgas ceased depreciation on these assets during October 2015. Assets held for sale are recorded at the lower of the carrying amount or fair value less costs to sell. See Note D – Supplemental financial statement information – for further discussion of these held for sale assets.</t>
  </si>
  <si>
    <t>New Accounting Pronouncements</t>
  </si>
  <si>
    <t xml:space="preserve">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our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t>
  </si>
  <si>
    <t>Cash equivalents</t>
  </si>
  <si>
    <t>Supplemental cash flow information: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 For the six months ended January 31, 2016 2015 CASH PAID FOR: Interest $ 64,406 $ 46,440 Income taxes $ 5 $ 267 NON-CASH INVESTING AND FINANCING ACTIVITIES: Liabilities incurred in connection with acquisitions $ 426 $ — Change in accruals for property, plant and equipment additions $ 22,860 $ 1,216</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t>
  </si>
  <si>
    <t>Goodwill: Ferrellgas, L.P. records goodwill as the excess of the cost of acquisitions over the fair value of the related net assets at the date of acquisition. Ferrellgas, L.P.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t>
  </si>
  <si>
    <t>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 Assets held for sale are recorded at the lower of the carrying amount or fair value less costs to sell. See Note D – Supplemental financial statement information – for further discussion of these held for sale asse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Ferrellgas is currently evaluating the impact of our pending adoption of ASU 2015-11 on the consolidated financial statements. Ferrellgas, L.P. does not expect the adoption of this ASU to have a material impact on its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t>
  </si>
  <si>
    <t>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Summary Of Significant Accounting Policies (Tables)</t>
  </si>
  <si>
    <t>Certain cash flow and significant non-cash activities</t>
  </si>
  <si>
    <t>Certain cash flow and significant non-cash activities are presented below: For the six months ended January 31, 2016 2015 CASH PAID FOR: Interest $ 64,406 $ 46,440 Income taxes $ 5 $ 267 NON-CASH INVESTING AND FINANCING ACTIVITIES: Liabilities incurred in connection with acquisitions $ 426 $ — Change in accruals for property, plant and equipment additions $ 22,860 $ 1,216</t>
  </si>
  <si>
    <t>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Business combinations Business combinations (Tables)</t>
  </si>
  <si>
    <t>Business Acquisition, Pro Forma Information [Table Text Block]</t>
  </si>
  <si>
    <t>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3,344 46,826 Net earnings per common unitholders' interest $ 0.85 $ 0.56</t>
  </si>
  <si>
    <t>Schedule of Recognized Identified Assets Acquired and Liabilities Assumed [Table Text Block]</t>
  </si>
  <si>
    <t>Ferrellgas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t>
  </si>
  <si>
    <t>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7,382 54,896</t>
  </si>
  <si>
    <t>Ferrellgas, L.P.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t>
  </si>
  <si>
    <t>Supplemental Financial Statement Information (Tables)</t>
  </si>
  <si>
    <t>Property, Plant and Equipment [Table Text Block]</t>
  </si>
  <si>
    <t>P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t>
  </si>
  <si>
    <t>Schedule of Inventories</t>
  </si>
  <si>
    <t>Inventories consist of the following: January 31, 2016 July 31, 2015 Propane gas and related products $ 60,248 $ 68,731 Crude oil 5,720 — Appliances, parts and supplies 26,520 28,023 Inventories $ 92,488 $ 96,754</t>
  </si>
  <si>
    <t>Other Current Liabilities</t>
  </si>
  <si>
    <t>Other current liabilities consist of the following: January 31, 2016 July 31, 2015 Accrued interest $ 16,861 $ 17,281 Accrued payroll 13,978 17,485 Customer deposits and advances 30,226 28,792 Price risk management liabilities 34,907 31,450 Other 54,962 85,679 Other current liabilities $ 150,934 $ 180,687</t>
  </si>
  <si>
    <t>Shipping And Handling Expenses</t>
  </si>
  <si>
    <t>Shipping and handling expenses are classified in the following condensed consolidated statements of earnings line items: For the three months ended January 31, For the six months ended January 31, 2016 2015 2016 2015 Operating expense $ 43,881 $ 48,125 $ 84,225 $ 93,915 Depreciation and amortization expense 1,082 1,327 2,197 2,777 Equipment lease expense 6,486 5,713 12,915 10,578 $ 51,449 $ 55,165 $ 99,337 $ 107,270</t>
  </si>
  <si>
    <t>Disclosure of Long Lived Assets Held-for-sale [Table Text Block]</t>
  </si>
  <si>
    <t>Loss on disposal of assets and other during the three and six month periods ended January 31, 2016 consists of: For the three months ended January 31, For the six months ended January 31, 2016 2015 2016 2015 Loss on assets held for sale $ — $ — $ 12,112 $ — (Gain) loss on sale of assets held for sale (468 ) — 791 — Loss on sale of assets 2,992 1,414 4,538 2,375 Loss on disposal of assets and other $ 2,524 $ 1,414 $ 17,441 $ 2,375</t>
  </si>
  <si>
    <t>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t>
  </si>
  <si>
    <t>Other current liabilities consist of the following: January 31, 2016 July 31, 2015 Accrued interest $ 14,855 $ 15,275 Accrued payroll 13,978 17,485 Customer deposits and advances 30,226 28,792 Price risk management liabilities 34,907 31,450 Other 54,962 83,174 Other current liabilities $ 148,928 $ 176,176</t>
  </si>
  <si>
    <t>Accounts And Notes Receivable, Net And Accounts Receivable Securitization (Tables)</t>
  </si>
  <si>
    <t>Accounts And Notes Receivable, Net</t>
  </si>
  <si>
    <t>Accounts and notes receivable, net consist of the following: January 31, 2016 July 31, 2015 Accounts receivable pledged as collateral $ 190,063 $ 123,791 Accounts receivable 79,682 77,636 Other 426 307 Less: Allowance for doubtful accounts (5,789 ) (4,816 ) Accounts and notes receivable, net $ 264,382 $ 196,918</t>
  </si>
  <si>
    <t>Goodwill and intangibles Goodwill and intangibles (Tables)</t>
  </si>
  <si>
    <t>Schedule of Goodwill [Table Text Block]</t>
  </si>
  <si>
    <t xml:space="preserve">Changes in the carrying amount of goodwill, by reportable segment, are as follows: Propane and related equipment sales Midstream operations - water solutions Midstream operations - crude oil logistics Total Balance at July 31, 2015 $ 256,120 $ 29,316 $ 193,311 $ 478,747 Acquisitions — — 1,892 1,892 Measurement period adjustments — — (5,649 ) (5,649 ) Dispositions (15 ) — — (15 ) Impairment — (29,316 ) — (29,316 ) Balance at January 31, 2016 $ 256,105 $ — $ 189,554 $ 445,659 </t>
  </si>
  <si>
    <t>Partners' Capital (Tables)</t>
  </si>
  <si>
    <t>Schedule of Limited Partners' Capital Account by Class [Table Text Block]</t>
  </si>
  <si>
    <t>As of January 31, 2016 and July 31, 2015 , limited partner units were beneficially owned by the following: January 31, 2016 July 31, 2015 Public common unitholders (1) 63,983,547 63,294,168 Ferrell Companies (2) 22,529,361 22,529,361 FCI Trading Corp. (3) 195,686 195,686 Ferrell Propane, Inc. (4) 51,204 51,204 James E. Ferrell (5) (7) 4,763,475 4,763,475 James H. Ballengee (6) (7) 6,479,392 9,542,895</t>
  </si>
  <si>
    <t>Cash distributions</t>
  </si>
  <si>
    <t>Ferrellgas Partners has paid the following distributions: For the three months ended January 31, For the six months ended January 31, 2016 2015 2016 2015 Public common unitholders $ 32,442 $ 27,791 $ 64,881 $ 55,579 Ferrell Companies 11,546 11,265 23,092 22,530 FCI Trading Corp. 100 98 200 196 Ferrell Propane, Inc. 26 26 52 52 James E. Ferrell 2,441 2,179 4,882 4,358 James H. Ballengee 3,668 — 8,559 — General partner 507 418 1,027 836 $ 50,730 $ 41,777 $ 102,693 $ 83,551</t>
  </si>
  <si>
    <t>Ferrellgas, L.P. has paid the following distributions: For the three months ended January 31, For the six months ended January 31, 2016 2015 2016 2015 Ferrellgas Partners $ 105,339 $ 49,626 $ 157,302 $ 91,400 General partner 1,075 506 1,605 932 $ 106,414 $ 50,132 $ 158,907 $ 92,332</t>
  </si>
  <si>
    <t>Subsequent Event [Member]</t>
  </si>
  <si>
    <t>Dividends expected to be paid to related parties</t>
  </si>
  <si>
    <t>Included in this cash distribution are the following amounts to be paid to related parties: Ferrell Companies $ 11,546 FCI Trading Corp. 100 Ferrell Propane, Inc. 26 James E. Ferrell (1) 2,441 James H. Ballengee (1) 3,321 General Partner 507</t>
  </si>
  <si>
    <t>Fair Value Measurement (Tables)</t>
  </si>
  <si>
    <t>Schedule of fair value assets and liabilities</t>
  </si>
  <si>
    <t>The following table presents Ferrellga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Level 2)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Level 3 fair value rollforward</t>
  </si>
  <si>
    <t>The following is a reconciliation of the opening and closing balances for the liability measured at fair value on a recurring basis using significant unobservable inputs (Level 3) during the period ended January 31, 2016 : Contingent consideration liability Balance at July 31, 2015 $ 100 Increase in fair value related to accretion — Change in fair value included in earnings (100 ) Balance at January 31, 2016 $ —</t>
  </si>
  <si>
    <t>The following table presents Ferrellgas, L.P.’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Derivative Instruments and Hedging Activities Derivative Instruments and Hedging Activities (Tables)</t>
  </si>
  <si>
    <t>Fair Value of Financial Derivatives Balance Sheet Locations</t>
  </si>
  <si>
    <t>The following tables provide a summary of the fair value of derivatives in Ferrellga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t>
  </si>
  <si>
    <t>Schedule of Derivative Collateral</t>
  </si>
  <si>
    <t>The following tables provide a summary of cash margin deposit balances as of January 31, 2016 and July 31, 2015 , respectively: January 31, 2016 Assets Liabilities Description Location Amount Location Amount Margin Deposits Prepaid expenses and other current assets $ 18,786 Other current liabilities $ — Other assets, net 12,483 Other liabilities — $ 31,269 $ — July 31, 2015 Assets Liabilities Description Location Amount Location Amount Margin Deposits Prepaid expenses and other current assets $ 18,009 Other current liabilities $ 15 Other assets, net 11,786 Other liabilities — $ 29,795 $ 15</t>
  </si>
  <si>
    <t>Fair Value Hedge Derivative Effect on Earnings</t>
  </si>
  <si>
    <t xml:space="preserve">The following tables provide a summary of the effect on Ferrellga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 </t>
  </si>
  <si>
    <t>Cash Flow Hedge Derivative Effect on Comprehensive Income</t>
  </si>
  <si>
    <t>The following tables provide a summary of the effect on Ferrellga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I into Income Amount of Gain (Loss) Reclassified from AOCI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I into Income Amount of Gain (Loss) Reclassified from AOCI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I into Income Amount of Gain (Loss) Reclassified from AOCI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I into Income Amount of Gain (Loss) Reclassified from AOCI into Income Effective portion Ineffective portion Commodity derivatives $ (55,668 ) Cost of sales-propane and other gas liquids sales $ (6,232 ) $ — Interest rate swap agreements (3,356 ) Interest expense — (199 ) $ (59,024 ) $ (6,232 ) $ (199 )</t>
  </si>
  <si>
    <t>Derivatives not Designated as Hedging, Effect on Earnings</t>
  </si>
  <si>
    <t>The following tables provide a summary of the effect on Ferrellga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t>
  </si>
  <si>
    <t>Changes in Derivative Value Effect on Other Comprehensive Income (Loss)</t>
  </si>
  <si>
    <t>The changes in derivatives included in AOCI for the six months ended January 31, 2016 and 2015 were as follows: For the six months ended January 31, Gains and losses on derivatives included in AOCI 2016 2015 Beginning balance $ (38,906 ) $ 6,483 Change in value of risk management commodity derivatives (9,175 ) (55,668 ) Reclassification of gains and losses on commodity hedges to cost of sales - propane and other gas liquids sales, net 15,262 6,232 Change in value of risk management interest rate derivatives (1,945 ) (3,356 ) Reclassification of gains and losses on interest rate hedges to interest expense $ 1,531 $ 199 Ending balance $ (33,233 ) $ (46,110 )</t>
  </si>
  <si>
    <t>The following tables provide a summary of the fair value of derivatives in Ferrellgas, L.P.’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t>
  </si>
  <si>
    <t>The following table provides a summary of the effect on Ferrellgas, L.P.’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t>
  </si>
  <si>
    <t>The following tables provide a summary of the effect on Ferrellgas, L.P.’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L into Income Amount of Gain (Loss) Reclassified from AOCL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L into Income Amount of Gain (Loss) Reclassified from AOCL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L into Income Amount of Gain (Loss) Reclassified from AOCL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L into Income Amount of Gain (Loss) Reclassified from AOCL into Income Effective portion Ineffective portion Commodity derivatives $ (55,668 ) Cost of sales-propane and other gas liquids sales $ (6,232 ) $ — Interest rate swap agreements (3,356 ) Interest expense — (199 ) $ (59,024 ) $ (6,232 ) $ (199 )</t>
  </si>
  <si>
    <t>The following tables provide a summary of the effect on Ferrellgas, L.P.'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 Ferrellgas, L.P. did not hold derivatives not designated as hedging instruments for the three and six months ended January 31, 2015.</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t>
  </si>
  <si>
    <t>These costs primarily include compensation and benefits paid to employees of the general partner who perform services on Ferrellgas, L.P.’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Schedule of Earnings Per Share</t>
  </si>
  <si>
    <t>Additionally, there are no dilutive securities in periods with net losses. For the three months ended January 31, For the six months ended January 31, 2016 2015 2016 2015 (in thousands, except per unitholders' interest amounts) Common unitholders’ interest in net earnings (loss) $ 56,556 $ 73,503 $ (22,439 ) $ 52,057 Weighted average common units outstanding - basic 98,334.4 82,716.9 99,355.6 82,448.3 Dilutive securities 0.9 7.4 — 8.0 Weighted average common units outstanding - diluted 98,335.3 82,724.3 99,355.6 82,456.3 Basic and diluted net (earnings) loss per common unitholders’ interest $ 0.58 $ 0.89 $ (0.23 ) $ 0.63</t>
  </si>
  <si>
    <t>Segment Reporting Segment Reporting (Tables)</t>
  </si>
  <si>
    <t>Segment Reporting Information</t>
  </si>
  <si>
    <t>Reconciliation of Other Significant Reconciling Items from Segments to Consolidated</t>
  </si>
  <si>
    <t xml:space="preserve">Following is a reconciliation of Ferrellgas' total segment performance measure to condensed consolidated net earnings: Three months ended January 31, Six months ended January 31, 2016 2015 2016 2015 Net earnings (loss) attributable to Ferrellgas Partners, L.P. $ 57,127 $ 85,458 $ (22,666 ) $ 52,583 Income tax expense 1,030 1,041 186 531 Interest expense 34,730 24,375 68,518 48,287 Depreciation and amortization expense 37,367 23,943 74,346 47,252 EBITDA 130,254 134,817 120,384 148,653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Net earnings (loss) attributable to noncontrolling interest 628 913 (145 ) 619 Adjusted EBITDA $ 138,329 $ 136,928 $ 187,228 $ 171,289 </t>
  </si>
  <si>
    <t>Reconciliation of Assets from Segment to Consolidated</t>
  </si>
  <si>
    <t>Following are total assets by segment: Assets January 31, 2016 July 31, 2015 Propane and related equipment sales $ 1,353,923 $ 1,295,831 Midstream operations - crude oil logistics 907,932 917,325 Midstream operations - water logistics 176,869 205,358 Corporate and unallocated 42,757 45,542 Total consolidated assets $ 2,481,481 $ 2,464,056</t>
  </si>
  <si>
    <t>Following is a reconciliation of Ferrellgas, L.P.'s total segment performance measure to condensed consolidated net earnings: Three months ended January 31, Six months ended January 31, 2016 2015 2016 2015 Net earnings (loss) $ 62,187 $ 90,409 $ (14,349 ) $ 61,272 Income tax expense 1,025 1,037 181 526 Interest expense 30,701 20,341 60,459 40,219 Depreciation and amortization expense 37,367 23,943 74,346 47,252 EBITDA 131,280 135,730 120,637 149,269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Adjusted EBITDA $ 138,727 $ 136,928 $ 187,626 $ 171,286</t>
  </si>
  <si>
    <t>Following are total assets by segment: Assets January 31, 2016 July 31, 2015 Propane and related equipment sales $ 1,353,923 $ 1,291,737 Midstream operations - crude oil logistics 907,932 917,325 Midstream operations - water logistics 176,869 205,358 Corporate and unallocated 40,951 45,542 Total consolidated assets $ 2,479,675 $ 2,459,962</t>
  </si>
  <si>
    <t>Profit Measure [Member]</t>
  </si>
  <si>
    <t>Schedule of Segment Reporting Information, by Segment</t>
  </si>
  <si>
    <t>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581 510,909 Adjusted EBITDA $ 122,110 $ 28,721 $ (921 ) $ (11,581 ) $ 138,329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605 933,156 Adjusted EBITDA $ 157,709 $ 53,524 $ (1,400 ) $ (22,605 ) $ 187,228 Six months ended January 31, 2015 Propane and related equipment sales Midstream operations - Crude oil logistics Midstream operations - Water Solutions Corporate and other Total Segment revenues $ 1,094,259 $ — $ 15,069 $ — $ 1,109,328 Direct costs (1) 906,811 — 9,870 21,358 938,039 Adjusted EBITDA $ 187,448 $ — $ 5,199 $ (21,358 ) $ 171,289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Profit Measure [Member] | Ferrellgas, L.P. [Member]</t>
  </si>
  <si>
    <t>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183 510,511 Adjusted EBITDA $ 122,110 $ 28,721 $ (921 ) $ (11,183 ) $ 138,727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207 932,758 Adjusted EBITDA $ 157,709 $ 53,524 $ (1,400 ) $ (22,207 ) $ 187,626 Six months ended January 31, 2015 Propane and related equipment sales Midstream operations - Crude oil logistics Midstream operations - Water Solutions Corporate and other Total Segment revenues $ 1,094,259 $ — $ 15,069 $ — $ 1,109,328 Direct costs (1) 906,814 — 9,870 21,358 938,042 Adjusted EBITDA $ 187,445 $ — $ 5,199 $ (21,358 ) $ 171,286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Capital Expenditures [Member]</t>
  </si>
  <si>
    <t>Following are capital expenditures by segment: Six months ended January 31, 2016 Propane and related equipment sales Midstream operations - Crude oil logistics Midstream operations - Water Solutions Corporate and other Total Capital expenditures: Maintenance $ 8,588 $ — $ 195 $ 516 $ 9,299 Growth 16,035 26,638 8,478 — 51,151 Total $ 24,623 $ 26,638 $ 8,673 $ 516 $ 60,450 Six months ended January 31, 2015 Propane and related equipment sales Midstream operations - Crude oil logistics Midstream operations - Water Solutions Corporate and other Total Capital expenditures: Maintenance $ 8,873 $ — $ 350 $ 676 $ 9,899 Growth 14,324 — 2,910 — 17,234 Total $ 23,197 $ — $ 3,260 $ 676 $ 27,133</t>
  </si>
  <si>
    <t>Capital Expenditures [Member] | Ferrellgas, L.P. [Member]</t>
  </si>
  <si>
    <t>Partnership Organization And Formation (Details)</t>
  </si>
  <si>
    <t>Jan. 31, 2016employeesubsidiaryshares</t>
  </si>
  <si>
    <t>Jul. 31, 2015shares</t>
  </si>
  <si>
    <t>Limited partner interest</t>
  </si>
  <si>
    <t>99.00%</t>
  </si>
  <si>
    <t>General partner ownership interest</t>
  </si>
  <si>
    <t>1.00%</t>
  </si>
  <si>
    <t>Number of entity subsidiaries | subsidiary</t>
  </si>
  <si>
    <t>Equity interest in subsidiary</t>
  </si>
  <si>
    <t>100.00%</t>
  </si>
  <si>
    <t>Number of states in which entity operates</t>
  </si>
  <si>
    <t>Number of employees</t>
  </si>
  <si>
    <t>Common stock shares outstanding | shares</t>
  </si>
  <si>
    <t>Corporation formation date</t>
  </si>
  <si>
    <t>Mar. 28,
		1996</t>
  </si>
  <si>
    <t>Jan. 16,
		2003</t>
  </si>
  <si>
    <t>Ferrell Companies [Member]</t>
  </si>
  <si>
    <t>Operating Partnership [Member]</t>
  </si>
  <si>
    <t>Ferrellgas [Member]</t>
  </si>
  <si>
    <t>2.00%</t>
  </si>
  <si>
    <t>Summary Of Significant Accounting Policies (Significant Cash And Non-Cash Activities) (Details) - USD ($) $ in Thousands</t>
  </si>
  <si>
    <t>Cash Paid For [Abstract]</t>
  </si>
  <si>
    <t>Interest</t>
  </si>
  <si>
    <t>Income taxes</t>
  </si>
  <si>
    <t>Non-Cash Investing Activities [Abstract]</t>
  </si>
  <si>
    <t>Noncash or Part Noncash Acquisition, Value of Liabilities Assumed</t>
  </si>
  <si>
    <t>Change in accruals for property, plant and equipment additions</t>
  </si>
  <si>
    <t>Common Unitholders [Member] | Ferrellgas, L.P. [Member]</t>
  </si>
  <si>
    <t>Business combinations Business combinations (Narrative) (Details) - Midstream - Crude Oil Logistics [Member] $ in Millions</t>
  </si>
  <si>
    <t>Jan. 31, 2016USD ($)</t>
  </si>
  <si>
    <t>Payments to Acquire Businesses, Gross</t>
  </si>
  <si>
    <t>Business Combination, Consideration Transferred, Equity Interests Issued and Issuable</t>
  </si>
  <si>
    <t>Business Acquisition Cost Of Acquired Entity Issuance Of Liabilities And Other Costs</t>
  </si>
  <si>
    <t>Business Combination, Consideration Transferred</t>
  </si>
  <si>
    <t>Business combinations Business combinations (Aggregate Fair Value) (Details) - USD ($) $ in Thousands</t>
  </si>
  <si>
    <t>12 Months Ended</t>
  </si>
  <si>
    <t>Goodwill, Acquired During Period</t>
  </si>
  <si>
    <t>Midstream - Crude Oil Logistics [Member]</t>
  </si>
  <si>
    <t>Business Combination, Recognized Identifiable Assets Acquired and Liabilities Assumed, Current Liabilities</t>
  </si>
  <si>
    <t>Business Combination, Recognized Identifiable Assets Acquired and Liabilities Assumed, Current Assets</t>
  </si>
  <si>
    <t>Business Combination, Provisional Information, Initial Accounting Incomplete, Adjustment, Financial Assets</t>
  </si>
  <si>
    <t>Postconfirmation, Goodwill</t>
  </si>
  <si>
    <t>Goodwill, Purchase Accounting Adjustments</t>
  </si>
  <si>
    <t>Business Combination, Recognized Identifiable Assets Acquired and Liabilities Assumed, Other Noncurrent Assets</t>
  </si>
  <si>
    <t>Business Combination, Recognized Identifiable Assets Acquired, Goodwill, and Liabilities Assumed, Less Noncontrolling Interest</t>
  </si>
  <si>
    <t>Business Combination, Provisional Information, Initial Accounting Incomplete, Adjustment, Consideration Transferred</t>
  </si>
  <si>
    <t>Transportation Equipment [Member] | Midstream - Crude Oil Logistics [Member]</t>
  </si>
  <si>
    <t>Business Combination, Recognized Identifiable Assets Acquired and Liabilities Assumed, Property, Plant, and Equipment</t>
  </si>
  <si>
    <t>Business Combination, Provisional Information, Initial Accounting Incomplete, Adjustment, Property, Plant, and Equipment</t>
  </si>
  <si>
    <t>Injection Stations and Pipelines [Member] | Midstream - Crude Oil Logistics [Member]</t>
  </si>
  <si>
    <t>Office Equipment [Member] | Midstream - Crude Oil Logistics [Member]</t>
  </si>
  <si>
    <t>Customer Lists [Member] | Midstream - Crude Oil Logistics [Member]</t>
  </si>
  <si>
    <t>Finite-lived Intangible Assets Acquired</t>
  </si>
  <si>
    <t>Business Combination, Provisional Information, Initial Accounting Incomplete, Adjustment, Intangibles</t>
  </si>
  <si>
    <t>Noncompete Agreements [Member] | Midstream - Crude Oil Logistics [Member]</t>
  </si>
  <si>
    <t>Trademarks and Trade Names [Member] | Midstream - Crude Oil Logistics [Member]</t>
  </si>
  <si>
    <t>Indefinite-lived Intangible Assets Acquired</t>
  </si>
  <si>
    <t>Other Noncurrent Assets [Member] | Midstream - Crude Oil Logistics [Member]</t>
  </si>
  <si>
    <t>Ferrellgas, L.P. [Member] | Midstream - Crude Oil Logistics [Member]</t>
  </si>
  <si>
    <t>Ferrellgas, L.P. [Member] | Transportation Equipment [Member] | Midstream - Crude Oil Logistics [Member]</t>
  </si>
  <si>
    <t>Ferrellgas, L.P. [Member] | Injection Stations and Pipelines [Member] | Midstream - Crude Oil Logistics [Member]</t>
  </si>
  <si>
    <t>Ferrellgas, L.P. [Member] | Office Equipment [Member] | Midstream - Crude Oil Logistics [Member]</t>
  </si>
  <si>
    <t>Ferrellgas, L.P. [Member] | Customer Lists [Member] | Midstream - Crude Oil Logistics [Member]</t>
  </si>
  <si>
    <t>Ferrellgas, L.P. [Member] | Noncompete Agreements [Member] | Midstream - Crude Oil Logistics [Member]</t>
  </si>
  <si>
    <t>Ferrellgas, L.P. [Member] | Trademarks and Trade Names [Member] | Midstream - Crude Oil Logistics [Member]</t>
  </si>
  <si>
    <t>Ferrellgas, L.P. [Member] | Other Noncurrent Assets [Member] | Midstream - Crude Oil Logistics [Member]</t>
  </si>
  <si>
    <t>Business combinations Business combinations (Pro Forma Information) (Details) - USD ($) $ / shares in Units, $ in Thousands</t>
  </si>
  <si>
    <t>Business Acquisition, Pro Forma Revenue</t>
  </si>
  <si>
    <t>Business Acquisition, Pro Forma Net Income (Loss)</t>
  </si>
  <si>
    <t>Business Acquisition, Pro Forma Earnings Per Share, Basic</t>
  </si>
  <si>
    <t>Supplemental Financial Statement Information (Narrative) (Details) $ in Thousands, gal in Millions</t>
  </si>
  <si>
    <t>Jan. 31, 2016USD ($)gal</t>
  </si>
  <si>
    <t>Oct. 31, 2015</t>
  </si>
  <si>
    <t>Jan. 31, 2015USD ($)</t>
  </si>
  <si>
    <t>Maximum term of supply procurement contracts</t>
  </si>
  <si>
    <t>36 months</t>
  </si>
  <si>
    <t>Net procurement of fixed priced propane in gallons | gal</t>
  </si>
  <si>
    <t>Vehicles [Member] | Midstream - Crude Oil Logistics [Member]</t>
  </si>
  <si>
    <t>Assets sold</t>
  </si>
  <si>
    <t>Long Lived Assets Held-for-sale, Description</t>
  </si>
  <si>
    <t>Assets held in use</t>
  </si>
  <si>
    <t>Vehicles [Member] | Midstream - Crude Oil Logistics [Member] | Ferrellgas, L.P. [Member]</t>
  </si>
  <si>
    <t>Assets held for disposal [Member]</t>
  </si>
  <si>
    <t>Gain (Loss) on Disposition of Property Plant Equipment | $</t>
  </si>
  <si>
    <t>Assets held for disposal [Member] | Ferrellgas, L.P. [Member]</t>
  </si>
  <si>
    <t>Supplemental Financial Statement Information (Schedule Of Inventories) (Details) - USD ($) $ in Thousands</t>
  </si>
  <si>
    <t>Propane gas and related products</t>
  </si>
  <si>
    <t>Energy Related Inventory, Petroleum</t>
  </si>
  <si>
    <t>Appliances, parts and supplies</t>
  </si>
  <si>
    <t>Supplemental Financial Statement Information (Other Current Liabilities) (Details) - USD ($) $ in Thousands</t>
  </si>
  <si>
    <t>Accrued interest</t>
  </si>
  <si>
    <t>Accrued payroll</t>
  </si>
  <si>
    <t>Customer deposits and advances</t>
  </si>
  <si>
    <t>Price risk management liabilities</t>
  </si>
  <si>
    <t>Supplemental Financial Statement Information (Shipping And Handling Expenses) (Details) - USD ($) $ in Thousands</t>
  </si>
  <si>
    <t>Condensed Financial Statements, Captions [Line Item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Property, Plant, and Equipment) (Details) - USD ($) $ in Thousands</t>
  </si>
  <si>
    <t>Property, Plant and Equipment, Gross</t>
  </si>
  <si>
    <t>Property, plant and equipment accumulated depreciation</t>
  </si>
  <si>
    <t>Land [Member]</t>
  </si>
  <si>
    <t>Property, Plant and Equipment, Estimated Useful Lives</t>
  </si>
  <si>
    <t>Indefinite</t>
  </si>
  <si>
    <t>Land Improvements [Member]</t>
  </si>
  <si>
    <t>Building Improvements [Member]</t>
  </si>
  <si>
    <t>Property, Plant and Equipment, Useful Life</t>
  </si>
  <si>
    <t>20 years</t>
  </si>
  <si>
    <t>Vehicles [Member]</t>
  </si>
  <si>
    <t>Bulk Equipment And District Facilities [Member]</t>
  </si>
  <si>
    <t>Tanks Cylinders And Customer Equipment [Member]</t>
  </si>
  <si>
    <t>Salt water disposal wells [Member]</t>
  </si>
  <si>
    <t>Rail cars [Member]</t>
  </si>
  <si>
    <t>30 years</t>
  </si>
  <si>
    <t>Office Equipment [Member]</t>
  </si>
  <si>
    <t>Injection stations [Member]</t>
  </si>
  <si>
    <t>Construction in Progress [Member]</t>
  </si>
  <si>
    <t>Pipelines [Member]</t>
  </si>
  <si>
    <t>15 years</t>
  </si>
  <si>
    <t>Minimum [Member] | Land Improvements [Member]</t>
  </si>
  <si>
    <t>2 years</t>
  </si>
  <si>
    <t>Minimum [Member] | Vehicles [Member]</t>
  </si>
  <si>
    <t>8 years</t>
  </si>
  <si>
    <t>Minimum [Member] | Bulk Equipment And District Facilities [Member]</t>
  </si>
  <si>
    <t>5 years</t>
  </si>
  <si>
    <t>Minimum [Member] | Tanks Cylinders And Customer Equipment [Member]</t>
  </si>
  <si>
    <t>Minimum [Member] | Salt water disposal wells [Member]</t>
  </si>
  <si>
    <t>Minimum [Member] | Office Equipment [Member]</t>
  </si>
  <si>
    <t>Maximum [Member] | Land Improvements [Member]</t>
  </si>
  <si>
    <t>Maximum [Member] | Vehicles [Member]</t>
  </si>
  <si>
    <t>Maximum [Member] | Bulk Equipment And District Facilities [Member]</t>
  </si>
  <si>
    <t>Maximum [Member] | Tanks Cylinders And Customer Equipment [Member]</t>
  </si>
  <si>
    <t>Maximum [Member] | Salt water disposal wells [Member]</t>
  </si>
  <si>
    <t>23 years</t>
  </si>
  <si>
    <t>Maximum [Member] | Office Equipment [Member]</t>
  </si>
  <si>
    <t>Ferrellgas, L.P. [Member] | Land [Member]</t>
  </si>
  <si>
    <t>Ferrellgas, L.P. [Member] | Land Improvements [Member]</t>
  </si>
  <si>
    <t>Ferrellgas, L.P. [Member] | Building Improvements [Member]</t>
  </si>
  <si>
    <t>Ferrellgas, L.P. [Member] | Vehicles [Member]</t>
  </si>
  <si>
    <t>Ferrellgas, L.P. [Member] | Bulk Equipment And District Facilities [Member]</t>
  </si>
  <si>
    <t>Ferrellgas, L.P. [Member] | Tanks Cylinders And Customer Equipment [Member]</t>
  </si>
  <si>
    <t>Ferrellgas, L.P. [Member] | Salt water disposal wells [Member]</t>
  </si>
  <si>
    <t>Ferrellgas, L.P. [Member] | Rail cars [Member]</t>
  </si>
  <si>
    <t>Ferrellgas, L.P. [Member] | Office Equipment [Member]</t>
  </si>
  <si>
    <t>Ferrellgas, L.P. [Member] | Injection stations [Member]</t>
  </si>
  <si>
    <t>Ferrellgas, L.P. [Member] | Construction in Progress [Member]</t>
  </si>
  <si>
    <t>Ferrellgas, L.P. [Member] | Pipelines [Member]</t>
  </si>
  <si>
    <t>Ferrellgas, L.P. [Member] | Minimum [Member] | Land Improvements [Member]</t>
  </si>
  <si>
    <t>Ferrellgas, L.P. [Member] | Minimum [Member] | Vehicles [Member]</t>
  </si>
  <si>
    <t>Ferrellgas, L.P. [Member] | Minimum [Member] | Bulk Equipment And District Facilities [Member]</t>
  </si>
  <si>
    <t>Ferrellgas, L.P. [Member] | Minimum [Member] | Tanks Cylinders And Customer Equipment [Member]</t>
  </si>
  <si>
    <t>Ferrellgas, L.P. [Member] | Minimum [Member] | Salt water disposal wells [Member]</t>
  </si>
  <si>
    <t>Ferrellgas, L.P. [Member] | Minimum [Member] | Office Equipment [Member]</t>
  </si>
  <si>
    <t>Ferrellgas, L.P. [Member] | Maximum [Member] | Land Improvements [Member]</t>
  </si>
  <si>
    <t>Ferrellgas, L.P. [Member] | Maximum [Member] | Vehicles [Member]</t>
  </si>
  <si>
    <t>Ferrellgas, L.P. [Member] | Maximum [Member] | Bulk Equipment And District Facilities [Member]</t>
  </si>
  <si>
    <t>Ferrellgas, L.P. [Member] | Maximum [Member] | Tanks Cylinders And Customer Equipment [Member]</t>
  </si>
  <si>
    <t>Ferrellgas, L.P. [Member] | Maximum [Member] | Salt water disposal wells [Member]</t>
  </si>
  <si>
    <t>Ferrellgas, L.P. [Member] | Maximum [Member] | Office Equipment [Member]</t>
  </si>
  <si>
    <t>Supplemental Financial Statement Information Supplemental financial statement information (Assets Held for Sale) (Details) - USD ($) $ in Thousands</t>
  </si>
  <si>
    <t>Long Lived Assets Held-for-sale [Line Items]</t>
  </si>
  <si>
    <t>Impairment of Long-Lived Assets to be Disposed of</t>
  </si>
  <si>
    <t>Gain (Loss) on Disposition of Property Plant Equipment</t>
  </si>
  <si>
    <t>Assets held in use [Member]</t>
  </si>
  <si>
    <t>Ferrellgas, L.P. [Member] | Assets held for disposal [Member]</t>
  </si>
  <si>
    <t>Ferrellgas, L.P. [Member] | Assets held in use [Member]</t>
  </si>
  <si>
    <t>Accounts And Notes Receivable, Net And Accounts Receivable Securitization (Narrative) (Details) - USD ($)</t>
  </si>
  <si>
    <t>Accounts, Notes, Loans and Financing Receivable [Line Items]</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2.90%</t>
  </si>
  <si>
    <t>2.30%</t>
  </si>
  <si>
    <t>Accounts Receivable Securitization [Member] | Ferrellgas, L.P. [Member]</t>
  </si>
  <si>
    <t>Accounts And Notes Receivable, Net And Accounts Receivable Securitization (Accounts And Notes Receivable) (Details) - USD ($) $ in Thousands</t>
  </si>
  <si>
    <t>Accounts receivable</t>
  </si>
  <si>
    <t>Less: Allowance for doubtful accounts</t>
  </si>
  <si>
    <t>Goodwill and intangibles Goodwill and intangibles (Narrative) (Details) - USD ($)</t>
  </si>
  <si>
    <t>WTI average closing price</t>
  </si>
  <si>
    <t>WTI quarterly price decrease</t>
  </si>
  <si>
    <t>20.70%</t>
  </si>
  <si>
    <t>WTi crude curve decrease</t>
  </si>
  <si>
    <t>6.50%</t>
  </si>
  <si>
    <t>Goodwill and intangibles Goodwill and Intangibles (Goodwill rollforward) (Details) - USD ($) $ in Thousands</t>
  </si>
  <si>
    <t>Goodwill, Other Changes</t>
  </si>
  <si>
    <t>Goodwill, Written off Related to Sale of Business Unit</t>
  </si>
  <si>
    <t>Midstream Operations - Water Solutions [Member]</t>
  </si>
  <si>
    <t>Propane and related equipment sales [Member]</t>
  </si>
  <si>
    <t>Ferrellgas, L.P. [Member] | Midstream Operations - Water Solutions [Member]</t>
  </si>
  <si>
    <t>Ferrellgas, L.P. [Member] | Propane and related equipment sales [Member]</t>
  </si>
  <si>
    <t>Debt (Short-Term Borrowings Narrative) (Details) - USD ($) $ in Thousands</t>
  </si>
  <si>
    <t>Debt Debt (Components of Long-Term Debt) (Details) - USD ($) $ in Thousands</t>
  </si>
  <si>
    <t>Schedule of Capitalization, Long-term Debt [Line Items]</t>
  </si>
  <si>
    <t>Secured Credit Facility [Member]</t>
  </si>
  <si>
    <t>Debt weighted average interest rate</t>
  </si>
  <si>
    <t>3.70%</t>
  </si>
  <si>
    <t>3.50%</t>
  </si>
  <si>
    <t>Secured Credit Facility [Member] | Ferrellgas, L.P. [Member]</t>
  </si>
  <si>
    <t>Debt (Senior Notes Narrative) (Details) - USD ($) $ in Thousands</t>
  </si>
  <si>
    <t>Interest payments</t>
  </si>
  <si>
    <t>Debt (Secured Credit Facility Narrative) (Details) - USD ($) $ in Millions</t>
  </si>
  <si>
    <t>Debt Instrument [Line Items]</t>
  </si>
  <si>
    <t>Letters of credit outstanding</t>
  </si>
  <si>
    <t>Total credit faciltiy borrowings outstanding</t>
  </si>
  <si>
    <t>Other Long-term Debt, Noncurrent</t>
  </si>
  <si>
    <t>Weighted average interest rate on credit facility borrowings</t>
  </si>
  <si>
    <t>Letter Of Credit [Member]</t>
  </si>
  <si>
    <t>Available borrowing capacity</t>
  </si>
  <si>
    <t>Letter Of Credit [Member] | Ferrellgas, L.P. [Member]</t>
  </si>
  <si>
    <t>Partners' Capital (Narrative) (Details) - USD ($) $ / shares in Units, $ in Thousands</t>
  </si>
  <si>
    <t>Mar. 15, 2016</t>
  </si>
  <si>
    <t>Feb. 25, 2016</t>
  </si>
  <si>
    <t>Capital Unit [Line Items]</t>
  </si>
  <si>
    <t>JEF Capital Management [Member]</t>
  </si>
  <si>
    <t>Ferrell Resources Holdings, Inc. [Member]</t>
  </si>
  <si>
    <t>FCI Trading Corp. [Member]</t>
  </si>
  <si>
    <t>General Partner [Member]</t>
  </si>
  <si>
    <t>Non-cash contributions</t>
  </si>
  <si>
    <t>General Partner [Member] | Ferrellgas, L.P. [Member]</t>
  </si>
  <si>
    <t>1.0101%</t>
  </si>
  <si>
    <t>Ferrell Propane, Inc [Member]</t>
  </si>
  <si>
    <t>Ferrell Companies Beneficial Ownership [Member]</t>
  </si>
  <si>
    <t>Limited partner ownership interest</t>
  </si>
  <si>
    <t>23.20%</t>
  </si>
  <si>
    <t>23.00%</t>
  </si>
  <si>
    <t>Cash distribution declaration date</t>
  </si>
  <si>
    <t>Feb. 25,
		2016</t>
  </si>
  <si>
    <t>Cash distributions payment date</t>
  </si>
  <si>
    <t>Mar. 16,
		2016</t>
  </si>
  <si>
    <t>Subsequent Event [Member] | Ferrellgas, L.P. [Member]</t>
  </si>
  <si>
    <t>Subsequent Event [Member] | FCI Trading Corp. [Member]</t>
  </si>
  <si>
    <t>Distribution Made to Limited Partner, Cash Distributions Declared</t>
  </si>
  <si>
    <t>Subsequent Event [Member] | Ferrellgas Partners [Member] | Ferrellgas, L.P. [Member]</t>
  </si>
  <si>
    <t>Subsequent Event [Member] | General Partner [Member]</t>
  </si>
  <si>
    <t>Subsequent Event [Member] | General Partner [Member] | Ferrellgas, L.P. [Member]</t>
  </si>
  <si>
    <t>Subsequent Event [Member] | Ferrell Propane, Inc [Member]</t>
  </si>
  <si>
    <t>Subsequent Event [Member] | Ferrell Companies [Member]</t>
  </si>
  <si>
    <t>Partners' Capital (Distributions Paid) (Details) - USD ($) $ in Thousands</t>
  </si>
  <si>
    <t>Limited Partners' Capital Account [Line Items]</t>
  </si>
  <si>
    <t>Distribution Made to Limited Partner, Cash Distributions Paid</t>
  </si>
  <si>
    <t>James H. Ballengee [Member]</t>
  </si>
  <si>
    <t>Public Common Unitholders [Member]</t>
  </si>
  <si>
    <t>James E. Ferrell [Member]</t>
  </si>
  <si>
    <t>Ferrellgas Partners [Member] | Ferrellgas, L.P. [Member]</t>
  </si>
  <si>
    <t>Partners' Capital (Distributions Expected To Be Paid To Related Parties) (Details) - Subsequent Event [Member] $ in Thousands</t>
  </si>
  <si>
    <t>Feb. 25, 2016USD ($)</t>
  </si>
  <si>
    <t>Distribution Expected To Be Made to Member or Limited Partner [Line Items]</t>
  </si>
  <si>
    <t>Partners' Capital (Deficit) Partners' Capital (Limited Partner Units) (Details) - shares</t>
  </si>
  <si>
    <t>Related Party Transaction [Line Items]</t>
  </si>
  <si>
    <t>Subsidiary of Common Parent [Member]</t>
  </si>
  <si>
    <t>Fair Value Measurements Fair Value Measurements (Narrative) (Details) - USD ($) $ in Millions</t>
  </si>
  <si>
    <t>Long-term Debt, Fair Value</t>
  </si>
  <si>
    <t>Fair Value Measurements (Assets And Liabilities Fair Value Hierarchy) (Details) - USD ($) $ in Thousands</t>
  </si>
  <si>
    <t>Interest rate swap assets</t>
  </si>
  <si>
    <t>Propane commodity derivative assets</t>
  </si>
  <si>
    <t>Interest rate swap liabilities</t>
  </si>
  <si>
    <t>Propane commodity derivative liabilities</t>
  </si>
  <si>
    <t>Fair Value, Measurement with Unobservable Inputs Reconciliations, Recurring Basis, Liability Value</t>
  </si>
  <si>
    <t>Fair Value, Inputs, Level 1 [Member]</t>
  </si>
  <si>
    <t>Fair Value, Inputs, Level 1 [Member] | Ferrellgas, L.P. [Member]</t>
  </si>
  <si>
    <t>Fair Value, Inputs, Level 2 [Member]</t>
  </si>
  <si>
    <t>Fair Value, Inputs, Level 2 [Member] | Ferrellgas, L.P. [Member]</t>
  </si>
  <si>
    <t>Fair Value, Inputs, Level 3 [Member]</t>
  </si>
  <si>
    <t>Fair Value, Inputs, Level 3 [Member] | Ferrellgas, L.P. [Member]</t>
  </si>
  <si>
    <t>Fair Value Measurements Fair Value Measurements (Fair Value, Liabilities Measured on Recurring Basis, Unobservable Input Reconciliation) (Details) - USD ($) $ in Thousands</t>
  </si>
  <si>
    <t>Fair Value, Liabilities Measured on Recurring Basis, Unobservable Input Reconciliation [Line Items]</t>
  </si>
  <si>
    <t>Accretion [Member]</t>
  </si>
  <si>
    <t>Fair Value, Measurement with Unobservable Inputs Reconciliation, Recurring Basis, Liability, Gain (Loss) Included in Earnings</t>
  </si>
  <si>
    <t>Fair Value Change due to Unobservable Inputs [Member]</t>
  </si>
  <si>
    <t>Ferrellgas, L.P. [Member] | Accretion [Member]</t>
  </si>
  <si>
    <t>Ferrellgas, L.P. [Member] | Fair Value Change due to Unobservable Inputs [Member]</t>
  </si>
  <si>
    <t>Fair Value Measurements Fair Value Measurements (Fair Value Inputs, Liabilities, Quantitative Information) (Details) - USD ($) $ in Thousands</t>
  </si>
  <si>
    <t>Fair Value Inputs, Assets, Quantitative Information [Line Items]</t>
  </si>
  <si>
    <t>Derivative Instruments and Hedging Activities (Narrative) (Details) MMBbls in Thousands</t>
  </si>
  <si>
    <t>Jan. 31, 2016USD ($)MMBbls</t>
  </si>
  <si>
    <t>Derivative Instruments, Gain (Loss) Recognized in Income, Ineffective Portion and Amount Excluded from Effectiveness Testing, Net</t>
  </si>
  <si>
    <t>Reclassification of net gain to earnings during next 12 months</t>
  </si>
  <si>
    <t>Number of barrels of propane covered by cash flow hedges | MMBbls</t>
  </si>
  <si>
    <t>Additional Collateral, Aggregate Fair Value</t>
  </si>
  <si>
    <t>Derivative amount of credit risk</t>
  </si>
  <si>
    <t>Derivative net liability position aggregate fair value</t>
  </si>
  <si>
    <t>Collateral already posted</t>
  </si>
  <si>
    <t>Gain or loss in earnings related to hedge ineffectiveness</t>
  </si>
  <si>
    <t>Reclassification of gain (loss) to earnings from discontinuance of cash flow hedges</t>
  </si>
  <si>
    <t>Diesel fuel [Member]</t>
  </si>
  <si>
    <t>Diesel fuel [Member] | Ferrellgas, L.P. [Member]</t>
  </si>
  <si>
    <t>Unleaded gasoline [Member]</t>
  </si>
  <si>
    <t>Unleaded gasoline [Member] | Ferrellgas, L.P. [Member]</t>
  </si>
  <si>
    <t>Crude Oil [Member]</t>
  </si>
  <si>
    <t>Crude Oil [Member] | Ferrellgas, L.P. [Member]</t>
  </si>
  <si>
    <t>Propane commodity derivatives [Member] | Interest Expense [Member] | Ferrellgas, L.P. [Member]</t>
  </si>
  <si>
    <t>Interest Rate Swap [Member] | Interest Expense [Member]</t>
  </si>
  <si>
    <t>Derivative Instruments and Hedging Activities (Fair Value of Financial Derivatives Balance Sheet Locations) (Details) - USD ($) $ in Thousands</t>
  </si>
  <si>
    <t>Derivatives, Fair Value [Line Items]</t>
  </si>
  <si>
    <t>Derivative assets, fair value</t>
  </si>
  <si>
    <t>Derivative liabilities, fair value</t>
  </si>
  <si>
    <t>Prepaid Expenses and Other Current Assets [Member]</t>
  </si>
  <si>
    <t>Other Derivatives Not Designated as Hedging Instruments at Fair Value, Net</t>
  </si>
  <si>
    <t>Prepaid Expenses and Other Current Assets [Member] | Ferrellgas, L.P. [Member]</t>
  </si>
  <si>
    <t>Other assets, net [Member]</t>
  </si>
  <si>
    <t>Other assets, net [Member] | Ferrellgas, L.P. [Member]</t>
  </si>
  <si>
    <t>Other Current Liabilities [Member]</t>
  </si>
  <si>
    <t>Derivative Instruments Not Designated as Hedging Instruments, Liability, at Fair Value</t>
  </si>
  <si>
    <t>Other Current Liabilities [Member] | Ferrellgas, L.P. [Member]</t>
  </si>
  <si>
    <t>Other Liabilities [Member]</t>
  </si>
  <si>
    <t>Other Liabilities [Member] | Ferrellgas, L.P. [Member]</t>
  </si>
  <si>
    <t>Propane and related equipment sales [Member] | Prepaid Expenses and Other Current Assets [Member]</t>
  </si>
  <si>
    <t>Midstream - Crude Oil Logistics [Member] | Prepaid Expenses and Other Current Assets [Member]</t>
  </si>
  <si>
    <t>Midstream - Crude Oil Logistics [Member] | Prepaid Expenses and Other Current Assets [Member] | Ferrellgas, L.P. [Member]</t>
  </si>
  <si>
    <t>Midstream - Crude Oil Logistics [Member] | Other Current Liabilities [Member]</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Derivative Instruments and Hedging Activities (Fair Value Hedge Derivative Effect on Earnings) (Details) - Interest Rate Swap [Member] - USD ($) $ in Thousands</t>
  </si>
  <si>
    <t>Derivative, Gain (Loss) on Derivative, Net</t>
  </si>
  <si>
    <t>Interest expense recognized on fixed-rate debt</t>
  </si>
  <si>
    <t>Derivative Instruments and Hedging Activities (Cash Flow Hedge Derivative Effect on Comprehensive Income) (Details) - USD ($) $ in Thousands</t>
  </si>
  <si>
    <t>Amount of gain (loss) recognized in AOCI</t>
  </si>
  <si>
    <t>Amount of gain (loss) reclassified from AOCI into income</t>
  </si>
  <si>
    <t>Propane commodity derivatives [Member]</t>
  </si>
  <si>
    <t>Propane commodity derivatives [Member] | Ferrellgas, L.P. [Member]</t>
  </si>
  <si>
    <t>Interest Rate Swap [Member]</t>
  </si>
  <si>
    <t>Interest Rate Swap [Member] | Ferrellgas, L.P. [Member]</t>
  </si>
  <si>
    <t>Cost of Product Sold [Member] | Propane commodity derivatives [Member]</t>
  </si>
  <si>
    <t>Cost of Product Sold [Member] | Propane commodity derivatives [Member] | Ferrellgas, L.P. [Member]</t>
  </si>
  <si>
    <t>Interest Expense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 Operating Expense [Member] - USD ($) $ in Thousands</t>
  </si>
  <si>
    <t>Derivative Instruments Not Designated as Hedging Instruments, Gain (Loss), Net</t>
  </si>
  <si>
    <t>Propane and related equipment sales [Member] | Ferrellgas, L.P. [Member]</t>
  </si>
  <si>
    <t>Midstream - Crude Oil Logistics [Member] | Ferrellgas, L.P. [Member]</t>
  </si>
  <si>
    <t>Derivative Instruments and Hedging Activities (Changes in Derivative Value Effect on Other Comprehensive Income Loss) (Details) - USD ($) $ in Thousands</t>
  </si>
  <si>
    <t>Jul. 31, 2014</t>
  </si>
  <si>
    <t>Beginning balance</t>
  </si>
  <si>
    <t>Reclassification of gains and losses on commodity hedges to cost of product sold - propane and other gas liquids sales</t>
  </si>
  <si>
    <t>Ending balance</t>
  </si>
  <si>
    <t>Derivative, Net Hedge Ineffectiveness Gain (Loss)</t>
  </si>
  <si>
    <t>Derivative [Member]</t>
  </si>
  <si>
    <t>Derivative [Member] | Ferrellgas, L.P. [Member]</t>
  </si>
  <si>
    <t>Transactions With Related Parties (Narrative) (Details) $ in Thousands, shares in Millions</t>
  </si>
  <si>
    <t>Jan. 31, 2016USD ($)employeeshares</t>
  </si>
  <si>
    <t>Jan. 31, 2016USD ($)employee</t>
  </si>
  <si>
    <t>Jul. 31, 2015USD ($)</t>
  </si>
  <si>
    <t>Number of employees | employee</t>
  </si>
  <si>
    <t>6.60%</t>
  </si>
  <si>
    <t>James H. Ballengee [Member] | Ferrellgas, L.P. [Member]</t>
  </si>
  <si>
    <t>Jamex Marketing, LLC [Member]</t>
  </si>
  <si>
    <t>Revenue from Related Parties</t>
  </si>
  <si>
    <t>Related Party Costs</t>
  </si>
  <si>
    <t>Accounts Receivable, Related Parties</t>
  </si>
  <si>
    <t>Accounts Payable, Related Parties</t>
  </si>
  <si>
    <t>Jamex Marketing, LLC [Member] | Ferrellgas, L.P. [Member]</t>
  </si>
  <si>
    <t>Partners' Capital Account, Units, Treasury Units Purchased | shares</t>
  </si>
  <si>
    <t>Credit Facility [Domain] | Subsequent Event [Member]</t>
  </si>
  <si>
    <t>Transactions With Related Parties (Schedule Of Transactions With Related Parties) (Details) - USD ($) $ in Thousands</t>
  </si>
  <si>
    <t>Compensation And Benefits [Member]</t>
  </si>
  <si>
    <t>Compensation And Benefits [Member] | Ferrellgas, L.P. [Member]</t>
  </si>
  <si>
    <t>Contingencies And Commitments (Narrative) (Details) - Senior Notes [Member] - Fixed Rate, 8.625%, Due 2020 [Member] - Ferrellgas Partners Finance Corp. [Member] $ in Millions</t>
  </si>
  <si>
    <t>Debt principal amount</t>
  </si>
  <si>
    <t>Debt interest rate</t>
  </si>
  <si>
    <t>8.625%</t>
  </si>
  <si>
    <t>Debt maturity year</t>
  </si>
  <si>
    <t>Net Earnings Per Common Unitholders' Interest Net Earnings (Loss) Per Common Unitholders' Interest (Narrative) (Details) - USD ($)</t>
  </si>
  <si>
    <t>Dilutive effect on earnings per share</t>
  </si>
  <si>
    <t>Net Earnings Per Common Unitholders' Interest Net Earnings (Loss) Per Common Unitholders' Interest (Earnings Distribution Allocation) (Details)</t>
  </si>
  <si>
    <t>Jan. 31, 2016$ / shares</t>
  </si>
  <si>
    <t>Upper Range [Member] | Minimum [Member]</t>
  </si>
  <si>
    <t>Earnings Per Share, Basic, Distributed</t>
  </si>
  <si>
    <t>Upper Range [Member] | Common Stock [Member]</t>
  </si>
  <si>
    <t>Allocated Distribution</t>
  </si>
  <si>
    <t>51.50%</t>
  </si>
  <si>
    <t>Upper Range [Member] | General Partner [Member]</t>
  </si>
  <si>
    <t>48.50%</t>
  </si>
  <si>
    <t>Middle Range [Member] | Minimum [Member]</t>
  </si>
  <si>
    <t>Middle Range [Member] | Maximum [Member]</t>
  </si>
  <si>
    <t>Middle Range [Member] | Common Stock [Member]</t>
  </si>
  <si>
    <t>76.80%</t>
  </si>
  <si>
    <t>Middle Range [Member] | General Partner [Member]</t>
  </si>
  <si>
    <t>Lower Range [Member] | Minimum [Member]</t>
  </si>
  <si>
    <t>Lower Range [Member] | Maximum [Member]</t>
  </si>
  <si>
    <t>Lower Range [Member] | Common Stock [Member]</t>
  </si>
  <si>
    <t>86.90%</t>
  </si>
  <si>
    <t>Lower Range [Member] | General Partner [Member]</t>
  </si>
  <si>
    <t>13.10%</t>
  </si>
  <si>
    <t>Net Earnings (Loss) Per Common Unitholders' Interest (Schedule of Earnings Per Share) (Details) - USD ($) $ / shares in Units, $ in Thousands</t>
  </si>
  <si>
    <t>Weighted average common units outstanding - basic</t>
  </si>
  <si>
    <t>Dilutive securities</t>
  </si>
  <si>
    <t>Weighted average common units outstanding - diluted</t>
  </si>
  <si>
    <t>Segment Reporting Segment Reporting (Schedule of Segment Reporting Information, by Segment) (Details) - USD ($) $ in Thousands</t>
  </si>
  <si>
    <t>Revenues</t>
  </si>
  <si>
    <t>Costs and Expenses</t>
  </si>
  <si>
    <t>Adjusted EBITDA</t>
  </si>
  <si>
    <t>Corporate and Other [Member]</t>
  </si>
  <si>
    <t>Ferrellgas, L.P. [Member] | Corporate and Other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Employee Stock Ownership Plan (ESOP), Compensation Expense</t>
  </si>
  <si>
    <t>Gain (Loss) on Disposition of Property Plant Equipment, Excluding Oil and Gas Property and Timber Property</t>
  </si>
  <si>
    <t>Other Nonoperating Income (Expense)</t>
  </si>
  <si>
    <t>Severance Costs</t>
  </si>
  <si>
    <t>Legal Fees</t>
  </si>
  <si>
    <t>Acquisition Costs, Period Cost</t>
  </si>
  <si>
    <t>Business Combination, Separately Recognized Transactions, Expenses and Losses Recognized</t>
  </si>
  <si>
    <t>Segment Reporting Segment Reporting (Reconciliation of Assets from Segment to Consolidated) (Details) - USD ($) $ in Thousands</t>
  </si>
  <si>
    <t>Segment Reporting, Asset Reconciling Item [Line Item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Midstream - Crude Oil Logistics [Member]</t>
  </si>
  <si>
    <t>Maintenance Capital Expenditures [Member] | Midstream Operations - Water Solutions [Member]</t>
  </si>
  <si>
    <t>Maintenance Capital Expenditures [Member] | Corporate and Other [Member]</t>
  </si>
  <si>
    <t>Growth Capital Expenditures [Member]</t>
  </si>
  <si>
    <t>Growth Capital Expenditures [Member] | Propane and related equipment sales [Member]</t>
  </si>
  <si>
    <t>Growth Capital Expenditures [Member] | Midstream - Crude Oil Logistics [Member]</t>
  </si>
  <si>
    <t>Growth Capital Expenditures [Member] | Midstream Operations - Water Solution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 Crude Oil Logistics [Member]</t>
  </si>
  <si>
    <t>Ferrellgas, L.P. [Member] | Maintenance Capital Expenditures [Member] | Midstream Operations - Water Solution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 Crude Oil Logistics [Member]</t>
  </si>
  <si>
    <t>Ferrellgas, L.P. [Member] | Growth Capital Expenditures [Member] | Midstream Operations - Water Solutions [Member]</t>
  </si>
  <si>
    <t>Ferrellgas, L.P. [Member] | Growth Capital Expenditures [Member] | Corporate and 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c s="3" r="B3" t="s">
        <v>5</v>
      </c>
    </row>
    <row spans="1:3" r="4">
      <c s="3" r="A4" t="s">
        <v>6</v>
      </c>
      <c s="5" r="B4" t="n">
        <v>922358</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c s="5" r="C12" t="n">
        <v>98002665</v>
      </c>
    </row>
    <row spans="1:3" r="13">
      <c s="3" r="A13" t="s">
        <v>21</v>
      </c>
      <c s="3" r="B13" t="s">
        <v>22</v>
      </c>
    </row>
    <row spans="1:3" r="14">
      <c s="3" r="A14" t="s">
        <v>23</v>
      </c>
      <c s="3" r="B14" t="s">
        <v>24</v>
      </c>
    </row>
    <row spans="1:3" r="15">
      <c s="3" r="A15" t="s">
        <v>25</v>
      </c>
      <c s="3" r="B15" t="s">
        <v>26</v>
      </c>
    </row>
    <row spans="1:3" r="16">
      <c s="3" r="A16" t="s">
        <v>27</v>
      </c>
      <c s="3" r="B16" t="s">
        <v>24</v>
      </c>
    </row>
    <row spans="1:3" r="17">
      <c s="3" r="A17" t="s">
        <v>28</v>
      </c>
    </row>
    <row spans="1:3" r="18">
      <c s="3" r="A18" t="s">
        <v>4</v>
      </c>
      <c s="3" r="B18" t="s">
        <v>29</v>
      </c>
    </row>
    <row spans="1:3" r="19">
      <c s="3" r="A19" t="s">
        <v>6</v>
      </c>
      <c s="5" r="B19" t="n">
        <v>1012493</v>
      </c>
    </row>
    <row spans="1:3" r="20">
      <c s="3" r="A20" t="s">
        <v>7</v>
      </c>
      <c s="3" r="B20" t="s">
        <v>8</v>
      </c>
    </row>
    <row spans="1:3" r="21">
      <c s="3" r="A21" t="s">
        <v>9</v>
      </c>
      <c s="3" r="B21" t="s">
        <v>30</v>
      </c>
    </row>
    <row spans="1:3" r="22">
      <c s="3" r="A22" t="s">
        <v>11</v>
      </c>
      <c s="3" r="B22" t="s">
        <v>12</v>
      </c>
    </row>
    <row spans="1:3" r="23">
      <c s="3" r="A23" t="s">
        <v>13</v>
      </c>
      <c s="3" r="B23" t="s">
        <v>14</v>
      </c>
    </row>
    <row spans="1:3" r="24">
      <c s="3" r="A24" t="s">
        <v>15</v>
      </c>
      <c s="5" r="B24" t="n">
        <v>2016</v>
      </c>
    </row>
    <row spans="1:3" r="25">
      <c s="3" r="A25" t="s">
        <v>16</v>
      </c>
      <c s="4" r="B25" t="s">
        <v>17</v>
      </c>
    </row>
    <row spans="1:3" r="26">
      <c s="3" r="A26" t="s">
        <v>18</v>
      </c>
      <c s="3" r="B26" t="s">
        <v>19</v>
      </c>
    </row>
    <row spans="1:3" r="27">
      <c s="3" r="A27" t="s">
        <v>20</v>
      </c>
      <c s="5" r="C27" t="n">
        <v>1000</v>
      </c>
    </row>
    <row spans="1:3" r="28">
      <c s="3" r="A28" t="s">
        <v>23</v>
      </c>
      <c s="3" r="B28" t="s">
        <v>26</v>
      </c>
    </row>
    <row spans="1:3" r="29">
      <c s="3" r="A29" t="s">
        <v>25</v>
      </c>
      <c s="3" r="B29" t="s">
        <v>26</v>
      </c>
    </row>
    <row spans="1:3" r="30">
      <c s="3" r="A30" t="s">
        <v>27</v>
      </c>
      <c s="3" r="B30" t="s">
        <v>24</v>
      </c>
    </row>
    <row spans="1:3" r="31">
      <c s="3" r="A31" t="s">
        <v>31</v>
      </c>
    </row>
    <row spans="1:3" r="32">
      <c s="3" r="A32" t="s">
        <v>4</v>
      </c>
      <c s="3" r="B32" t="s">
        <v>32</v>
      </c>
    </row>
    <row spans="1:3" r="33">
      <c s="3" r="A33" t="s">
        <v>6</v>
      </c>
      <c s="5" r="B33" t="n">
        <v>922359</v>
      </c>
    </row>
    <row spans="1:3" r="34">
      <c s="3" r="A34" t="s">
        <v>7</v>
      </c>
      <c s="3" r="B34" t="s">
        <v>8</v>
      </c>
    </row>
    <row spans="1:3" r="35">
      <c s="3" r="A35" t="s">
        <v>9</v>
      </c>
      <c s="3" r="B35" t="s">
        <v>30</v>
      </c>
    </row>
    <row spans="1:3" r="36">
      <c s="3" r="A36" t="s">
        <v>11</v>
      </c>
      <c s="3" r="B36" t="s">
        <v>12</v>
      </c>
    </row>
    <row spans="1:3" r="37">
      <c s="3" r="A37" t="s">
        <v>13</v>
      </c>
      <c s="3" r="B37" t="s">
        <v>14</v>
      </c>
    </row>
    <row spans="1:3" r="38">
      <c s="3" r="A38" t="s">
        <v>15</v>
      </c>
      <c s="5" r="B38" t="n">
        <v>2016</v>
      </c>
    </row>
    <row spans="1:3" r="39">
      <c s="3" r="A39" t="s">
        <v>16</v>
      </c>
      <c s="4" r="B39" t="s">
        <v>17</v>
      </c>
    </row>
    <row spans="1:3" r="40">
      <c s="3" r="A40" t="s">
        <v>18</v>
      </c>
      <c s="3" r="B40" t="s">
        <v>19</v>
      </c>
    </row>
    <row spans="1:3" r="41">
      <c s="3" r="A41" t="s">
        <v>23</v>
      </c>
      <c s="3" r="B41" t="s">
        <v>26</v>
      </c>
    </row>
    <row spans="1:3" r="42">
      <c s="3" r="A42" t="s">
        <v>25</v>
      </c>
      <c s="3" r="B42" t="s">
        <v>26</v>
      </c>
    </row>
    <row spans="1:3" r="43">
      <c s="3" r="A43" t="s">
        <v>27</v>
      </c>
      <c s="3" r="B43" t="s">
        <v>24</v>
      </c>
    </row>
    <row spans="1:3" r="44">
      <c s="3" r="A44" t="s">
        <v>33</v>
      </c>
    </row>
    <row spans="1:3" r="45">
      <c s="3" r="A45" t="s">
        <v>4</v>
      </c>
      <c s="3" r="B45" t="s">
        <v>34</v>
      </c>
    </row>
    <row spans="1:3" r="46">
      <c s="3" r="A46" t="s">
        <v>6</v>
      </c>
      <c s="5" r="B46" t="n">
        <v>922360</v>
      </c>
    </row>
    <row spans="1:3" r="47">
      <c s="3" r="A47" t="s">
        <v>7</v>
      </c>
      <c s="3" r="B47" t="s">
        <v>8</v>
      </c>
    </row>
    <row spans="1:3" r="48">
      <c s="3" r="A48" t="s">
        <v>9</v>
      </c>
      <c s="3" r="B48" t="s">
        <v>30</v>
      </c>
    </row>
    <row spans="1:3" r="49">
      <c s="3" r="A49" t="s">
        <v>11</v>
      </c>
      <c s="3" r="B49" t="s">
        <v>12</v>
      </c>
    </row>
    <row spans="1:3" r="50">
      <c s="3" r="A50" t="s">
        <v>13</v>
      </c>
      <c s="3" r="B50" t="s">
        <v>14</v>
      </c>
    </row>
    <row spans="1:3" r="51">
      <c s="3" r="A51" t="s">
        <v>15</v>
      </c>
      <c s="5" r="B51" t="n">
        <v>2016</v>
      </c>
    </row>
    <row spans="1:3" r="52">
      <c s="3" r="A52" t="s">
        <v>16</v>
      </c>
      <c s="4" r="B52" t="s">
        <v>17</v>
      </c>
    </row>
    <row spans="1:3" r="53">
      <c s="3" r="A53" t="s">
        <v>18</v>
      </c>
      <c s="3" r="B53" t="s">
        <v>19</v>
      </c>
    </row>
    <row spans="1:3" r="54">
      <c s="3" r="A54" t="s">
        <v>20</v>
      </c>
      <c s="5" r="C54" t="n">
        <v>1000</v>
      </c>
    </row>
    <row spans="1:3" r="55">
      <c s="3" r="A55" t="s">
        <v>23</v>
      </c>
      <c s="3" r="B55" t="s">
        <v>26</v>
      </c>
    </row>
    <row spans="1:3" r="56">
      <c s="3" r="A56" t="s">
        <v>25</v>
      </c>
      <c s="3" r="B56" t="s">
        <v>26</v>
      </c>
    </row>
    <row spans="1:3" r="57">
      <c s="3" r="A57" t="s">
        <v>27</v>
      </c>
      <c s="3" r="B5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v>
      </c>
    </row>
    <row spans="1:2" r="3">
      <c s="6" r="A3" t="s">
        <v>195</v>
      </c>
    </row>
    <row spans="1:2" r="4">
      <c s="3" r="A4" t="s">
        <v>194</v>
      </c>
      <c s="3" r="B4" t="s">
        <v>196</v>
      </c>
    </row>
    <row spans="1:2" r="5">
      <c s="3" r="A5" t="s">
        <v>31</v>
      </c>
    </row>
    <row spans="1:2" r="6">
      <c s="6" r="A6" t="s">
        <v>195</v>
      </c>
    </row>
    <row spans="1:2" r="7">
      <c s="3" r="A7" t="s">
        <v>194</v>
      </c>
      <c s="3" r="B7"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98</v>
      </c>
      <c s="2" r="B1" t="s">
        <v>1</v>
      </c>
    </row>
    <row spans="1:2" r="2">
      <c s="2" r="B2" t="s">
        <v>2</v>
      </c>
    </row>
    <row spans="1:2" r="3">
      <c s="3" r="A3" t="s">
        <v>199</v>
      </c>
      <c s="3" r="B3" t="s">
        <v>200</v>
      </c>
    </row>
    <row spans="1:2" r="4">
      <c s="3" r="A4" t="s">
        <v>31</v>
      </c>
    </row>
    <row spans="1:2" r="5">
      <c s="3" r="A5" t="s">
        <v>199</v>
      </c>
      <c s="3" r="B5"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02</v>
      </c>
      <c s="2" r="B1" t="s">
        <v>1</v>
      </c>
    </row>
    <row spans="1:2" r="2">
      <c s="2" r="B2" t="s">
        <v>2</v>
      </c>
    </row>
    <row spans="1:2" r="3">
      <c s="3" r="A3" t="s">
        <v>202</v>
      </c>
      <c s="3" r="B3" t="s">
        <v>203</v>
      </c>
    </row>
    <row spans="1:2" r="4">
      <c s="3" r="A4" t="s">
        <v>31</v>
      </c>
    </row>
    <row spans="1:2" r="5">
      <c s="3" r="A5" t="s">
        <v>202</v>
      </c>
      <c s="3" r="B5"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5</v>
      </c>
      <c s="3" r="B3" t="s">
        <v>206</v>
      </c>
    </row>
    <row spans="1:2" r="4">
      <c s="3" r="A4" t="s">
        <v>31</v>
      </c>
    </row>
    <row spans="1:2" r="5">
      <c s="3" r="A5" t="s">
        <v>205</v>
      </c>
      <c s="3" r="B5"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v>
      </c>
    </row>
    <row spans="1:2" r="3">
      <c s="6" r="A3" t="s">
        <v>209</v>
      </c>
    </row>
    <row spans="1:2" r="4">
      <c s="3" r="A4" t="s">
        <v>210</v>
      </c>
      <c s="3" r="B4" t="s">
        <v>211</v>
      </c>
    </row>
    <row spans="1:2" r="5">
      <c s="3" r="A5" t="s">
        <v>31</v>
      </c>
    </row>
    <row spans="1:2" r="6">
      <c s="6" r="A6" t="s">
        <v>209</v>
      </c>
    </row>
    <row spans="1:2" r="7">
      <c s="3" r="A7" t="s">
        <v>210</v>
      </c>
      <c s="3" r="B7"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13</v>
      </c>
      <c s="2" r="B1" t="s">
        <v>1</v>
      </c>
    </row>
    <row spans="1:2" r="2">
      <c s="2" r="B2" t="s">
        <v>2</v>
      </c>
    </row>
    <row spans="1:2" r="3">
      <c s="3" r="A3" t="s">
        <v>213</v>
      </c>
      <c s="3" r="B3" t="s">
        <v>214</v>
      </c>
    </row>
    <row spans="1:2" r="4">
      <c s="3" r="A4" t="s">
        <v>31</v>
      </c>
    </row>
    <row spans="1:2" r="5">
      <c s="3" r="A5" t="s">
        <v>213</v>
      </c>
      <c s="3" r="B5"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16</v>
      </c>
      <c s="2" r="B1" t="s">
        <v>1</v>
      </c>
    </row>
    <row spans="1:2" r="2">
      <c s="2" r="B2" t="s">
        <v>2</v>
      </c>
    </row>
    <row spans="1:2" r="3">
      <c s="3" r="A3" t="s">
        <v>216</v>
      </c>
      <c s="3" r="B3" t="s">
        <v>217</v>
      </c>
    </row>
    <row spans="1:2" r="4">
      <c s="3" r="A4" t="s">
        <v>31</v>
      </c>
    </row>
    <row spans="1:2" r="5">
      <c s="3" r="A5" t="s">
        <v>216</v>
      </c>
      <c s="3" r="B5"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19</v>
      </c>
      <c s="2" r="B1" t="s">
        <v>1</v>
      </c>
    </row>
    <row spans="1:2" r="2">
      <c s="2" r="B2" t="s">
        <v>2</v>
      </c>
    </row>
    <row spans="1:2" r="3">
      <c s="3" r="A3" t="s">
        <v>219</v>
      </c>
      <c s="3" r="B3" t="s">
        <v>220</v>
      </c>
    </row>
    <row spans="1:2" r="4">
      <c s="3" r="A4" t="s">
        <v>31</v>
      </c>
    </row>
    <row spans="1:2" r="5">
      <c s="3" r="A5" t="s">
        <v>219</v>
      </c>
      <c s="3" r="B5"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3" r="A3" t="s">
        <v>222</v>
      </c>
      <c s="3" r="B3" t="s">
        <v>223</v>
      </c>
    </row>
    <row spans="1:2" r="4">
      <c s="3" r="A4" t="s">
        <v>31</v>
      </c>
    </row>
    <row spans="1:2" r="5">
      <c s="3" r="A5" t="s">
        <v>222</v>
      </c>
      <c s="3" r="B5"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5</v>
      </c>
      <c s="3" r="B3" t="s">
        <v>226</v>
      </c>
    </row>
    <row spans="1:2" r="4">
      <c s="3" r="A4" t="s">
        <v>31</v>
      </c>
    </row>
    <row spans="1:2" r="5">
      <c s="3" r="A5" t="s">
        <v>225</v>
      </c>
      <c s="3" r="B5"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v>
      </c>
      <c s="2" r="B1" t="s">
        <v>2</v>
      </c>
      <c s="2" r="C1" t="s">
        <v>36</v>
      </c>
    </row>
    <row spans="1:3" r="2">
      <c s="6" r="A2" t="s">
        <v>37</v>
      </c>
    </row>
    <row spans="1:3" r="3">
      <c s="3" r="A3" t="s">
        <v>38</v>
      </c>
      <c s="7" r="B3" t="n">
        <v>11754000</v>
      </c>
      <c s="7" r="C3" t="n">
        <v>7652000</v>
      </c>
    </row>
    <row spans="1:3" r="4">
      <c s="3" r="A4" t="s">
        <v>39</v>
      </c>
      <c s="5" r="B4" t="n">
        <v>264382000</v>
      </c>
      <c s="5" r="C4" t="n">
        <v>196918000</v>
      </c>
    </row>
    <row spans="1:3" r="5">
      <c s="3" r="A5" t="s">
        <v>40</v>
      </c>
      <c s="5" r="B5" t="n">
        <v>92488000</v>
      </c>
      <c s="5" r="C5" t="n">
        <v>96754000</v>
      </c>
    </row>
    <row spans="1:3" r="6">
      <c s="3" r="A6" t="s">
        <v>41</v>
      </c>
      <c s="5" r="B6" t="n">
        <v>57134000</v>
      </c>
      <c s="5" r="C6" t="n">
        <v>64285000</v>
      </c>
    </row>
    <row spans="1:3" r="7">
      <c s="3" r="A7" t="s">
        <v>42</v>
      </c>
      <c s="5" r="B7" t="n">
        <v>425758000</v>
      </c>
      <c s="5" r="C7" t="n">
        <v>365609000</v>
      </c>
    </row>
    <row spans="1:3" r="8">
      <c s="3" r="A8" t="s">
        <v>43</v>
      </c>
      <c s="5" r="B8" t="n">
        <v>966995000</v>
      </c>
      <c s="5" r="C8" t="n">
        <v>965217000</v>
      </c>
    </row>
    <row spans="1:3" r="9">
      <c s="3" r="A9" t="s">
        <v>44</v>
      </c>
      <c s="5" r="B9" t="n">
        <v>445659000</v>
      </c>
      <c s="5" r="C9" t="n">
        <v>478747000</v>
      </c>
    </row>
    <row spans="1:3" r="10">
      <c s="3" r="A10" t="s">
        <v>45</v>
      </c>
      <c s="5" r="B10" t="n">
        <v>564964000</v>
      </c>
      <c s="5" r="C10" t="n">
        <v>580043000</v>
      </c>
    </row>
    <row spans="1:3" r="11">
      <c s="3" r="A11" t="s">
        <v>46</v>
      </c>
      <c s="5" r="B11" t="n">
        <v>3120000</v>
      </c>
      <c s="5" r="C11" t="n">
        <v>0</v>
      </c>
    </row>
    <row spans="1:3" r="12">
      <c s="3" r="A12" t="s">
        <v>47</v>
      </c>
      <c s="5" r="B12" t="n">
        <v>74985000</v>
      </c>
      <c s="5" r="C12" t="n">
        <v>74440000</v>
      </c>
    </row>
    <row spans="1:3" r="13">
      <c s="3" r="A13" t="s">
        <v>48</v>
      </c>
      <c s="5" r="B13" t="n">
        <v>2481481000</v>
      </c>
      <c s="5" r="C13" t="n">
        <v>2464056000</v>
      </c>
    </row>
    <row spans="1:3" r="14">
      <c s="6" r="A14" t="s">
        <v>49</v>
      </c>
    </row>
    <row spans="1:3" r="15">
      <c s="3" r="A15" t="s">
        <v>50</v>
      </c>
      <c s="5" r="B15" t="n">
        <v>136100000</v>
      </c>
      <c s="5" r="C15" t="n">
        <v>83974000</v>
      </c>
    </row>
    <row spans="1:3" r="16">
      <c s="3" r="A16" t="s">
        <v>51</v>
      </c>
      <c s="5" r="B16" t="n">
        <v>86200000</v>
      </c>
      <c s="5" r="C16" t="n">
        <v>75319000</v>
      </c>
    </row>
    <row spans="1:3" r="17">
      <c s="3" r="A17" t="s">
        <v>52</v>
      </c>
      <c s="5" r="B17" t="n">
        <v>119000000</v>
      </c>
      <c s="5" r="C17" t="n">
        <v>70000000</v>
      </c>
    </row>
    <row spans="1:3" r="18">
      <c s="3" r="A18" t="s">
        <v>53</v>
      </c>
      <c s="5" r="B18" t="n">
        <v>150934000</v>
      </c>
      <c s="5" r="C18" t="n">
        <v>180687000</v>
      </c>
    </row>
    <row spans="1:3" r="19">
      <c s="3" r="A19" t="s">
        <v>54</v>
      </c>
      <c s="5" r="B19" t="n">
        <v>492234000</v>
      </c>
      <c s="5" r="C19" t="n">
        <v>409980000</v>
      </c>
    </row>
    <row spans="1:3" r="20">
      <c s="3" r="A20" t="s">
        <v>55</v>
      </c>
      <c s="5" r="B20" t="n">
        <v>1894790000</v>
      </c>
      <c s="5" r="C20" t="n">
        <v>1804392000</v>
      </c>
    </row>
    <row spans="1:3" r="21">
      <c s="3" r="A21" t="s">
        <v>56</v>
      </c>
      <c s="7" r="B21" t="n">
        <v>40335000</v>
      </c>
      <c s="7" r="C21" t="n">
        <v>41975000</v>
      </c>
    </row>
    <row spans="1:3" r="22">
      <c s="3" r="A22" t="s">
        <v>57</v>
      </c>
      <c s="3" r="B22" t="s">
        <v>58</v>
      </c>
      <c s="3" r="C22" t="s">
        <v>58</v>
      </c>
    </row>
    <row spans="1:3" r="23">
      <c s="6" r="A23" t="s">
        <v>59</v>
      </c>
    </row>
    <row spans="1:3" r="24">
      <c s="3" r="A24" t="s">
        <v>60</v>
      </c>
      <c s="7" r="B24" t="n">
        <v>143655000</v>
      </c>
      <c s="7" r="C24" t="n">
        <v>299730000</v>
      </c>
    </row>
    <row spans="1:3" r="25">
      <c s="3" r="A25" t="s">
        <v>61</v>
      </c>
      <c s="5" r="B25" t="n">
        <v>-58619000</v>
      </c>
      <c s="5" r="C25" t="n">
        <v>-57042000</v>
      </c>
    </row>
    <row spans="1:3" r="26">
      <c s="3" r="A26" t="s">
        <v>62</v>
      </c>
      <c s="5" r="B26" t="n">
        <v>-33317000</v>
      </c>
      <c s="5" r="C26" t="n">
        <v>-38934000</v>
      </c>
    </row>
    <row spans="1:3" r="27">
      <c s="3" r="A27" t="s">
        <v>63</v>
      </c>
      <c s="5" r="B27" t="n">
        <v>51719000</v>
      </c>
      <c s="5" r="C27" t="n">
        <v>203754000</v>
      </c>
    </row>
    <row spans="1:3" r="28">
      <c s="3" r="A28" t="s">
        <v>64</v>
      </c>
      <c s="5" r="B28" t="n">
        <v>2403000</v>
      </c>
      <c s="5" r="C28" t="n">
        <v>3955000</v>
      </c>
    </row>
    <row spans="1:3" r="29">
      <c s="3" r="A29" t="s">
        <v>65</v>
      </c>
      <c s="5" r="B29" t="n">
        <v>54122000</v>
      </c>
      <c s="5" r="C29" t="n">
        <v>207709000</v>
      </c>
    </row>
    <row spans="1:3" r="30">
      <c s="3" r="A30" t="s">
        <v>66</v>
      </c>
      <c s="5" r="B30" t="n">
        <v>2481481000</v>
      </c>
      <c s="5" r="C30" t="n">
        <v>2464056000</v>
      </c>
    </row>
    <row spans="1:3" r="31">
      <c s="3" r="A31" t="s">
        <v>28</v>
      </c>
    </row>
    <row spans="1:3" r="32">
      <c s="6" r="A32" t="s">
        <v>37</v>
      </c>
    </row>
    <row spans="1:3" r="33">
      <c s="3" r="A33" t="s">
        <v>67</v>
      </c>
      <c s="5" r="B33" t="n">
        <v>1000</v>
      </c>
      <c s="5" r="C33" t="n">
        <v>1000</v>
      </c>
    </row>
    <row spans="1:3" r="34">
      <c s="3" r="A34" t="s">
        <v>48</v>
      </c>
      <c s="7" r="B34" t="n">
        <v>1000</v>
      </c>
      <c s="7" r="C34" t="n">
        <v>1000</v>
      </c>
    </row>
    <row spans="1:3" r="35">
      <c s="6" r="A35" t="s">
        <v>49</v>
      </c>
    </row>
    <row spans="1:3" r="36">
      <c s="3" r="A36" t="s">
        <v>57</v>
      </c>
      <c s="3" r="B36" t="s">
        <v>58</v>
      </c>
      <c s="3" r="C36" t="s">
        <v>58</v>
      </c>
    </row>
    <row spans="1:3" r="37">
      <c s="6" r="A37" t="s">
        <v>68</v>
      </c>
    </row>
    <row spans="1:3" r="38">
      <c s="3" r="A38" t="s">
        <v>69</v>
      </c>
      <c s="7" r="B38" t="n">
        <v>1000</v>
      </c>
      <c s="7" r="C38" t="n">
        <v>1000</v>
      </c>
    </row>
    <row spans="1:3" r="39">
      <c s="3" r="A39" t="s">
        <v>70</v>
      </c>
      <c s="5" r="B39" t="n">
        <v>17535</v>
      </c>
      <c s="5" r="C39" t="n">
        <v>17485</v>
      </c>
    </row>
    <row spans="1:3" r="40">
      <c s="3" r="A40" t="s">
        <v>71</v>
      </c>
      <c s="5" r="B40" t="n">
        <v>-17535</v>
      </c>
      <c s="5" r="C40" t="n">
        <v>-17485</v>
      </c>
    </row>
    <row spans="1:3" r="41">
      <c s="3" r="A41" t="s">
        <v>72</v>
      </c>
      <c s="5" r="B41" t="n">
        <v>1000</v>
      </c>
      <c s="5" r="C41" t="n">
        <v>1000</v>
      </c>
    </row>
    <row spans="1:3" r="42">
      <c s="3" r="A42" t="s">
        <v>31</v>
      </c>
    </row>
    <row spans="1:3" r="43">
      <c s="6" r="A43" t="s">
        <v>37</v>
      </c>
    </row>
    <row spans="1:3" r="44">
      <c s="3" r="A44" t="s">
        <v>38</v>
      </c>
      <c s="5" r="B44" t="n">
        <v>11711000</v>
      </c>
      <c s="5" r="C44" t="n">
        <v>5600000</v>
      </c>
    </row>
    <row spans="1:3" r="45">
      <c s="3" r="A45" t="s">
        <v>39</v>
      </c>
      <c s="5" r="B45" t="n">
        <v>264382000</v>
      </c>
      <c s="5" r="C45" t="n">
        <v>196918000</v>
      </c>
    </row>
    <row spans="1:3" r="46">
      <c s="3" r="A46" t="s">
        <v>40</v>
      </c>
      <c s="5" r="B46" t="n">
        <v>92488000</v>
      </c>
      <c s="5" r="C46" t="n">
        <v>96754000</v>
      </c>
    </row>
    <row spans="1:3" r="47">
      <c s="3" r="A47" t="s">
        <v>41</v>
      </c>
      <c s="5" r="B47" t="n">
        <v>57128000</v>
      </c>
      <c s="5" r="C47" t="n">
        <v>64211000</v>
      </c>
    </row>
    <row spans="1:3" r="48">
      <c s="3" r="A48" t="s">
        <v>42</v>
      </c>
      <c s="5" r="B48" t="n">
        <v>425709000</v>
      </c>
      <c s="5" r="C48" t="n">
        <v>363483000</v>
      </c>
    </row>
    <row spans="1:3" r="49">
      <c s="3" r="A49" t="s">
        <v>43</v>
      </c>
      <c s="5" r="B49" t="n">
        <v>966995000</v>
      </c>
      <c s="5" r="C49" t="n">
        <v>965217000</v>
      </c>
    </row>
    <row spans="1:3" r="50">
      <c s="3" r="A50" t="s">
        <v>44</v>
      </c>
      <c s="5" r="B50" t="n">
        <v>445659000</v>
      </c>
      <c s="5" r="C50" t="n">
        <v>478747000</v>
      </c>
    </row>
    <row spans="1:3" r="51">
      <c s="3" r="A51" t="s">
        <v>45</v>
      </c>
      <c s="5" r="B51" t="n">
        <v>564964000</v>
      </c>
      <c s="5" r="C51" t="n">
        <v>580043000</v>
      </c>
    </row>
    <row spans="1:3" r="52">
      <c s="3" r="A52" t="s">
        <v>46</v>
      </c>
      <c s="5" r="B52" t="n">
        <v>3120000</v>
      </c>
      <c s="5" r="C52" t="n">
        <v>0</v>
      </c>
    </row>
    <row spans="1:3" r="53">
      <c s="3" r="A53" t="s">
        <v>47</v>
      </c>
      <c s="5" r="B53" t="n">
        <v>73228000</v>
      </c>
      <c s="5" r="C53" t="n">
        <v>72472000</v>
      </c>
    </row>
    <row spans="1:3" r="54">
      <c s="3" r="A54" t="s">
        <v>48</v>
      </c>
      <c s="5" r="B54" t="n">
        <v>2479675000</v>
      </c>
      <c s="5" r="C54" t="n">
        <v>2459962000</v>
      </c>
    </row>
    <row spans="1:3" r="55">
      <c s="6" r="A55" t="s">
        <v>49</v>
      </c>
    </row>
    <row spans="1:3" r="56">
      <c s="3" r="A56" t="s">
        <v>50</v>
      </c>
      <c s="5" r="B56" t="n">
        <v>136100000</v>
      </c>
      <c s="5" r="C56" t="n">
        <v>83974000</v>
      </c>
    </row>
    <row spans="1:3" r="57">
      <c s="3" r="A57" t="s">
        <v>51</v>
      </c>
      <c s="5" r="B57" t="n">
        <v>86200000</v>
      </c>
      <c s="5" r="C57" t="n">
        <v>75319000</v>
      </c>
    </row>
    <row spans="1:3" r="58">
      <c s="3" r="A58" t="s">
        <v>52</v>
      </c>
      <c s="5" r="B58" t="n">
        <v>119000000</v>
      </c>
      <c s="5" r="C58" t="n">
        <v>70000000</v>
      </c>
    </row>
    <row spans="1:3" r="59">
      <c s="3" r="A59" t="s">
        <v>53</v>
      </c>
      <c s="5" r="B59" t="n">
        <v>148928000</v>
      </c>
      <c s="5" r="C59" t="n">
        <v>176176000</v>
      </c>
    </row>
    <row spans="1:3" r="60">
      <c s="3" r="A60" t="s">
        <v>54</v>
      </c>
      <c s="5" r="B60" t="n">
        <v>490228000</v>
      </c>
      <c s="5" r="C60" t="n">
        <v>405469000</v>
      </c>
    </row>
    <row spans="1:3" r="61">
      <c s="3" r="A61" t="s">
        <v>55</v>
      </c>
      <c s="5" r="B61" t="n">
        <v>1712790000</v>
      </c>
      <c s="5" r="C61" t="n">
        <v>1622392000</v>
      </c>
    </row>
    <row spans="1:3" r="62">
      <c s="3" r="A62" t="s">
        <v>56</v>
      </c>
      <c s="7" r="B62" t="n">
        <v>40335000</v>
      </c>
      <c s="7" r="C62" t="n">
        <v>41975000</v>
      </c>
    </row>
    <row spans="1:3" r="63">
      <c s="3" r="A63" t="s">
        <v>57</v>
      </c>
      <c s="3" r="B63" t="s">
        <v>58</v>
      </c>
      <c s="3" r="C63" t="s">
        <v>58</v>
      </c>
    </row>
    <row spans="1:3" r="64">
      <c s="6" r="A64" t="s">
        <v>59</v>
      </c>
    </row>
    <row spans="1:3" r="65">
      <c s="3" r="A65" t="s">
        <v>60</v>
      </c>
      <c s="7" r="B65" t="n">
        <v>267236000</v>
      </c>
      <c s="7" r="C65" t="n">
        <v>425105000</v>
      </c>
    </row>
    <row spans="1:3" r="66">
      <c s="3" r="A66" t="s">
        <v>61</v>
      </c>
      <c s="5" r="B66" t="n">
        <v>2731000</v>
      </c>
      <c s="5" r="C66" t="n">
        <v>4339000</v>
      </c>
    </row>
    <row spans="1:3" r="67">
      <c s="3" r="A67" t="s">
        <v>62</v>
      </c>
      <c s="5" r="B67" t="n">
        <v>-33645000</v>
      </c>
      <c s="5" r="C67" t="n">
        <v>-39318000</v>
      </c>
    </row>
    <row spans="1:3" r="68">
      <c s="3" r="A68" t="s">
        <v>65</v>
      </c>
      <c s="5" r="B68" t="n">
        <v>236322000</v>
      </c>
      <c s="5" r="C68" t="n">
        <v>390126000</v>
      </c>
    </row>
    <row spans="1:3" r="69">
      <c s="3" r="A69" t="s">
        <v>66</v>
      </c>
      <c s="5" r="B69" t="n">
        <v>2479675000</v>
      </c>
      <c s="5" r="C69" t="n">
        <v>2459962000</v>
      </c>
    </row>
    <row spans="1:3" r="70">
      <c s="3" r="A70" t="s">
        <v>33</v>
      </c>
    </row>
    <row spans="1:3" r="71">
      <c s="6" r="A71" t="s">
        <v>37</v>
      </c>
    </row>
    <row spans="1:3" r="72">
      <c s="3" r="A72" t="s">
        <v>67</v>
      </c>
      <c s="5" r="B72" t="n">
        <v>1100</v>
      </c>
      <c s="5" r="C72" t="n">
        <v>1100</v>
      </c>
    </row>
    <row spans="1:3" r="73">
      <c s="3" r="A73" t="s">
        <v>48</v>
      </c>
      <c s="7" r="B73" t="n">
        <v>1100</v>
      </c>
      <c s="7" r="C73" t="n">
        <v>1100</v>
      </c>
    </row>
    <row spans="1:3" r="74">
      <c s="6" r="A74" t="s">
        <v>49</v>
      </c>
    </row>
    <row spans="1:3" r="75">
      <c s="3" r="A75" t="s">
        <v>57</v>
      </c>
      <c s="3" r="B75" t="s">
        <v>58</v>
      </c>
      <c s="3" r="C75" t="s">
        <v>58</v>
      </c>
    </row>
    <row spans="1:3" r="76">
      <c s="6" r="A76" t="s">
        <v>68</v>
      </c>
    </row>
    <row spans="1:3" r="77">
      <c s="3" r="A77" t="s">
        <v>69</v>
      </c>
      <c s="7" r="B77" t="n">
        <v>1000</v>
      </c>
      <c s="7" r="C77" t="n">
        <v>1000</v>
      </c>
    </row>
    <row spans="1:3" r="78">
      <c s="3" r="A78" t="s">
        <v>70</v>
      </c>
      <c s="5" r="B78" t="n">
        <v>56358</v>
      </c>
      <c s="5" r="C78" t="n">
        <v>53267</v>
      </c>
    </row>
    <row spans="1:3" r="79">
      <c s="3" r="A79" t="s">
        <v>71</v>
      </c>
      <c s="5" r="B79" t="n">
        <v>-56258</v>
      </c>
      <c s="5" r="C79" t="n">
        <v>-53167</v>
      </c>
    </row>
    <row spans="1:3" r="80">
      <c s="3" r="A80" t="s">
        <v>72</v>
      </c>
      <c s="7" r="B80" t="n">
        <v>1100</v>
      </c>
      <c s="7" r="C80" t="n">
        <v>1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228</v>
      </c>
      <c s="3" r="B3" t="s">
        <v>229</v>
      </c>
    </row>
    <row spans="1:2" r="4">
      <c s="3" r="A4" t="s">
        <v>28</v>
      </c>
    </row>
    <row spans="1:2" r="5">
      <c s="3" r="A5" t="s">
        <v>228</v>
      </c>
      <c s="3" r="B5" t="s">
        <v>230</v>
      </c>
    </row>
    <row spans="1:2" r="6">
      <c s="3" r="A6" t="s">
        <v>31</v>
      </c>
    </row>
    <row spans="1:2" r="7">
      <c s="3" r="A7" t="s">
        <v>228</v>
      </c>
      <c s="3" r="B7" t="s">
        <v>231</v>
      </c>
    </row>
    <row spans="1:2" r="8">
      <c s="3" r="A8" t="s">
        <v>33</v>
      </c>
    </row>
    <row spans="1:2" r="9">
      <c s="3" r="A9" t="s">
        <v>228</v>
      </c>
      <c s="3" r="B9"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6" r="A3" t="s">
        <v>234</v>
      </c>
    </row>
    <row spans="1:2" r="4">
      <c s="3" r="A4" t="s">
        <v>235</v>
      </c>
      <c s="3"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37</v>
      </c>
      <c s="2" r="B1" t="s">
        <v>1</v>
      </c>
    </row>
    <row spans="1:2" r="2">
      <c s="2" r="B2" t="s">
        <v>2</v>
      </c>
    </row>
    <row spans="1:2" r="3">
      <c s="3" r="A3" t="s">
        <v>238</v>
      </c>
      <c s="3" r="B3" t="s">
        <v>239</v>
      </c>
    </row>
    <row spans="1:2" r="4">
      <c s="3" r="A4" t="s">
        <v>31</v>
      </c>
    </row>
    <row spans="1:2" r="5">
      <c s="3" r="A5" t="s">
        <v>238</v>
      </c>
      <c s="3" r="B5"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41</v>
      </c>
      <c s="2" r="B1" t="s">
        <v>1</v>
      </c>
    </row>
    <row spans="1:2" r="2">
      <c s="2" r="B2" t="s">
        <v>2</v>
      </c>
    </row>
    <row spans="1:2" r="3">
      <c s="3" r="A3" t="s">
        <v>241</v>
      </c>
      <c s="3" r="B3" t="s">
        <v>242</v>
      </c>
    </row>
    <row spans="1:2" r="4">
      <c s="3" r="A4" t="s">
        <v>31</v>
      </c>
    </row>
    <row spans="1:2" r="5">
      <c s="3" r="A5" t="s">
        <v>241</v>
      </c>
      <c s="3" r="B5"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s="1" r="A1" t="s">
        <v>244</v>
      </c>
      <c s="2" r="B1" t="s">
        <v>1</v>
      </c>
    </row>
    <row spans="1:2" r="2">
      <c s="2" r="B2" t="s">
        <v>2</v>
      </c>
    </row>
    <row spans="1:2" r="3">
      <c s="6" r="A3" t="s">
        <v>195</v>
      </c>
    </row>
    <row spans="1:2" r="4">
      <c s="3" r="A4" t="s">
        <v>245</v>
      </c>
      <c s="3" r="B4" t="s">
        <v>246</v>
      </c>
    </row>
    <row spans="1:2" r="5">
      <c s="3" r="A5" t="s">
        <v>247</v>
      </c>
      <c s="3" r="B5" t="s">
        <v>248</v>
      </c>
    </row>
    <row spans="1:2" r="6">
      <c s="3" r="A6" t="s">
        <v>249</v>
      </c>
      <c s="3" r="B6" t="s">
        <v>250</v>
      </c>
    </row>
    <row spans="1:2" r="7">
      <c s="3" r="A7" t="s">
        <v>251</v>
      </c>
      <c s="3" r="B7" t="s">
        <v>252</v>
      </c>
    </row>
    <row spans="1:2" r="8">
      <c s="3" r="A8" t="s">
        <v>253</v>
      </c>
      <c s="3" r="B8" t="s">
        <v>254</v>
      </c>
    </row>
    <row spans="1:2" r="9">
      <c s="3" r="A9" t="s">
        <v>31</v>
      </c>
    </row>
    <row spans="1:2" r="10">
      <c s="6" r="A10" t="s">
        <v>195</v>
      </c>
    </row>
    <row spans="1:2" r="11">
      <c s="3" r="A11" t="s">
        <v>245</v>
      </c>
      <c s="3" r="B11" t="s">
        <v>255</v>
      </c>
    </row>
    <row spans="1:2" r="12">
      <c s="3" r="A12" t="s">
        <v>247</v>
      </c>
      <c s="3" r="B12" t="s">
        <v>256</v>
      </c>
    </row>
    <row spans="1:2" r="13">
      <c s="3" r="A13" t="s">
        <v>249</v>
      </c>
      <c s="3" r="B13" t="s">
        <v>257</v>
      </c>
    </row>
    <row spans="1:2" r="14">
      <c s="3" r="A14" t="s">
        <v>251</v>
      </c>
      <c s="3" r="B14" t="s">
        <v>258</v>
      </c>
    </row>
    <row spans="1:2" r="15">
      <c s="3" r="A15" t="s">
        <v>253</v>
      </c>
      <c s="3" r="B1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261</v>
      </c>
      <c s="3" r="B3" t="s">
        <v>262</v>
      </c>
    </row>
    <row spans="1:2" r="4">
      <c s="3" r="A4" t="s">
        <v>31</v>
      </c>
    </row>
    <row spans="1:2" r="5">
      <c s="3" r="A5" t="s">
        <v>261</v>
      </c>
      <c s="3" r="B5"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c s="3" r="B3" t="s">
        <v>266</v>
      </c>
    </row>
    <row spans="1:2" r="4">
      <c s="3" r="A4" t="s">
        <v>267</v>
      </c>
      <c s="3" r="B4" t="s">
        <v>268</v>
      </c>
    </row>
    <row spans="1:2" r="5">
      <c s="3" r="A5" t="s">
        <v>31</v>
      </c>
    </row>
    <row spans="1:2" r="6">
      <c s="3" r="A6" t="s">
        <v>265</v>
      </c>
      <c s="3" r="B6" t="s">
        <v>269</v>
      </c>
    </row>
    <row spans="1:2" r="7">
      <c s="3" r="A7" t="s">
        <v>267</v>
      </c>
      <c s="3" r="B7"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s="1" r="A1" t="s">
        <v>271</v>
      </c>
      <c s="2" r="B1" t="s">
        <v>1</v>
      </c>
    </row>
    <row spans="1:2" r="2">
      <c s="2" r="B2" t="s">
        <v>2</v>
      </c>
    </row>
    <row spans="1:2" r="3">
      <c s="3" r="A3" t="s">
        <v>272</v>
      </c>
      <c s="3" r="B3" t="s">
        <v>273</v>
      </c>
    </row>
    <row spans="1:2" r="4">
      <c s="3" r="A4" t="s">
        <v>274</v>
      </c>
      <c s="3" r="B4" t="s">
        <v>275</v>
      </c>
    </row>
    <row spans="1:2" r="5">
      <c s="3" r="A5" t="s">
        <v>276</v>
      </c>
      <c s="3" r="B5" t="s">
        <v>277</v>
      </c>
    </row>
    <row spans="1:2" r="6">
      <c s="3" r="A6" t="s">
        <v>278</v>
      </c>
      <c s="3" r="B6" t="s">
        <v>279</v>
      </c>
    </row>
    <row spans="1:2" r="7">
      <c s="3" r="A7" t="s">
        <v>280</v>
      </c>
      <c s="3" r="B7" t="s">
        <v>281</v>
      </c>
    </row>
    <row spans="1:2" r="8">
      <c s="3" r="A8" t="s">
        <v>31</v>
      </c>
    </row>
    <row spans="1:2" r="9">
      <c s="3" r="A9" t="s">
        <v>272</v>
      </c>
      <c s="3" r="B9" t="s">
        <v>282</v>
      </c>
    </row>
    <row spans="1:2" r="10">
      <c s="3" r="A10" t="s">
        <v>274</v>
      </c>
      <c s="3" r="B10" t="s">
        <v>275</v>
      </c>
    </row>
    <row spans="1:2" r="11">
      <c s="3" r="A11" t="s">
        <v>276</v>
      </c>
      <c s="3" r="B11" t="s">
        <v>283</v>
      </c>
    </row>
    <row spans="1:2" r="12">
      <c s="3" r="A12" t="s">
        <v>278</v>
      </c>
      <c s="3" r="B12" t="s">
        <v>279</v>
      </c>
    </row>
    <row spans="1:2" r="13">
      <c s="3" r="A13" t="s">
        <v>280</v>
      </c>
      <c s="3" r="B1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85</v>
      </c>
      <c s="3" r="B3" t="s">
        <v>286</v>
      </c>
    </row>
    <row spans="1:2" r="4">
      <c s="3" r="A4" t="s">
        <v>31</v>
      </c>
    </row>
    <row spans="1:2" r="5">
      <c s="3" r="A5" t="s">
        <v>285</v>
      </c>
      <c s="3" r="B5"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87</v>
      </c>
      <c s="2" r="B1" t="s">
        <v>1</v>
      </c>
    </row>
    <row spans="1:2" r="2">
      <c s="2" r="B2" t="s">
        <v>2</v>
      </c>
    </row>
    <row spans="1:2" r="3">
      <c s="3" r="A3" t="s">
        <v>288</v>
      </c>
      <c s="3" r="B3" t="s">
        <v>289</v>
      </c>
    </row>
    <row spans="1:2" r="4">
      <c s="3" r="A4" t="s">
        <v>31</v>
      </c>
    </row>
    <row spans="1:2" r="5">
      <c s="3" r="A5" t="s">
        <v>288</v>
      </c>
      <c s="3" r="B5"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36</v>
      </c>
    </row>
    <row spans="1:3" r="2">
      <c s="3" r="A2" t="s">
        <v>74</v>
      </c>
      <c s="7" r="B2" t="n">
        <v>190063</v>
      </c>
      <c s="7" r="C2" t="n">
        <v>123791</v>
      </c>
    </row>
    <row spans="1:3" r="3">
      <c s="3" r="A3" t="s">
        <v>75</v>
      </c>
      <c s="7" r="B3" t="n">
        <v>406004</v>
      </c>
      <c s="7" r="C3" t="n">
        <v>375119</v>
      </c>
    </row>
    <row spans="1:3" r="4">
      <c s="3" r="A4" t="s">
        <v>76</v>
      </c>
      <c s="5" r="B4" t="n">
        <v>98002665</v>
      </c>
      <c s="5" r="C4" t="n">
        <v>100376789</v>
      </c>
    </row>
    <row spans="1:3" r="5">
      <c s="3" r="A5" t="s">
        <v>77</v>
      </c>
      <c s="5" r="B5" t="n">
        <v>989926</v>
      </c>
      <c s="5" r="C5" t="n">
        <v>1013907</v>
      </c>
    </row>
    <row spans="1:3" r="6">
      <c s="3" r="A6" t="s">
        <v>28</v>
      </c>
    </row>
    <row spans="1:3" r="7">
      <c s="3" r="A7" t="s">
        <v>78</v>
      </c>
      <c s="7" r="B7" t="n">
        <v>1</v>
      </c>
      <c s="7" r="C7" t="n">
        <v>1</v>
      </c>
    </row>
    <row spans="1:3" r="8">
      <c s="3" r="A8" t="s">
        <v>79</v>
      </c>
      <c s="5" r="B8" t="n">
        <v>2000</v>
      </c>
      <c s="5" r="C8" t="n">
        <v>2000</v>
      </c>
    </row>
    <row spans="1:3" r="9">
      <c s="3" r="A9" t="s">
        <v>80</v>
      </c>
      <c s="5" r="B9" t="n">
        <v>1000</v>
      </c>
      <c s="5" r="C9" t="n">
        <v>1000</v>
      </c>
    </row>
    <row spans="1:3" r="10">
      <c s="3" r="A10" t="s">
        <v>81</v>
      </c>
      <c s="5" r="B10" t="n">
        <v>1000</v>
      </c>
      <c s="5" r="C10" t="n">
        <v>1000</v>
      </c>
    </row>
    <row spans="1:3" r="11">
      <c s="3" r="A11" t="s">
        <v>31</v>
      </c>
    </row>
    <row spans="1:3" r="12">
      <c s="3" r="A12" t="s">
        <v>74</v>
      </c>
      <c s="7" r="B12" t="n">
        <v>190063</v>
      </c>
      <c s="7" r="C12" t="n">
        <v>123791</v>
      </c>
    </row>
    <row spans="1:3" r="13">
      <c s="3" r="A13" t="s">
        <v>75</v>
      </c>
      <c s="7" r="B13" t="n">
        <v>406004</v>
      </c>
      <c s="7" r="C13" t="n">
        <v>375119</v>
      </c>
    </row>
    <row spans="1:3" r="14">
      <c s="3" r="A14" t="s">
        <v>33</v>
      </c>
    </row>
    <row spans="1:3" r="15">
      <c s="3" r="A15" t="s">
        <v>78</v>
      </c>
      <c s="7" r="B15" t="n">
        <v>1</v>
      </c>
      <c s="7" r="C15" t="n">
        <v>1</v>
      </c>
    </row>
    <row spans="1:3" r="16">
      <c s="3" r="A16" t="s">
        <v>79</v>
      </c>
      <c s="5" r="B16" t="n">
        <v>2000</v>
      </c>
      <c s="5" r="C16" t="n">
        <v>2000</v>
      </c>
    </row>
    <row spans="1:3" r="17">
      <c s="3" r="A17" t="s">
        <v>80</v>
      </c>
      <c s="5" r="B17" t="n">
        <v>1000</v>
      </c>
      <c s="5" r="C17" t="n">
        <v>1000</v>
      </c>
    </row>
    <row spans="1:3" r="18">
      <c s="3" r="A18" t="s">
        <v>81</v>
      </c>
      <c s="5" r="B18" t="n">
        <v>1000</v>
      </c>
      <c s="5" r="C18"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90</v>
      </c>
      <c s="2" r="B1" t="s">
        <v>1</v>
      </c>
    </row>
    <row spans="1:2" r="2">
      <c s="2" r="B2" t="s">
        <v>2</v>
      </c>
    </row>
    <row spans="1:2" r="3">
      <c s="3" r="A3" t="s">
        <v>291</v>
      </c>
      <c s="3" r="B3" t="s">
        <v>292</v>
      </c>
    </row>
    <row spans="1:2" r="4">
      <c s="3" r="A4" t="s">
        <v>293</v>
      </c>
      <c s="3" r="B4" t="s">
        <v>294</v>
      </c>
    </row>
    <row spans="1:2" r="5">
      <c s="3" r="A5" t="s">
        <v>31</v>
      </c>
    </row>
    <row spans="1:2" r="6">
      <c s="3" r="A6" t="s">
        <v>293</v>
      </c>
      <c s="3" r="B6" t="s">
        <v>295</v>
      </c>
    </row>
    <row spans="1:2" r="7">
      <c s="3" r="A7" t="s">
        <v>296</v>
      </c>
    </row>
    <row spans="1:2" r="8">
      <c s="3" r="A8" t="s">
        <v>297</v>
      </c>
      <c s="3" r="B8"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299</v>
      </c>
      <c s="2" r="B1" t="s">
        <v>1</v>
      </c>
    </row>
    <row spans="1:2" r="2">
      <c s="2" r="B2" t="s">
        <v>2</v>
      </c>
    </row>
    <row spans="1:2" r="3">
      <c s="3" r="A3" t="s">
        <v>300</v>
      </c>
      <c s="3" r="B3" t="s">
        <v>301</v>
      </c>
    </row>
    <row spans="1:2" r="4">
      <c s="3" r="A4" t="s">
        <v>302</v>
      </c>
      <c s="3" r="B4" t="s">
        <v>303</v>
      </c>
    </row>
    <row spans="1:2" r="5">
      <c s="3" r="A5" t="s">
        <v>31</v>
      </c>
    </row>
    <row spans="1:2" r="6">
      <c s="3" r="A6" t="s">
        <v>300</v>
      </c>
      <c s="3" r="B6" t="s">
        <v>304</v>
      </c>
    </row>
    <row spans="1:2" r="7">
      <c s="3" r="A7" t="s">
        <v>302</v>
      </c>
      <c s="3" r="B7"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c s="3" r="B3" t="s">
        <v>307</v>
      </c>
    </row>
    <row spans="1:2" r="4">
      <c s="3" r="A4" t="s">
        <v>308</v>
      </c>
      <c s="3" r="B4" t="s">
        <v>309</v>
      </c>
    </row>
    <row spans="1:2" r="5">
      <c s="3" r="A5" t="s">
        <v>310</v>
      </c>
      <c s="3" r="B5" t="s">
        <v>311</v>
      </c>
    </row>
    <row spans="1:2" r="6">
      <c s="3" r="A6" t="s">
        <v>312</v>
      </c>
      <c s="3" r="B6" t="s">
        <v>313</v>
      </c>
    </row>
    <row spans="1:2" r="7">
      <c s="3" r="A7" t="s">
        <v>314</v>
      </c>
      <c s="3" r="B7" t="s">
        <v>315</v>
      </c>
    </row>
    <row spans="1:2" r="8">
      <c s="3" r="A8" t="s">
        <v>316</v>
      </c>
      <c s="3" r="B8" t="s">
        <v>317</v>
      </c>
    </row>
    <row spans="1:2" r="9">
      <c s="3" r="A9" t="s">
        <v>31</v>
      </c>
    </row>
    <row spans="1:2" r="10">
      <c s="3" r="A10" t="s">
        <v>306</v>
      </c>
      <c s="3" r="B10" t="s">
        <v>318</v>
      </c>
    </row>
    <row spans="1:2" r="11">
      <c s="3" r="A11" t="s">
        <v>308</v>
      </c>
      <c s="3" r="B11" t="s">
        <v>309</v>
      </c>
    </row>
    <row spans="1:2" r="12">
      <c s="3" r="A12" t="s">
        <v>310</v>
      </c>
      <c s="3" r="B12" t="s">
        <v>319</v>
      </c>
    </row>
    <row spans="1:2" r="13">
      <c s="3" r="A13" t="s">
        <v>312</v>
      </c>
      <c s="3" r="B13" t="s">
        <v>320</v>
      </c>
    </row>
    <row spans="1:2" r="14">
      <c s="3" r="A14" t="s">
        <v>314</v>
      </c>
      <c s="3" r="B14" t="s">
        <v>321</v>
      </c>
    </row>
    <row spans="1:2" r="15">
      <c s="3" r="A15" t="s">
        <v>316</v>
      </c>
      <c s="3" r="B15"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22</v>
      </c>
      <c s="2" r="B1" t="s">
        <v>1</v>
      </c>
    </row>
    <row spans="1:2" r="2">
      <c s="2" r="B2" t="s">
        <v>2</v>
      </c>
    </row>
    <row spans="1:2" r="3">
      <c s="3" r="A3" t="s">
        <v>323</v>
      </c>
      <c s="3" r="B3" t="s">
        <v>324</v>
      </c>
    </row>
    <row spans="1:2" r="4">
      <c s="3" r="A4" t="s">
        <v>31</v>
      </c>
    </row>
    <row spans="1:2" r="5">
      <c s="3" r="A5" t="s">
        <v>323</v>
      </c>
      <c s="3" r="B5"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26</v>
      </c>
      <c s="2" r="B1" t="s">
        <v>1</v>
      </c>
    </row>
    <row spans="1:2" r="2">
      <c s="2" r="B2" t="s">
        <v>2</v>
      </c>
    </row>
    <row spans="1:2" r="3">
      <c s="6" r="A3" t="s">
        <v>234</v>
      </c>
    </row>
    <row spans="1:2" r="4">
      <c s="3" r="A4" t="s">
        <v>327</v>
      </c>
      <c s="3" r="B4" t="s">
        <v>328</v>
      </c>
    </row>
    <row spans="1:2" r="5">
      <c s="3" r="A5" t="s">
        <v>329</v>
      </c>
      <c s="3" r="B5"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6" r="A3" t="s">
        <v>332</v>
      </c>
    </row>
    <row spans="1:2" r="4">
      <c s="3" r="A4" t="s">
        <v>333</v>
      </c>
      <c s="3" r="B4" t="s">
        <v>334</v>
      </c>
    </row>
    <row spans="1:2" r="5">
      <c s="3" r="A5" t="s">
        <v>335</v>
      </c>
      <c s="3" r="B5" t="s">
        <v>336</v>
      </c>
    </row>
    <row spans="1:2" r="6">
      <c s="3" r="A6" t="s">
        <v>31</v>
      </c>
    </row>
    <row spans="1:2" r="7">
      <c s="6" r="A7" t="s">
        <v>332</v>
      </c>
    </row>
    <row spans="1:2" r="8">
      <c s="3" r="A8" t="s">
        <v>333</v>
      </c>
      <c s="3" r="B8" t="s">
        <v>337</v>
      </c>
    </row>
    <row spans="1:2" r="9">
      <c s="3" r="A9" t="s">
        <v>335</v>
      </c>
      <c s="3" r="B9" t="s">
        <v>338</v>
      </c>
    </row>
    <row spans="1:2" r="10">
      <c s="3" r="A10" t="s">
        <v>339</v>
      </c>
    </row>
    <row spans="1:2" r="11">
      <c s="6" r="A11" t="s">
        <v>332</v>
      </c>
    </row>
    <row spans="1:2" r="12">
      <c s="3" r="A12" t="s">
        <v>340</v>
      </c>
      <c s="3" r="B12" t="s">
        <v>341</v>
      </c>
    </row>
    <row spans="1:2" r="13">
      <c s="3" r="A13" t="s">
        <v>342</v>
      </c>
    </row>
    <row spans="1:2" r="14">
      <c s="6" r="A14" t="s">
        <v>332</v>
      </c>
    </row>
    <row spans="1:2" r="15">
      <c s="3" r="A15" t="s">
        <v>340</v>
      </c>
      <c s="3" r="B15" t="s">
        <v>343</v>
      </c>
    </row>
    <row spans="1:2" r="16">
      <c s="3" r="A16" t="s">
        <v>344</v>
      </c>
    </row>
    <row spans="1:2" r="17">
      <c s="6" r="A17" t="s">
        <v>332</v>
      </c>
    </row>
    <row spans="1:2" r="18">
      <c s="3" r="A18" t="s">
        <v>340</v>
      </c>
      <c s="3" r="B18" t="s">
        <v>345</v>
      </c>
    </row>
    <row spans="1:2" r="19">
      <c s="3" r="A19" t="s">
        <v>346</v>
      </c>
    </row>
    <row spans="1:2" r="20">
      <c s="6" r="A20" t="s">
        <v>332</v>
      </c>
    </row>
    <row spans="1:2" r="21">
      <c s="3" r="A21" t="s">
        <v>340</v>
      </c>
      <c s="3" r="B21"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38"/>
    <col customWidth="1" max="3" min="3" width="20"/>
  </cols>
  <sheetData>
    <row spans="1:3" r="1">
      <c s="1" r="A1" t="s">
        <v>347</v>
      </c>
      <c s="2" r="B1" t="s">
        <v>1</v>
      </c>
    </row>
    <row spans="1:3" r="2">
      <c s="2" r="B2" t="s">
        <v>348</v>
      </c>
      <c s="2" r="C2" t="s">
        <v>349</v>
      </c>
    </row>
    <row spans="1:3" r="3">
      <c s="3" r="A3" t="s">
        <v>350</v>
      </c>
      <c s="3" r="B3" t="s">
        <v>351</v>
      </c>
    </row>
    <row spans="1:3" r="4">
      <c s="3" r="A4" t="s">
        <v>352</v>
      </c>
      <c s="3" r="B4" t="s">
        <v>353</v>
      </c>
    </row>
    <row spans="1:3" r="5">
      <c s="3" r="A5" t="s">
        <v>354</v>
      </c>
      <c s="5" r="B5" t="n">
        <v>2</v>
      </c>
    </row>
    <row spans="1:3" r="6">
      <c s="3" r="A6" t="s">
        <v>355</v>
      </c>
      <c s="3" r="B6" t="s">
        <v>356</v>
      </c>
    </row>
    <row spans="1:3" r="7">
      <c s="3" r="A7" t="s">
        <v>357</v>
      </c>
      <c s="5" r="B7" t="n">
        <v>50</v>
      </c>
    </row>
    <row spans="1:3" r="8">
      <c s="3" r="A8" t="s">
        <v>358</v>
      </c>
      <c s="5" r="B8" t="n">
        <v>0</v>
      </c>
    </row>
    <row spans="1:3" r="9">
      <c s="3" r="A9" t="s">
        <v>28</v>
      </c>
    </row>
    <row spans="1:3" r="10">
      <c s="3" r="A10" t="s">
        <v>359</v>
      </c>
      <c s="5" r="B10" t="n">
        <v>1000</v>
      </c>
      <c s="5" r="C10" t="n">
        <v>1000</v>
      </c>
    </row>
    <row spans="1:3" r="11">
      <c s="3" r="A11" t="s">
        <v>360</v>
      </c>
      <c s="3" r="B11" t="s">
        <v>361</v>
      </c>
    </row>
    <row spans="1:3" r="12">
      <c s="3" r="A12" t="s">
        <v>358</v>
      </c>
      <c s="5" r="B12" t="n">
        <v>0</v>
      </c>
    </row>
    <row spans="1:3" r="13">
      <c s="3" r="A13" t="s">
        <v>31</v>
      </c>
    </row>
    <row spans="1:3" r="14">
      <c s="3" r="A14" t="s">
        <v>350</v>
      </c>
      <c s="3" r="B14" t="s">
        <v>351</v>
      </c>
    </row>
    <row spans="1:3" r="15">
      <c s="3" r="A15" t="s">
        <v>352</v>
      </c>
      <c s="3" r="B15" t="s">
        <v>353</v>
      </c>
    </row>
    <row spans="1:3" r="16">
      <c s="3" r="A16" t="s">
        <v>355</v>
      </c>
      <c s="3" r="B16" t="s">
        <v>356</v>
      </c>
    </row>
    <row spans="1:3" r="17">
      <c s="3" r="A17" t="s">
        <v>357</v>
      </c>
      <c s="5" r="B17" t="n">
        <v>50</v>
      </c>
    </row>
    <row spans="1:3" r="18">
      <c s="3" r="A18" t="s">
        <v>358</v>
      </c>
      <c s="5" r="B18" t="n">
        <v>0</v>
      </c>
    </row>
    <row spans="1:3" r="19">
      <c s="3" r="A19" t="s">
        <v>33</v>
      </c>
    </row>
    <row spans="1:3" r="20">
      <c s="3" r="A20" t="s">
        <v>359</v>
      </c>
      <c s="5" r="B20" t="n">
        <v>1000</v>
      </c>
      <c s="5" r="C20" t="n">
        <v>1000</v>
      </c>
    </row>
    <row spans="1:3" r="21">
      <c s="3" r="A21" t="s">
        <v>360</v>
      </c>
      <c s="3" r="B21" t="s">
        <v>362</v>
      </c>
    </row>
    <row spans="1:3" r="22">
      <c s="3" r="A22" t="s">
        <v>358</v>
      </c>
      <c s="5" r="B22" t="n">
        <v>0</v>
      </c>
    </row>
    <row spans="1:3" r="23">
      <c s="3" r="A23" t="s">
        <v>363</v>
      </c>
    </row>
    <row spans="1:3" r="24">
      <c s="3" r="A24" t="s">
        <v>359</v>
      </c>
      <c s="5" r="B24" t="n">
        <v>22800000</v>
      </c>
    </row>
    <row spans="1:3" r="25">
      <c s="3" r="A25" t="s">
        <v>364</v>
      </c>
    </row>
    <row spans="1:3" r="26">
      <c s="3" r="A26" t="s">
        <v>352</v>
      </c>
      <c s="3" r="B26" t="s">
        <v>353</v>
      </c>
    </row>
    <row spans="1:3" r="27">
      <c s="3" r="A27" t="s">
        <v>365</v>
      </c>
    </row>
    <row spans="1:3" r="28">
      <c s="3" r="A28" t="s">
        <v>352</v>
      </c>
      <c s="3" r="B28"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84</v>
      </c>
    </row>
    <row spans="1:3" r="3">
      <c s="6" r="A3" t="s">
        <v>368</v>
      </c>
    </row>
    <row spans="1:3" r="4">
      <c s="3" r="A4" t="s">
        <v>369</v>
      </c>
      <c s="7" r="B4" t="n">
        <v>64406</v>
      </c>
      <c s="7" r="C4" t="n">
        <v>46440</v>
      </c>
    </row>
    <row spans="1:3" r="5">
      <c s="3" r="A5" t="s">
        <v>370</v>
      </c>
      <c s="5" r="B5" t="n">
        <v>5</v>
      </c>
      <c s="5" r="C5" t="n">
        <v>267</v>
      </c>
    </row>
    <row spans="1:3" r="6">
      <c s="6" r="A6" t="s">
        <v>371</v>
      </c>
    </row>
    <row spans="1:3" r="7">
      <c s="3" r="A7" t="s">
        <v>372</v>
      </c>
      <c s="5" r="B7" t="n">
        <v>426</v>
      </c>
      <c s="5" r="C7" t="n">
        <v>0</v>
      </c>
    </row>
    <row spans="1:3" r="8">
      <c s="3" r="A8" t="s">
        <v>373</v>
      </c>
      <c s="5" r="B8" t="n">
        <v>22860</v>
      </c>
      <c s="5" r="C8" t="n">
        <v>1216</v>
      </c>
    </row>
    <row spans="1:3" r="9">
      <c s="3" r="A9" t="s">
        <v>31</v>
      </c>
    </row>
    <row spans="1:3" r="10">
      <c s="6" r="A10" t="s">
        <v>368</v>
      </c>
    </row>
    <row spans="1:3" r="11">
      <c s="3" r="A11" t="s">
        <v>369</v>
      </c>
      <c s="5" r="B11" t="n">
        <v>56558</v>
      </c>
      <c s="5" r="C11" t="n">
        <v>38591</v>
      </c>
    </row>
    <row spans="1:3" r="12">
      <c s="3" r="A12" t="s">
        <v>370</v>
      </c>
      <c s="5" r="B12" t="n">
        <v>0</v>
      </c>
      <c s="5" r="C12" t="n">
        <v>262</v>
      </c>
    </row>
    <row spans="1:3" r="13">
      <c s="6" r="A13" t="s">
        <v>371</v>
      </c>
    </row>
    <row spans="1:3" r="14">
      <c s="3" r="A14" t="s">
        <v>372</v>
      </c>
      <c s="5" r="B14" t="n">
        <v>426</v>
      </c>
      <c s="5" r="C14" t="n">
        <v>0</v>
      </c>
    </row>
    <row spans="1:3" r="15">
      <c s="3" r="A15" t="s">
        <v>137</v>
      </c>
      <c s="5" r="B15" t="n">
        <v>-284</v>
      </c>
    </row>
    <row spans="1:3" r="16">
      <c s="3" r="A16" t="s">
        <v>373</v>
      </c>
      <c s="5" r="B16" t="n">
        <v>22860</v>
      </c>
      <c s="7" r="C16" t="n">
        <v>1216</v>
      </c>
    </row>
    <row spans="1:3" r="17">
      <c s="3" r="A17" t="s">
        <v>374</v>
      </c>
    </row>
    <row spans="1:3" r="18">
      <c s="6" r="A18" t="s">
        <v>371</v>
      </c>
    </row>
    <row spans="1:3" r="19">
      <c s="3" r="A19" t="s">
        <v>137</v>
      </c>
      <c s="7" r="B19" t="n">
        <v>-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75</v>
      </c>
      <c s="2" r="B1" t="s">
        <v>1</v>
      </c>
    </row>
    <row spans="1:2" r="2">
      <c s="2" r="B2" t="s">
        <v>376</v>
      </c>
    </row>
    <row spans="1:2" r="3">
      <c s="3" r="A3" t="s">
        <v>377</v>
      </c>
      <c s="7" r="B3" t="n">
        <v>560</v>
      </c>
    </row>
    <row spans="1:2" r="4">
      <c s="3" r="A4" t="s">
        <v>378</v>
      </c>
      <c s="5" r="B4" t="n">
        <v>260</v>
      </c>
    </row>
    <row spans="1:2" r="5">
      <c s="3" r="A5" t="s">
        <v>379</v>
      </c>
      <c s="10" r="B5" t="n">
        <v>2.5</v>
      </c>
    </row>
    <row spans="1:2" r="6">
      <c s="3" r="A6" t="s">
        <v>380</v>
      </c>
      <c s="10" r="B6" t="n">
        <v>822.5</v>
      </c>
    </row>
    <row spans="1:2" r="7">
      <c s="3" r="A7" t="s">
        <v>31</v>
      </c>
    </row>
    <row spans="1:2" r="8">
      <c s="3" r="A8" t="s">
        <v>377</v>
      </c>
      <c s="5" r="B8" t="n">
        <v>560</v>
      </c>
    </row>
    <row spans="1:2" r="9">
      <c s="3" r="A9" t="s">
        <v>378</v>
      </c>
      <c s="5" r="B9" t="n">
        <v>260</v>
      </c>
    </row>
    <row spans="1:2" r="10">
      <c s="3" r="A10" t="s">
        <v>379</v>
      </c>
      <c s="10" r="B10" t="n">
        <v>2.5</v>
      </c>
    </row>
    <row spans="1:2" r="11">
      <c s="3" r="A11" t="s">
        <v>380</v>
      </c>
      <c s="11" r="B11" t="n">
        <v>8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1</v>
      </c>
      <c s="2" r="B1" t="s">
        <v>1</v>
      </c>
      <c s="2" r="C1" t="s">
        <v>382</v>
      </c>
    </row>
    <row spans="1:3" r="2">
      <c s="2" r="B2" t="s">
        <v>2</v>
      </c>
      <c s="2" r="C2" t="s">
        <v>36</v>
      </c>
    </row>
    <row spans="1:3" r="3">
      <c s="3" r="A3" t="s">
        <v>383</v>
      </c>
      <c s="7" r="B3" t="n">
        <v>1892</v>
      </c>
    </row>
    <row spans="1:3" r="4">
      <c s="3" r="A4" t="s">
        <v>384</v>
      </c>
    </row>
    <row spans="1:3" r="5">
      <c s="3" r="A5" t="s">
        <v>385</v>
      </c>
      <c s="5" r="B5" t="n">
        <v>-6657</v>
      </c>
    </row>
    <row spans="1:3" r="6">
      <c s="3" r="A6" t="s">
        <v>386</v>
      </c>
      <c s="7" r="C6" t="n">
        <v>1783</v>
      </c>
    </row>
    <row spans="1:3" r="7">
      <c s="3" r="A7" t="s">
        <v>387</v>
      </c>
      <c s="5" r="B7" t="n">
        <v>-8440</v>
      </c>
    </row>
    <row spans="1:3" r="8">
      <c s="3" r="A8" t="s">
        <v>388</v>
      </c>
      <c s="5" r="B8" t="n">
        <v>187662</v>
      </c>
    </row>
    <row spans="1:3" r="9">
      <c s="3" r="A9" t="s">
        <v>383</v>
      </c>
      <c s="5" r="B9" t="n">
        <v>1892</v>
      </c>
      <c s="5" r="C9" t="n">
        <v>193311</v>
      </c>
    </row>
    <row spans="1:3" r="10">
      <c s="3" r="A10" t="s">
        <v>389</v>
      </c>
      <c s="5" r="B10" t="n">
        <v>-5649</v>
      </c>
    </row>
    <row spans="1:3" r="11">
      <c s="3" r="A11" t="s">
        <v>390</v>
      </c>
      <c s="5" r="B11" t="n">
        <v>2375</v>
      </c>
      <c s="5" r="C11" t="n">
        <v>2375</v>
      </c>
    </row>
    <row spans="1:3" r="12">
      <c s="3" r="A12" t="s">
        <v>391</v>
      </c>
      <c s="5" r="B12" t="n">
        <v>822452</v>
      </c>
      <c s="5" r="C12" t="n">
        <v>822452</v>
      </c>
    </row>
    <row spans="1:3" r="13">
      <c s="3" r="A13" t="s">
        <v>392</v>
      </c>
      <c s="5" r="B13" t="n">
        <v>0</v>
      </c>
    </row>
    <row spans="1:3" r="14">
      <c s="3" r="A14" t="s">
        <v>393</v>
      </c>
    </row>
    <row spans="1:3" r="15">
      <c s="3" r="A15" t="s">
        <v>394</v>
      </c>
      <c s="5" r="B15" t="n">
        <v>293491</v>
      </c>
      <c s="5" r="C15" t="n">
        <v>293491</v>
      </c>
    </row>
    <row spans="1:3" r="16">
      <c s="3" r="A16" t="s">
        <v>395</v>
      </c>
      <c s="5" r="B16" t="n">
        <v>0</v>
      </c>
    </row>
    <row spans="1:3" r="17">
      <c s="3" r="A17" t="s">
        <v>396</v>
      </c>
    </row>
    <row spans="1:3" r="18">
      <c s="3" r="A18" t="s">
        <v>394</v>
      </c>
      <c s="5" r="B18" t="n">
        <v>41632</v>
      </c>
      <c s="5" r="C18" t="n">
        <v>41632</v>
      </c>
    </row>
    <row spans="1:3" r="19">
      <c s="3" r="A19" t="s">
        <v>395</v>
      </c>
      <c s="5" r="B19" t="n">
        <v>0</v>
      </c>
    </row>
    <row spans="1:3" r="20">
      <c s="3" r="A20" t="s">
        <v>397</v>
      </c>
    </row>
    <row spans="1:3" r="21">
      <c s="3" r="A21" t="s">
        <v>394</v>
      </c>
      <c s="5" r="B21" t="n">
        <v>7449</v>
      </c>
      <c s="5" r="C21" t="n">
        <v>7449</v>
      </c>
    </row>
    <row spans="1:3" r="22">
      <c s="3" r="A22" t="s">
        <v>395</v>
      </c>
      <c s="5" r="B22" t="n">
        <v>0</v>
      </c>
    </row>
    <row spans="1:3" r="23">
      <c s="3" r="A23" t="s">
        <v>398</v>
      </c>
    </row>
    <row spans="1:3" r="24">
      <c s="3" r="A24" t="s">
        <v>399</v>
      </c>
      <c s="5" r="B24" t="n">
        <v>277100</v>
      </c>
      <c s="5" r="C24" t="n">
        <v>261811</v>
      </c>
    </row>
    <row spans="1:3" r="25">
      <c s="3" r="A25" t="s">
        <v>400</v>
      </c>
      <c s="5" r="B25" t="n">
        <v>15289</v>
      </c>
    </row>
    <row spans="1:3" r="26">
      <c s="3" r="A26" t="s">
        <v>401</v>
      </c>
    </row>
    <row spans="1:3" r="27">
      <c s="3" r="A27" t="s">
        <v>399</v>
      </c>
      <c s="5" r="B27" t="n">
        <v>10000</v>
      </c>
      <c s="5" r="C27" t="n">
        <v>14800</v>
      </c>
    </row>
    <row spans="1:3" r="28">
      <c s="3" r="A28" t="s">
        <v>400</v>
      </c>
      <c s="5" r="B28" t="n">
        <v>-4800</v>
      </c>
    </row>
    <row spans="1:3" r="29">
      <c s="3" r="A29" t="s">
        <v>402</v>
      </c>
    </row>
    <row spans="1:3" r="30">
      <c s="3" r="A30" t="s">
        <v>403</v>
      </c>
      <c s="5" r="B30" t="n">
        <v>9400</v>
      </c>
      <c s="5" r="C30" t="n">
        <v>5800</v>
      </c>
    </row>
    <row spans="1:3" r="31">
      <c s="3" r="A31" t="s">
        <v>400</v>
      </c>
      <c s="5" r="B31" t="n">
        <v>3600</v>
      </c>
    </row>
    <row spans="1:3" r="32">
      <c s="3" r="A32" t="s">
        <v>404</v>
      </c>
    </row>
    <row spans="1:3" r="33">
      <c s="3" r="A33" t="s">
        <v>387</v>
      </c>
      <c s="5" r="B33" t="n">
        <v>0</v>
      </c>
    </row>
    <row spans="1:3" r="34">
      <c s="3" r="A34" t="s">
        <v>31</v>
      </c>
    </row>
    <row spans="1:3" r="35">
      <c s="3" r="A35" t="s">
        <v>383</v>
      </c>
      <c s="5" r="B35" t="n">
        <v>1892</v>
      </c>
    </row>
    <row spans="1:3" r="36">
      <c s="3" r="A36" t="s">
        <v>405</v>
      </c>
    </row>
    <row spans="1:3" r="37">
      <c s="3" r="A37" t="s">
        <v>385</v>
      </c>
      <c s="5" r="B37" t="n">
        <v>-6657</v>
      </c>
    </row>
    <row spans="1:3" r="38">
      <c s="3" r="A38" t="s">
        <v>386</v>
      </c>
      <c s="5" r="C38" t="n">
        <v>1783</v>
      </c>
    </row>
    <row spans="1:3" r="39">
      <c s="3" r="A39" t="s">
        <v>387</v>
      </c>
      <c s="5" r="B39" t="n">
        <v>-8440</v>
      </c>
    </row>
    <row spans="1:3" r="40">
      <c s="3" r="A40" t="s">
        <v>388</v>
      </c>
      <c s="5" r="B40" t="n">
        <v>187662</v>
      </c>
    </row>
    <row spans="1:3" r="41">
      <c s="3" r="A41" t="s">
        <v>383</v>
      </c>
      <c s="5" r="B41" t="n">
        <v>1892</v>
      </c>
      <c s="5" r="C41" t="n">
        <v>193311</v>
      </c>
    </row>
    <row spans="1:3" r="42">
      <c s="3" r="A42" t="s">
        <v>389</v>
      </c>
      <c s="5" r="B42" t="n">
        <v>-5649</v>
      </c>
    </row>
    <row spans="1:3" r="43">
      <c s="3" r="A43" t="s">
        <v>390</v>
      </c>
      <c s="5" r="B43" t="n">
        <v>2375</v>
      </c>
      <c s="5" r="C43" t="n">
        <v>2375</v>
      </c>
    </row>
    <row spans="1:3" r="44">
      <c s="3" r="A44" t="s">
        <v>391</v>
      </c>
      <c s="5" r="B44" t="n">
        <v>822452</v>
      </c>
      <c s="5" r="C44" t="n">
        <v>822452</v>
      </c>
    </row>
    <row spans="1:3" r="45">
      <c s="3" r="A45" t="s">
        <v>392</v>
      </c>
      <c s="5" r="B45" t="n">
        <v>0</v>
      </c>
    </row>
    <row spans="1:3" r="46">
      <c s="3" r="A46" t="s">
        <v>406</v>
      </c>
    </row>
    <row spans="1:3" r="47">
      <c s="3" r="A47" t="s">
        <v>394</v>
      </c>
      <c s="5" r="B47" t="n">
        <v>293491</v>
      </c>
      <c s="5" r="C47" t="n">
        <v>293491</v>
      </c>
    </row>
    <row spans="1:3" r="48">
      <c s="3" r="A48" t="s">
        <v>395</v>
      </c>
      <c s="5" r="B48" t="n">
        <v>0</v>
      </c>
    </row>
    <row spans="1:3" r="49">
      <c s="3" r="A49" t="s">
        <v>407</v>
      </c>
    </row>
    <row spans="1:3" r="50">
      <c s="3" r="A50" t="s">
        <v>394</v>
      </c>
      <c s="5" r="B50" t="n">
        <v>41632</v>
      </c>
      <c s="5" r="C50" t="n">
        <v>41632</v>
      </c>
    </row>
    <row spans="1:3" r="51">
      <c s="3" r="A51" t="s">
        <v>395</v>
      </c>
      <c s="5" r="B51" t="n">
        <v>0</v>
      </c>
    </row>
    <row spans="1:3" r="52">
      <c s="3" r="A52" t="s">
        <v>408</v>
      </c>
    </row>
    <row spans="1:3" r="53">
      <c s="3" r="A53" t="s">
        <v>394</v>
      </c>
      <c s="5" r="B53" t="n">
        <v>7449</v>
      </c>
      <c s="5" r="C53" t="n">
        <v>7449</v>
      </c>
    </row>
    <row spans="1:3" r="54">
      <c s="3" r="A54" t="s">
        <v>395</v>
      </c>
      <c s="5" r="B54" t="n">
        <v>0</v>
      </c>
    </row>
    <row spans="1:3" r="55">
      <c s="3" r="A55" t="s">
        <v>409</v>
      </c>
    </row>
    <row spans="1:3" r="56">
      <c s="3" r="A56" t="s">
        <v>399</v>
      </c>
      <c s="5" r="B56" t="n">
        <v>277100</v>
      </c>
      <c s="5" r="C56" t="n">
        <v>261811</v>
      </c>
    </row>
    <row spans="1:3" r="57">
      <c s="3" r="A57" t="s">
        <v>400</v>
      </c>
      <c s="5" r="B57" t="n">
        <v>15289</v>
      </c>
    </row>
    <row spans="1:3" r="58">
      <c s="3" r="A58" t="s">
        <v>410</v>
      </c>
    </row>
    <row spans="1:3" r="59">
      <c s="3" r="A59" t="s">
        <v>399</v>
      </c>
      <c s="5" r="B59" t="n">
        <v>10000</v>
      </c>
      <c s="5" r="C59" t="n">
        <v>14800</v>
      </c>
    </row>
    <row spans="1:3" r="60">
      <c s="3" r="A60" t="s">
        <v>400</v>
      </c>
      <c s="5" r="B60" t="n">
        <v>-4800</v>
      </c>
    </row>
    <row spans="1:3" r="61">
      <c s="3" r="A61" t="s">
        <v>411</v>
      </c>
    </row>
    <row spans="1:3" r="62">
      <c s="3" r="A62" t="s">
        <v>403</v>
      </c>
      <c s="5" r="B62" t="n">
        <v>9400</v>
      </c>
      <c s="7" r="C62" t="n">
        <v>5800</v>
      </c>
    </row>
    <row spans="1:3" r="63">
      <c s="3" r="A63" t="s">
        <v>400</v>
      </c>
      <c s="5" r="B63" t="n">
        <v>3600</v>
      </c>
    </row>
    <row spans="1:3" r="64">
      <c s="3" r="A64" t="s">
        <v>412</v>
      </c>
    </row>
    <row spans="1:3" r="65">
      <c s="3" r="A65" t="s">
        <v>387</v>
      </c>
      <c s="7" r="B6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6" r="A3" t="s">
        <v>85</v>
      </c>
    </row>
    <row spans="1:5" r="4">
      <c s="3" r="A4" t="s">
        <v>86</v>
      </c>
      <c s="7" r="B4" t="n">
        <v>376856000</v>
      </c>
      <c s="7" r="C4" t="n">
        <v>560867000</v>
      </c>
      <c s="7" r="D4" t="n">
        <v>622157000</v>
      </c>
      <c s="7" r="E4" t="n">
        <v>955228000</v>
      </c>
    </row>
    <row spans="1:5" r="5">
      <c s="3" r="A5" t="s">
        <v>87</v>
      </c>
      <c s="5" r="B5" t="n">
        <v>188333000</v>
      </c>
      <c s="5" r="C5" t="n">
        <v>7153000</v>
      </c>
      <c s="5" r="D5" t="n">
        <v>382003000</v>
      </c>
      <c s="5" r="E5" t="n">
        <v>15069000</v>
      </c>
    </row>
    <row spans="1:5" r="6">
      <c s="3" r="A6" t="s">
        <v>88</v>
      </c>
      <c s="5" r="B6" t="n">
        <v>84049000</v>
      </c>
      <c s="5" r="C6" t="n">
        <v>97953000</v>
      </c>
      <c s="5" r="D6" t="n">
        <v>116224000</v>
      </c>
      <c s="5" r="E6" t="n">
        <v>139031000</v>
      </c>
    </row>
    <row spans="1:5" r="7">
      <c s="3" r="A7" t="s">
        <v>89</v>
      </c>
      <c s="5" r="B7" t="n">
        <v>649238000</v>
      </c>
      <c s="5" r="C7" t="n">
        <v>665973000</v>
      </c>
      <c s="5" r="D7" t="n">
        <v>1120384000</v>
      </c>
      <c s="5" r="E7" t="n">
        <v>1109328000</v>
      </c>
    </row>
    <row spans="1:5" r="8">
      <c s="6" r="A8" t="s">
        <v>90</v>
      </c>
    </row>
    <row spans="1:5" r="9">
      <c s="3" r="A9" t="s">
        <v>91</v>
      </c>
      <c s="5" r="B9" t="n">
        <v>174829000</v>
      </c>
      <c s="5" r="C9" t="n">
        <v>330692000</v>
      </c>
      <c s="5" r="D9" t="n">
        <v>296580000</v>
      </c>
      <c s="5" r="E9" t="n">
        <v>595506000</v>
      </c>
    </row>
    <row spans="1:5" r="10">
      <c s="3" r="A10" t="s">
        <v>92</v>
      </c>
      <c s="5" r="B10" t="n">
        <v>148443000</v>
      </c>
      <c s="5" r="C10" t="n">
        <v>2219000</v>
      </c>
      <c s="5" r="D10" t="n">
        <v>302047000</v>
      </c>
      <c s="5" r="E10" t="n">
        <v>4187000</v>
      </c>
    </row>
    <row spans="1:5" r="11">
      <c s="3" r="A11" t="s">
        <v>93</v>
      </c>
      <c s="5" r="B11" t="n">
        <v>55774000</v>
      </c>
      <c s="5" r="C11" t="n">
        <v>68071000</v>
      </c>
      <c s="5" r="D11" t="n">
        <v>70222000</v>
      </c>
      <c s="5" r="E11" t="n">
        <v>89963000</v>
      </c>
    </row>
    <row spans="1:5" r="12">
      <c s="3" r="A12" t="s">
        <v>94</v>
      </c>
      <c s="5" r="B12" t="n">
        <v>115997000</v>
      </c>
      <c s="5" r="C12" t="n">
        <v>107214000</v>
      </c>
      <c s="5" r="D12" t="n">
        <v>232196000</v>
      </c>
      <c s="5" r="E12" t="n">
        <v>213642000</v>
      </c>
    </row>
    <row spans="1:5" r="13">
      <c s="3" r="A13" t="s">
        <v>95</v>
      </c>
      <c s="5" r="B13" t="n">
        <v>37367000</v>
      </c>
      <c s="5" r="C13" t="n">
        <v>23943000</v>
      </c>
      <c s="5" r="D13" t="n">
        <v>74346000</v>
      </c>
      <c s="5" r="E13" t="n">
        <v>47252000</v>
      </c>
    </row>
    <row spans="1:5" r="14">
      <c s="3" r="A14" t="s">
        <v>96</v>
      </c>
      <c s="5" r="B14" t="n">
        <v>10072000</v>
      </c>
      <c s="5" r="C14" t="n">
        <v>10872000</v>
      </c>
      <c s="5" r="D14" t="n">
        <v>29216000</v>
      </c>
      <c s="5" r="E14" t="n">
        <v>34267000</v>
      </c>
    </row>
    <row spans="1:5" r="15">
      <c s="3" r="A15" t="s">
        <v>97</v>
      </c>
      <c s="5" r="B15" t="n">
        <v>7278000</v>
      </c>
      <c s="5" r="C15" t="n">
        <v>5795000</v>
      </c>
      <c s="5" r="D15" t="n">
        <v>14310000</v>
      </c>
      <c s="5" r="E15" t="n">
        <v>11327000</v>
      </c>
    </row>
    <row spans="1:5" r="16">
      <c s="3" r="A16" t="s">
        <v>98</v>
      </c>
      <c s="5" r="B16" t="n">
        <v>3141000</v>
      </c>
      <c s="5" r="C16" t="n">
        <v>3788000</v>
      </c>
      <c s="5" r="D16" t="n">
        <v>8397000</v>
      </c>
      <c s="5" r="E16" t="n">
        <v>8162000</v>
      </c>
    </row>
    <row spans="1:5" r="17">
      <c s="3" r="A17" t="s">
        <v>99</v>
      </c>
      <c s="5" r="B17" t="n">
        <v>0</v>
      </c>
      <c s="5" r="C17" t="n">
        <v>0</v>
      </c>
      <c s="5" r="D17" t="n">
        <v>29316000</v>
      </c>
      <c s="5" r="E17" t="n">
        <v>0</v>
      </c>
    </row>
    <row spans="1:5" r="18">
      <c s="3" r="A18" t="s">
        <v>100</v>
      </c>
      <c s="5" r="B18" t="n">
        <v>2524000</v>
      </c>
      <c s="5" r="C18" t="n">
        <v>1414000</v>
      </c>
      <c s="5" r="D18" t="n">
        <v>17441000</v>
      </c>
      <c s="5" r="E18" t="n">
        <v>2375000</v>
      </c>
    </row>
    <row spans="1:5" r="19">
      <c s="3" r="A19" t="s">
        <v>101</v>
      </c>
      <c s="5" r="B19" t="n">
        <v>93813000</v>
      </c>
      <c s="5" r="C19" t="n">
        <v>111965000</v>
      </c>
      <c s="5" r="D19" t="n">
        <v>46313000</v>
      </c>
      <c s="5" r="E19" t="n">
        <v>102647000</v>
      </c>
    </row>
    <row spans="1:5" r="20">
      <c s="3" r="A20" t="s">
        <v>102</v>
      </c>
      <c s="5" r="B20" t="n">
        <v>-34730000</v>
      </c>
      <c s="5" r="C20" t="n">
        <v>-24375000</v>
      </c>
      <c s="5" r="D20" t="n">
        <v>-68518000</v>
      </c>
      <c s="5" r="E20" t="n">
        <v>-48287000</v>
      </c>
    </row>
    <row spans="1:5" r="21">
      <c s="3" r="A21" t="s">
        <v>103</v>
      </c>
      <c s="5" r="B21" t="n">
        <v>-298000</v>
      </c>
      <c s="5" r="C21" t="n">
        <v>-178000</v>
      </c>
      <c s="5" r="D21" t="n">
        <v>-420000</v>
      </c>
      <c s="5" r="E21" t="n">
        <v>-627000</v>
      </c>
    </row>
    <row spans="1:5" r="22">
      <c s="3" r="A22" t="s">
        <v>104</v>
      </c>
      <c s="5" r="B22" t="n">
        <v>58785000</v>
      </c>
      <c s="5" r="C22" t="n">
        <v>87412000</v>
      </c>
      <c s="5" r="D22" t="n">
        <v>-22625000</v>
      </c>
      <c s="5" r="E22" t="n">
        <v>53733000</v>
      </c>
    </row>
    <row spans="1:5" r="23">
      <c s="3" r="A23" t="s">
        <v>105</v>
      </c>
      <c s="5" r="B23" t="n">
        <v>1030000</v>
      </c>
      <c s="5" r="C23" t="n">
        <v>1041000</v>
      </c>
      <c s="5" r="D23" t="n">
        <v>186000</v>
      </c>
      <c s="5" r="E23" t="n">
        <v>531000</v>
      </c>
    </row>
    <row spans="1:5" r="24">
      <c s="3" r="A24" t="s">
        <v>106</v>
      </c>
      <c s="5" r="B24" t="n">
        <v>57755000</v>
      </c>
      <c s="5" r="C24" t="n">
        <v>86371000</v>
      </c>
      <c s="5" r="D24" t="n">
        <v>-22811000</v>
      </c>
      <c s="5" r="E24" t="n">
        <v>53202000</v>
      </c>
    </row>
    <row spans="1:5" r="25">
      <c s="3" r="A25" t="s">
        <v>107</v>
      </c>
      <c s="5" r="B25" t="n">
        <v>628000</v>
      </c>
      <c s="5" r="C25" t="n">
        <v>913000</v>
      </c>
      <c s="5" r="D25" t="n">
        <v>-145000</v>
      </c>
      <c s="5" r="E25" t="n">
        <v>619000</v>
      </c>
    </row>
    <row spans="1:5" r="26">
      <c s="3" r="A26" t="s">
        <v>108</v>
      </c>
      <c s="5" r="B26" t="n">
        <v>57127000</v>
      </c>
      <c s="5" r="C26" t="n">
        <v>85458000</v>
      </c>
      <c s="5" r="D26" t="n">
        <v>-22666000</v>
      </c>
      <c s="5" r="E26" t="n">
        <v>52583000</v>
      </c>
    </row>
    <row spans="1:5" r="27">
      <c s="3" r="A27" t="s">
        <v>109</v>
      </c>
      <c s="5" r="B27" t="n">
        <v>571000</v>
      </c>
      <c s="5" r="C27" t="n">
        <v>11955000</v>
      </c>
      <c s="5" r="D27" t="n">
        <v>227000</v>
      </c>
      <c s="5" r="E27" t="n">
        <v>-526000</v>
      </c>
    </row>
    <row spans="1:5" r="28">
      <c s="3" r="A28" t="s">
        <v>110</v>
      </c>
      <c s="7" r="B28" t="n">
        <v>56556000</v>
      </c>
      <c s="7" r="C28" t="n">
        <v>73503000</v>
      </c>
      <c s="7" r="D28" t="n">
        <v>-22439000</v>
      </c>
      <c s="7" r="E28" t="n">
        <v>52057000</v>
      </c>
    </row>
    <row spans="1:5" r="29">
      <c s="3" r="A29" t="s">
        <v>111</v>
      </c>
      <c s="8" r="B29" t="n">
        <v>0.58</v>
      </c>
      <c s="8" r="C29" t="n">
        <v>0.89</v>
      </c>
      <c s="8" r="D29" t="n">
        <v>-0.23</v>
      </c>
      <c s="8" r="E29" t="n">
        <v>0.63</v>
      </c>
    </row>
    <row spans="1:5" r="30">
      <c s="3" r="A30" t="s">
        <v>112</v>
      </c>
      <c s="9" r="B30" t="n">
        <v>0.5125</v>
      </c>
      <c s="8" r="C30" t="n">
        <v>0.5</v>
      </c>
      <c s="8" r="D30" t="n">
        <v>1.03</v>
      </c>
      <c s="7" r="E30" t="n">
        <v>1</v>
      </c>
    </row>
    <row spans="1:5" r="31">
      <c s="3" r="A31" t="s">
        <v>28</v>
      </c>
    </row>
    <row spans="1:5" r="32">
      <c s="6" r="A32" t="s">
        <v>90</v>
      </c>
    </row>
    <row spans="1:5" r="33">
      <c s="3" r="A33" t="s">
        <v>96</v>
      </c>
      <c s="7" r="B33" t="n">
        <v>0</v>
      </c>
      <c s="7" r="C33" t="n">
        <v>0</v>
      </c>
      <c s="7" r="D33" t="n">
        <v>50</v>
      </c>
      <c s="7" r="E33" t="n">
        <v>150</v>
      </c>
    </row>
    <row spans="1:5" r="34">
      <c s="3" r="A34" t="s">
        <v>106</v>
      </c>
      <c s="5" r="B34" t="n">
        <v>0</v>
      </c>
      <c s="5" r="C34" t="n">
        <v>0</v>
      </c>
      <c s="5" r="D34" t="n">
        <v>-50</v>
      </c>
      <c s="5" r="E34" t="n">
        <v>-150</v>
      </c>
    </row>
    <row spans="1:5" r="35">
      <c s="3" r="A35" t="s">
        <v>31</v>
      </c>
    </row>
    <row spans="1:5" r="36">
      <c s="6" r="A36" t="s">
        <v>85</v>
      </c>
    </row>
    <row spans="1:5" r="37">
      <c s="3" r="A37" t="s">
        <v>86</v>
      </c>
      <c s="5" r="B37" t="n">
        <v>376856000</v>
      </c>
      <c s="5" r="C37" t="n">
        <v>560867000</v>
      </c>
      <c s="5" r="D37" t="n">
        <v>622157000</v>
      </c>
      <c s="5" r="E37" t="n">
        <v>955228000</v>
      </c>
    </row>
    <row spans="1:5" r="38">
      <c s="3" r="A38" t="s">
        <v>87</v>
      </c>
      <c s="5" r="B38" t="n">
        <v>188333000</v>
      </c>
      <c s="5" r="C38" t="n">
        <v>7153000</v>
      </c>
      <c s="5" r="D38" t="n">
        <v>382003000</v>
      </c>
      <c s="5" r="E38" t="n">
        <v>15069000</v>
      </c>
    </row>
    <row spans="1:5" r="39">
      <c s="3" r="A39" t="s">
        <v>88</v>
      </c>
      <c s="5" r="B39" t="n">
        <v>84049000</v>
      </c>
      <c s="5" r="C39" t="n">
        <v>97953000</v>
      </c>
      <c s="5" r="D39" t="n">
        <v>116224000</v>
      </c>
      <c s="5" r="E39" t="n">
        <v>139031000</v>
      </c>
    </row>
    <row spans="1:5" r="40">
      <c s="3" r="A40" t="s">
        <v>89</v>
      </c>
      <c s="5" r="B40" t="n">
        <v>649238000</v>
      </c>
      <c s="5" r="C40" t="n">
        <v>665973000</v>
      </c>
      <c s="5" r="D40" t="n">
        <v>1120384000</v>
      </c>
      <c s="5" r="E40" t="n">
        <v>1109328000</v>
      </c>
    </row>
    <row spans="1:5" r="41">
      <c s="6" r="A41" t="s">
        <v>90</v>
      </c>
    </row>
    <row spans="1:5" r="42">
      <c s="3" r="A42" t="s">
        <v>91</v>
      </c>
      <c s="5" r="B42" t="n">
        <v>174829000</v>
      </c>
      <c s="5" r="C42" t="n">
        <v>330692000</v>
      </c>
      <c s="5" r="D42" t="n">
        <v>296580000</v>
      </c>
      <c s="5" r="E42" t="n">
        <v>595506000</v>
      </c>
    </row>
    <row spans="1:5" r="43">
      <c s="3" r="A43" t="s">
        <v>92</v>
      </c>
      <c s="5" r="B43" t="n">
        <v>148443000</v>
      </c>
      <c s="5" r="C43" t="n">
        <v>2219000</v>
      </c>
      <c s="5" r="D43" t="n">
        <v>302047000</v>
      </c>
      <c s="5" r="E43" t="n">
        <v>4187000</v>
      </c>
    </row>
    <row spans="1:5" r="44">
      <c s="3" r="A44" t="s">
        <v>93</v>
      </c>
      <c s="5" r="B44" t="n">
        <v>55774000</v>
      </c>
      <c s="5" r="C44" t="n">
        <v>68071000</v>
      </c>
      <c s="5" r="D44" t="n">
        <v>70222000</v>
      </c>
      <c s="5" r="E44" t="n">
        <v>89963000</v>
      </c>
    </row>
    <row spans="1:5" r="45">
      <c s="3" r="A45" t="s">
        <v>94</v>
      </c>
      <c s="5" r="B45" t="n">
        <v>115997000</v>
      </c>
      <c s="5" r="C45" t="n">
        <v>107214000</v>
      </c>
      <c s="5" r="D45" t="n">
        <v>232196000</v>
      </c>
      <c s="5" r="E45" t="n">
        <v>213645000</v>
      </c>
    </row>
    <row spans="1:5" r="46">
      <c s="3" r="A46" t="s">
        <v>95</v>
      </c>
      <c s="5" r="B46" t="n">
        <v>37367000</v>
      </c>
      <c s="5" r="C46" t="n">
        <v>23943000</v>
      </c>
      <c s="5" r="D46" t="n">
        <v>74346000</v>
      </c>
      <c s="5" r="E46" t="n">
        <v>47252000</v>
      </c>
    </row>
    <row spans="1:5" r="47">
      <c s="3" r="A47" t="s">
        <v>96</v>
      </c>
      <c s="5" r="B47" t="n">
        <v>9674000</v>
      </c>
      <c s="5" r="C47" t="n">
        <v>10872000</v>
      </c>
      <c s="5" r="D47" t="n">
        <v>28818000</v>
      </c>
      <c s="5" r="E47" t="n">
        <v>34267000</v>
      </c>
    </row>
    <row spans="1:5" r="48">
      <c s="3" r="A48" t="s">
        <v>97</v>
      </c>
      <c s="5" r="B48" t="n">
        <v>7278000</v>
      </c>
      <c s="5" r="C48" t="n">
        <v>5795000</v>
      </c>
      <c s="5" r="D48" t="n">
        <v>14310000</v>
      </c>
      <c s="5" r="E48" t="n">
        <v>11327000</v>
      </c>
    </row>
    <row spans="1:5" r="49">
      <c s="3" r="A49" t="s">
        <v>98</v>
      </c>
      <c s="5" r="B49" t="n">
        <v>3141000</v>
      </c>
      <c s="5" r="C49" t="n">
        <v>3788000</v>
      </c>
      <c s="5" r="D49" t="n">
        <v>8397000</v>
      </c>
      <c s="5" r="E49" t="n">
        <v>8162000</v>
      </c>
    </row>
    <row spans="1:5" r="50">
      <c s="3" r="A50" t="s">
        <v>99</v>
      </c>
      <c s="5" r="B50" t="n">
        <v>0</v>
      </c>
      <c s="5" r="C50" t="n">
        <v>0</v>
      </c>
      <c s="5" r="D50" t="n">
        <v>29316000</v>
      </c>
      <c s="5" r="E50" t="n">
        <v>0</v>
      </c>
    </row>
    <row spans="1:5" r="51">
      <c s="3" r="A51" t="s">
        <v>100</v>
      </c>
      <c s="5" r="B51" t="n">
        <v>2524000</v>
      </c>
      <c s="5" r="C51" t="n">
        <v>1414000</v>
      </c>
      <c s="5" r="D51" t="n">
        <v>17441000</v>
      </c>
      <c s="5" r="E51" t="n">
        <v>2375000</v>
      </c>
    </row>
    <row spans="1:5" r="52">
      <c s="3" r="A52" t="s">
        <v>101</v>
      </c>
      <c s="5" r="B52" t="n">
        <v>94211000</v>
      </c>
      <c s="5" r="C52" t="n">
        <v>111965000</v>
      </c>
      <c s="5" r="D52" t="n">
        <v>46711000</v>
      </c>
      <c s="5" r="E52" t="n">
        <v>102644000</v>
      </c>
    </row>
    <row spans="1:5" r="53">
      <c s="3" r="A53" t="s">
        <v>102</v>
      </c>
      <c s="5" r="B53" t="n">
        <v>-30701000</v>
      </c>
      <c s="5" r="C53" t="n">
        <v>-20341000</v>
      </c>
      <c s="5" r="D53" t="n">
        <v>-60459000</v>
      </c>
      <c s="5" r="E53" t="n">
        <v>-40219000</v>
      </c>
    </row>
    <row spans="1:5" r="54">
      <c s="3" r="A54" t="s">
        <v>103</v>
      </c>
      <c s="5" r="B54" t="n">
        <v>-298000</v>
      </c>
      <c s="5" r="C54" t="n">
        <v>-178000</v>
      </c>
      <c s="5" r="D54" t="n">
        <v>-420000</v>
      </c>
      <c s="5" r="E54" t="n">
        <v>-627000</v>
      </c>
    </row>
    <row spans="1:5" r="55">
      <c s="3" r="A55" t="s">
        <v>104</v>
      </c>
      <c s="5" r="B55" t="n">
        <v>63212000</v>
      </c>
      <c s="5" r="C55" t="n">
        <v>91446000</v>
      </c>
      <c s="5" r="D55" t="n">
        <v>-14168000</v>
      </c>
      <c s="5" r="E55" t="n">
        <v>61798000</v>
      </c>
    </row>
    <row spans="1:5" r="56">
      <c s="3" r="A56" t="s">
        <v>105</v>
      </c>
      <c s="5" r="B56" t="n">
        <v>1025000</v>
      </c>
      <c s="5" r="C56" t="n">
        <v>1037000</v>
      </c>
      <c s="5" r="D56" t="n">
        <v>181000</v>
      </c>
      <c s="5" r="E56" t="n">
        <v>526000</v>
      </c>
    </row>
    <row spans="1:5" r="57">
      <c s="3" r="A57" t="s">
        <v>106</v>
      </c>
      <c s="5" r="B57" t="n">
        <v>62187000</v>
      </c>
      <c s="5" r="C57" t="n">
        <v>90409000</v>
      </c>
      <c s="5" r="D57" t="n">
        <v>-14349000</v>
      </c>
      <c s="5" r="E57" t="n">
        <v>61272000</v>
      </c>
    </row>
    <row spans="1:5" r="58">
      <c s="3" r="A58" t="s">
        <v>108</v>
      </c>
      <c s="5" r="B58" t="n">
        <v>62187000</v>
      </c>
      <c s="5" r="C58" t="n">
        <v>90409000</v>
      </c>
      <c s="5" r="D58" t="n">
        <v>-14349000</v>
      </c>
      <c s="5" r="E58" t="n">
        <v>61272000</v>
      </c>
    </row>
    <row spans="1:5" r="59">
      <c s="3" r="A59" t="s">
        <v>33</v>
      </c>
    </row>
    <row spans="1:5" r="60">
      <c s="6" r="A60" t="s">
        <v>90</v>
      </c>
    </row>
    <row spans="1:5" r="61">
      <c s="3" r="A61" t="s">
        <v>96</v>
      </c>
      <c s="5" r="B61" t="n">
        <v>41</v>
      </c>
      <c s="5" r="C61" t="n">
        <v>3400</v>
      </c>
      <c s="5" r="D61" t="n">
        <v>3091</v>
      </c>
      <c s="5" r="E61" t="n">
        <v>3560</v>
      </c>
    </row>
    <row spans="1:5" r="62">
      <c s="3" r="A62" t="s">
        <v>106</v>
      </c>
      <c s="7" r="B62" t="n">
        <v>-41</v>
      </c>
      <c s="7" r="C62" t="n">
        <v>-3400</v>
      </c>
      <c s="7" r="D62" t="n">
        <v>-3091</v>
      </c>
      <c s="7" r="E62" t="n">
        <v>-3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13</v>
      </c>
      <c s="2" r="B1" t="s">
        <v>83</v>
      </c>
      <c s="2" r="C1" t="s">
        <v>1</v>
      </c>
    </row>
    <row spans="1:3" r="2">
      <c s="2" r="B2" t="s">
        <v>84</v>
      </c>
      <c s="2" r="C2" t="s">
        <v>84</v>
      </c>
    </row>
    <row spans="1:3" r="3">
      <c s="3" r="A3" t="s">
        <v>414</v>
      </c>
      <c s="7" r="B3" t="n">
        <v>751229</v>
      </c>
      <c s="7" r="C3" t="n">
        <v>1279841</v>
      </c>
    </row>
    <row spans="1:3" r="4">
      <c s="3" r="A4" t="s">
        <v>415</v>
      </c>
      <c s="7" r="B4" t="n">
        <v>83344</v>
      </c>
      <c s="7" r="C4" t="n">
        <v>46826</v>
      </c>
    </row>
    <row spans="1:3" r="5">
      <c s="3" r="A5" t="s">
        <v>416</v>
      </c>
      <c s="8" r="B5" t="n">
        <v>0.85</v>
      </c>
      <c s="8" r="C5" t="n">
        <v>0.5600000000000001</v>
      </c>
    </row>
    <row spans="1:3" r="6">
      <c s="3" r="A6" t="s">
        <v>31</v>
      </c>
    </row>
    <row spans="1:3" r="7">
      <c s="3" r="A7" t="s">
        <v>414</v>
      </c>
      <c s="7" r="B7" t="n">
        <v>751229</v>
      </c>
      <c s="7" r="C7" t="n">
        <v>1279841</v>
      </c>
    </row>
    <row spans="1:3" r="8">
      <c s="3" r="A8" t="s">
        <v>415</v>
      </c>
      <c s="7" r="B8" t="n">
        <v>87382</v>
      </c>
      <c s="7" r="C8" t="n">
        <v>548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1"/>
    <col customWidth="1" max="5" min="5" width="24"/>
    <col customWidth="1" max="6" min="6" width="21"/>
  </cols>
  <sheetData>
    <row spans="1:6" r="1">
      <c s="1" r="A1" t="s">
        <v>417</v>
      </c>
      <c s="2" r="B1" t="s">
        <v>83</v>
      </c>
      <c s="2" r="E1" t="s">
        <v>1</v>
      </c>
    </row>
    <row spans="1:6" r="2">
      <c s="2" r="B2" t="s">
        <v>418</v>
      </c>
      <c s="2" r="C2" t="s">
        <v>419</v>
      </c>
      <c s="2" r="D2" t="s">
        <v>420</v>
      </c>
      <c s="2" r="E2" t="s">
        <v>418</v>
      </c>
      <c s="2" r="F2" t="s">
        <v>420</v>
      </c>
    </row>
    <row spans="1:6" r="3">
      <c s="3" r="A3" t="s">
        <v>421</v>
      </c>
      <c s="3" r="E3" t="s">
        <v>422</v>
      </c>
    </row>
    <row spans="1:6" r="4">
      <c s="3" r="A4" t="s">
        <v>423</v>
      </c>
      <c s="10" r="B4" t="n">
        <v>102.7</v>
      </c>
      <c s="10" r="E4" t="n">
        <v>102.7</v>
      </c>
    </row>
    <row spans="1:6" r="5">
      <c s="3" r="A5" t="s">
        <v>31</v>
      </c>
    </row>
    <row spans="1:6" r="6">
      <c s="3" r="A6" t="s">
        <v>421</v>
      </c>
      <c s="3" r="E6" t="s">
        <v>422</v>
      </c>
    </row>
    <row spans="1:6" r="7">
      <c s="3" r="A7" t="s">
        <v>423</v>
      </c>
      <c s="10" r="B7" t="n">
        <v>102.7</v>
      </c>
      <c s="10" r="E7" t="n">
        <v>102.7</v>
      </c>
    </row>
    <row spans="1:6" r="8">
      <c s="3" r="A8" t="s">
        <v>424</v>
      </c>
    </row>
    <row spans="1:6" r="9">
      <c s="3" r="A9" t="s">
        <v>425</v>
      </c>
      <c s="5" r="B9" t="n">
        <v>15</v>
      </c>
      <c s="5" r="C9" t="n">
        <v>69</v>
      </c>
    </row>
    <row spans="1:6" r="10">
      <c s="3" r="A10" t="s">
        <v>426</v>
      </c>
      <c s="5" r="B10" t="n">
        <v>52</v>
      </c>
      <c s="5" r="C10" t="n">
        <v>136</v>
      </c>
    </row>
    <row spans="1:6" r="11">
      <c s="3" r="A11" t="s">
        <v>427</v>
      </c>
      <c s="5" r="B11" t="n">
        <v>69</v>
      </c>
    </row>
    <row spans="1:6" r="12">
      <c s="3" r="A12" t="s">
        <v>428</v>
      </c>
    </row>
    <row spans="1:6" r="13">
      <c s="3" r="A13" t="s">
        <v>425</v>
      </c>
      <c s="5" r="B13" t="n">
        <v>15</v>
      </c>
      <c s="5" r="E13" t="n">
        <v>69</v>
      </c>
    </row>
    <row spans="1:6" r="14">
      <c s="3" r="A14" t="s">
        <v>426</v>
      </c>
      <c s="5" r="B14" t="n">
        <v>52</v>
      </c>
      <c s="5" r="C14" t="n">
        <v>136</v>
      </c>
    </row>
    <row spans="1:6" r="15">
      <c s="3" r="A15" t="s">
        <v>427</v>
      </c>
      <c s="5" r="B15" t="n">
        <v>69</v>
      </c>
    </row>
    <row spans="1:6" r="16">
      <c s="3" r="A16" t="s">
        <v>429</v>
      </c>
    </row>
    <row spans="1:6" r="17">
      <c s="3" r="A17" t="s">
        <v>430</v>
      </c>
      <c s="7" r="B17" t="n">
        <v>-468</v>
      </c>
      <c s="7" r="D17" t="n">
        <v>0</v>
      </c>
      <c s="7" r="E17" t="n">
        <v>791</v>
      </c>
      <c s="7" r="F17" t="n">
        <v>0</v>
      </c>
    </row>
    <row spans="1:6" r="18">
      <c s="3" r="A18" t="s">
        <v>431</v>
      </c>
    </row>
    <row spans="1:6" r="19">
      <c s="3" r="A19" t="s">
        <v>430</v>
      </c>
      <c s="7" r="B19" t="n">
        <v>-468</v>
      </c>
      <c s="7" r="D19" t="n">
        <v>0</v>
      </c>
      <c s="7" r="E19" t="n">
        <v>791</v>
      </c>
      <c s="7" r="F19"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6</v>
      </c>
    </row>
    <row spans="1:3" r="2">
      <c s="3" r="A2" t="s">
        <v>433</v>
      </c>
      <c s="7" r="B2" t="n">
        <v>60248</v>
      </c>
      <c s="7" r="C2" t="n">
        <v>68731</v>
      </c>
    </row>
    <row spans="1:3" r="3">
      <c s="3" r="A3" t="s">
        <v>434</v>
      </c>
      <c s="5" r="B3" t="n">
        <v>5720</v>
      </c>
      <c s="5" r="C3" t="n">
        <v>0</v>
      </c>
    </row>
    <row spans="1:3" r="4">
      <c s="3" r="A4" t="s">
        <v>435</v>
      </c>
      <c s="5" r="B4" t="n">
        <v>26520</v>
      </c>
      <c s="5" r="C4" t="n">
        <v>28023</v>
      </c>
    </row>
    <row spans="1:3" r="5">
      <c s="3" r="A5" t="s">
        <v>40</v>
      </c>
      <c s="5" r="B5" t="n">
        <v>92488</v>
      </c>
      <c s="5" r="C5" t="n">
        <v>96754</v>
      </c>
    </row>
    <row spans="1:3" r="6">
      <c s="3" r="A6" t="s">
        <v>31</v>
      </c>
    </row>
    <row spans="1:3" r="7">
      <c s="3" r="A7" t="s">
        <v>433</v>
      </c>
      <c s="5" r="B7" t="n">
        <v>60248</v>
      </c>
      <c s="5" r="C7" t="n">
        <v>68731</v>
      </c>
    </row>
    <row spans="1:3" r="8">
      <c s="3" r="A8" t="s">
        <v>434</v>
      </c>
      <c s="5" r="B8" t="n">
        <v>5720</v>
      </c>
      <c s="5" r="C8" t="n">
        <v>0</v>
      </c>
    </row>
    <row spans="1:3" r="9">
      <c s="3" r="A9" t="s">
        <v>435</v>
      </c>
      <c s="5" r="B9" t="n">
        <v>26520</v>
      </c>
      <c s="5" r="C9" t="n">
        <v>28023</v>
      </c>
    </row>
    <row spans="1:3" r="10">
      <c s="3" r="A10" t="s">
        <v>40</v>
      </c>
      <c s="7" r="B10" t="n">
        <v>92488</v>
      </c>
      <c s="7" r="C10" t="n">
        <v>967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36</v>
      </c>
    </row>
    <row spans="1:3" r="2">
      <c s="3" r="A2" t="s">
        <v>437</v>
      </c>
      <c s="7" r="B2" t="n">
        <v>16861</v>
      </c>
      <c s="7" r="C2" t="n">
        <v>17281</v>
      </c>
    </row>
    <row spans="1:3" r="3">
      <c s="3" r="A3" t="s">
        <v>438</v>
      </c>
      <c s="5" r="B3" t="n">
        <v>13978</v>
      </c>
      <c s="5" r="C3" t="n">
        <v>17485</v>
      </c>
    </row>
    <row spans="1:3" r="4">
      <c s="3" r="A4" t="s">
        <v>439</v>
      </c>
      <c s="5" r="B4" t="n">
        <v>30226</v>
      </c>
      <c s="5" r="C4" t="n">
        <v>28792</v>
      </c>
    </row>
    <row spans="1:3" r="5">
      <c s="3" r="A5" t="s">
        <v>440</v>
      </c>
      <c s="5" r="B5" t="n">
        <v>34907</v>
      </c>
      <c s="5" r="C5" t="n">
        <v>31450</v>
      </c>
    </row>
    <row spans="1:3" r="6">
      <c s="3" r="A6" t="s">
        <v>88</v>
      </c>
      <c s="5" r="B6" t="n">
        <v>54962</v>
      </c>
      <c s="5" r="C6" t="n">
        <v>85679</v>
      </c>
    </row>
    <row spans="1:3" r="7">
      <c s="3" r="A7" t="s">
        <v>53</v>
      </c>
      <c s="5" r="B7" t="n">
        <v>150934</v>
      </c>
      <c s="5" r="C7" t="n">
        <v>180687</v>
      </c>
    </row>
    <row spans="1:3" r="8">
      <c s="3" r="A8" t="s">
        <v>31</v>
      </c>
    </row>
    <row spans="1:3" r="9">
      <c s="3" r="A9" t="s">
        <v>437</v>
      </c>
      <c s="5" r="B9" t="n">
        <v>14855</v>
      </c>
      <c s="5" r="C9" t="n">
        <v>15275</v>
      </c>
    </row>
    <row spans="1:3" r="10">
      <c s="3" r="A10" t="s">
        <v>438</v>
      </c>
      <c s="5" r="B10" t="n">
        <v>13978</v>
      </c>
      <c s="5" r="C10" t="n">
        <v>17485</v>
      </c>
    </row>
    <row spans="1:3" r="11">
      <c s="3" r="A11" t="s">
        <v>439</v>
      </c>
      <c s="5" r="B11" t="n">
        <v>30226</v>
      </c>
      <c s="5" r="C11" t="n">
        <v>28792</v>
      </c>
    </row>
    <row spans="1:3" r="12">
      <c s="3" r="A12" t="s">
        <v>440</v>
      </c>
      <c s="5" r="B12" t="n">
        <v>34907</v>
      </c>
      <c s="5" r="C12" t="n">
        <v>31450</v>
      </c>
    </row>
    <row spans="1:3" r="13">
      <c s="3" r="A13" t="s">
        <v>88</v>
      </c>
      <c s="5" r="B13" t="n">
        <v>54962</v>
      </c>
      <c s="5" r="C13" t="n">
        <v>83174</v>
      </c>
    </row>
    <row spans="1:3" r="14">
      <c s="3" r="A14" t="s">
        <v>53</v>
      </c>
      <c s="7" r="B14" t="n">
        <v>148928</v>
      </c>
      <c s="7" r="C14" t="n">
        <v>1761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83</v>
      </c>
      <c s="2" r="D1" t="s">
        <v>1</v>
      </c>
    </row>
    <row spans="1:5" r="2">
      <c s="2" r="B2" t="s">
        <v>2</v>
      </c>
      <c s="2" r="C2" t="s">
        <v>84</v>
      </c>
      <c s="2" r="D2" t="s">
        <v>2</v>
      </c>
      <c s="2" r="E2" t="s">
        <v>84</v>
      </c>
    </row>
    <row spans="1:5" r="3">
      <c s="6" r="A3" t="s">
        <v>442</v>
      </c>
    </row>
    <row spans="1:5" r="4">
      <c s="3" r="A4" t="s">
        <v>443</v>
      </c>
      <c s="7" r="B4" t="n">
        <v>51449</v>
      </c>
      <c s="7" r="C4" t="n">
        <v>55165</v>
      </c>
      <c s="7" r="D4" t="n">
        <v>99337</v>
      </c>
      <c s="7" r="E4" t="n">
        <v>107270</v>
      </c>
    </row>
    <row spans="1:5" r="5">
      <c s="3" r="A5" t="s">
        <v>31</v>
      </c>
    </row>
    <row spans="1:5" r="6">
      <c s="6" r="A6" t="s">
        <v>442</v>
      </c>
    </row>
    <row spans="1:5" r="7">
      <c s="3" r="A7" t="s">
        <v>443</v>
      </c>
      <c s="5" r="B7" t="n">
        <v>51449</v>
      </c>
      <c s="5" r="C7" t="n">
        <v>55165</v>
      </c>
      <c s="5" r="D7" t="n">
        <v>99337</v>
      </c>
      <c s="5" r="E7" t="n">
        <v>107270</v>
      </c>
    </row>
    <row spans="1:5" r="8">
      <c s="3" r="A8" t="s">
        <v>444</v>
      </c>
    </row>
    <row spans="1:5" r="9">
      <c s="6" r="A9" t="s">
        <v>442</v>
      </c>
    </row>
    <row spans="1:5" r="10">
      <c s="3" r="A10" t="s">
        <v>443</v>
      </c>
      <c s="5" r="B10" t="n">
        <v>43881</v>
      </c>
      <c s="5" r="C10" t="n">
        <v>48125</v>
      </c>
      <c s="5" r="D10" t="n">
        <v>84225</v>
      </c>
      <c s="5" r="E10" t="n">
        <v>93915</v>
      </c>
    </row>
    <row spans="1:5" r="11">
      <c s="3" r="A11" t="s">
        <v>445</v>
      </c>
    </row>
    <row spans="1:5" r="12">
      <c s="6" r="A12" t="s">
        <v>442</v>
      </c>
    </row>
    <row spans="1:5" r="13">
      <c s="3" r="A13" t="s">
        <v>443</v>
      </c>
      <c s="5" r="B13" t="n">
        <v>43881</v>
      </c>
      <c s="5" r="C13" t="n">
        <v>48125</v>
      </c>
      <c s="5" r="D13" t="n">
        <v>84225</v>
      </c>
      <c s="5" r="E13" t="n">
        <v>93915</v>
      </c>
    </row>
    <row spans="1:5" r="14">
      <c s="3" r="A14" t="s">
        <v>446</v>
      </c>
    </row>
    <row spans="1:5" r="15">
      <c s="6" r="A15" t="s">
        <v>442</v>
      </c>
    </row>
    <row spans="1:5" r="16">
      <c s="3" r="A16" t="s">
        <v>443</v>
      </c>
      <c s="5" r="B16" t="n">
        <v>1082</v>
      </c>
      <c s="5" r="C16" t="n">
        <v>1327</v>
      </c>
      <c s="5" r="D16" t="n">
        <v>2197</v>
      </c>
      <c s="5" r="E16" t="n">
        <v>2777</v>
      </c>
    </row>
    <row spans="1:5" r="17">
      <c s="3" r="A17" t="s">
        <v>447</v>
      </c>
    </row>
    <row spans="1:5" r="18">
      <c s="6" r="A18" t="s">
        <v>442</v>
      </c>
    </row>
    <row spans="1:5" r="19">
      <c s="3" r="A19" t="s">
        <v>443</v>
      </c>
      <c s="5" r="B19" t="n">
        <v>1082</v>
      </c>
      <c s="5" r="C19" t="n">
        <v>1327</v>
      </c>
      <c s="5" r="D19" t="n">
        <v>2197</v>
      </c>
      <c s="5" r="E19" t="n">
        <v>2777</v>
      </c>
    </row>
    <row spans="1:5" r="20">
      <c s="3" r="A20" t="s">
        <v>448</v>
      </c>
    </row>
    <row spans="1:5" r="21">
      <c s="6" r="A21" t="s">
        <v>442</v>
      </c>
    </row>
    <row spans="1:5" r="22">
      <c s="3" r="A22" t="s">
        <v>443</v>
      </c>
      <c s="5" r="B22" t="n">
        <v>6486</v>
      </c>
      <c s="5" r="C22" t="n">
        <v>5713</v>
      </c>
      <c s="5" r="D22" t="n">
        <v>12915</v>
      </c>
      <c s="5" r="E22" t="n">
        <v>10578</v>
      </c>
    </row>
    <row spans="1:5" r="23">
      <c s="3" r="A23" t="s">
        <v>449</v>
      </c>
    </row>
    <row spans="1:5" r="24">
      <c s="6" r="A24" t="s">
        <v>442</v>
      </c>
    </row>
    <row spans="1:5" r="25">
      <c s="3" r="A25" t="s">
        <v>443</v>
      </c>
      <c s="7" r="B25" t="n">
        <v>6486</v>
      </c>
      <c s="7" r="C25" t="n">
        <v>5713</v>
      </c>
      <c s="7" r="D25" t="n">
        <v>12915</v>
      </c>
      <c s="7" r="E25" t="n">
        <v>105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36</v>
      </c>
    </row>
    <row spans="1:3" r="3">
      <c s="3" r="A3" t="s">
        <v>451</v>
      </c>
      <c s="7" r="B3" t="n">
        <v>1621115</v>
      </c>
      <c s="7" r="C3" t="n">
        <v>1603383</v>
      </c>
    </row>
    <row spans="1:3" r="4">
      <c s="3" r="A4" t="s">
        <v>452</v>
      </c>
      <c s="5" r="B4" t="n">
        <v>654120</v>
      </c>
      <c s="5" r="C4" t="n">
        <v>638166</v>
      </c>
    </row>
    <row spans="1:3" r="5">
      <c s="3" r="A5" t="s">
        <v>43</v>
      </c>
      <c s="7" r="B5" t="n">
        <v>966995</v>
      </c>
      <c s="5" r="C5" t="n">
        <v>965217</v>
      </c>
    </row>
    <row spans="1:3" r="6">
      <c s="3" r="A6" t="s">
        <v>453</v>
      </c>
    </row>
    <row spans="1:3" r="7">
      <c s="3" r="A7" t="s">
        <v>454</v>
      </c>
      <c s="3" r="B7" t="s">
        <v>455</v>
      </c>
    </row>
    <row spans="1:3" r="8">
      <c s="3" r="A8" t="s">
        <v>451</v>
      </c>
      <c s="7" r="B8" t="n">
        <v>35581</v>
      </c>
      <c s="5" r="C8" t="n">
        <v>34389</v>
      </c>
    </row>
    <row spans="1:3" r="9">
      <c s="3" r="A9" t="s">
        <v>456</v>
      </c>
    </row>
    <row spans="1:3" r="10">
      <c s="3" r="A10" t="s">
        <v>451</v>
      </c>
      <c s="5" r="B10" t="n">
        <v>13441</v>
      </c>
      <c s="5" r="C10" t="n">
        <v>13249</v>
      </c>
    </row>
    <row spans="1:3" r="11">
      <c s="3" r="A11" t="s">
        <v>457</v>
      </c>
    </row>
    <row spans="1:3" r="12">
      <c s="3" r="A12" t="s">
        <v>451</v>
      </c>
      <c s="7" r="B12" t="n">
        <v>72248</v>
      </c>
      <c s="5" r="C12" t="n">
        <v>71923</v>
      </c>
    </row>
    <row spans="1:3" r="13">
      <c s="3" r="A13" t="s">
        <v>458</v>
      </c>
      <c s="3" r="B13" t="s">
        <v>459</v>
      </c>
    </row>
    <row spans="1:3" r="14">
      <c s="3" r="A14" t="s">
        <v>460</v>
      </c>
    </row>
    <row spans="1:3" r="15">
      <c s="3" r="A15" t="s">
        <v>451</v>
      </c>
      <c s="7" r="B15" t="n">
        <v>213038</v>
      </c>
      <c s="5" r="C15" t="n">
        <v>228646</v>
      </c>
    </row>
    <row spans="1:3" r="16">
      <c s="3" r="A16" t="s">
        <v>461</v>
      </c>
    </row>
    <row spans="1:3" r="17">
      <c s="3" r="A17" t="s">
        <v>451</v>
      </c>
      <c s="5" r="B17" t="n">
        <v>111669</v>
      </c>
      <c s="5" r="C17" t="n">
        <v>111657</v>
      </c>
    </row>
    <row spans="1:3" r="18">
      <c s="3" r="A18" t="s">
        <v>462</v>
      </c>
    </row>
    <row spans="1:3" r="19">
      <c s="3" r="A19" t="s">
        <v>451</v>
      </c>
      <c s="5" r="B19" t="n">
        <v>768720</v>
      </c>
      <c s="5" r="C19" t="n">
        <v>772904</v>
      </c>
    </row>
    <row spans="1:3" r="20">
      <c s="3" r="A20" t="s">
        <v>463</v>
      </c>
    </row>
    <row spans="1:3" r="21">
      <c s="3" r="A21" t="s">
        <v>451</v>
      </c>
      <c s="5" r="B21" t="n">
        <v>52095</v>
      </c>
      <c s="5" r="C21" t="n">
        <v>38460</v>
      </c>
    </row>
    <row spans="1:3" r="22">
      <c s="3" r="A22" t="s">
        <v>464</v>
      </c>
    </row>
    <row spans="1:3" r="23">
      <c s="3" r="A23" t="s">
        <v>451</v>
      </c>
      <c s="7" r="B23" t="n">
        <v>173513</v>
      </c>
      <c s="5" r="C23" t="n">
        <v>150235</v>
      </c>
    </row>
    <row spans="1:3" r="24">
      <c s="3" r="A24" t="s">
        <v>458</v>
      </c>
      <c s="3" r="B24" t="s">
        <v>465</v>
      </c>
    </row>
    <row spans="1:3" r="25">
      <c s="3" r="A25" t="s">
        <v>466</v>
      </c>
    </row>
    <row spans="1:3" r="26">
      <c s="3" r="A26" t="s">
        <v>451</v>
      </c>
      <c s="7" r="B26" t="n">
        <v>121055</v>
      </c>
      <c s="5" r="C26" t="n">
        <v>123386</v>
      </c>
    </row>
    <row spans="1:3" r="27">
      <c s="3" r="A27" t="s">
        <v>467</v>
      </c>
    </row>
    <row spans="1:3" r="28">
      <c s="3" r="A28" t="s">
        <v>451</v>
      </c>
      <c s="7" r="B28" t="n">
        <v>32178</v>
      </c>
      <c s="5" r="C28" t="n">
        <v>37619</v>
      </c>
    </row>
    <row spans="1:3" r="29">
      <c s="3" r="A29" t="s">
        <v>458</v>
      </c>
      <c s="3" r="B29" t="s">
        <v>459</v>
      </c>
    </row>
    <row spans="1:3" r="30">
      <c s="3" r="A30" t="s">
        <v>468</v>
      </c>
    </row>
    <row spans="1:3" r="31">
      <c s="3" r="A31" t="s">
        <v>451</v>
      </c>
      <c s="7" r="B31" t="n">
        <v>23503</v>
      </c>
      <c s="5" r="C31" t="n">
        <v>16841</v>
      </c>
    </row>
    <row spans="1:3" r="32">
      <c s="3" r="A32" t="s">
        <v>469</v>
      </c>
    </row>
    <row spans="1:3" r="33">
      <c s="3" r="A33" t="s">
        <v>451</v>
      </c>
      <c s="7" r="B33" t="n">
        <v>4074</v>
      </c>
      <c s="5" r="C33" t="n">
        <v>4074</v>
      </c>
    </row>
    <row spans="1:3" r="34">
      <c s="3" r="A34" t="s">
        <v>458</v>
      </c>
      <c s="3" r="B34" t="s">
        <v>470</v>
      </c>
    </row>
    <row spans="1:3" r="35">
      <c s="3" r="A35" t="s">
        <v>471</v>
      </c>
    </row>
    <row spans="1:3" r="36">
      <c s="3" r="A36" t="s">
        <v>458</v>
      </c>
      <c s="3" r="B36" t="s">
        <v>472</v>
      </c>
    </row>
    <row spans="1:3" r="37">
      <c s="3" r="A37" t="s">
        <v>473</v>
      </c>
    </row>
    <row spans="1:3" r="38">
      <c s="3" r="A38" t="s">
        <v>458</v>
      </c>
      <c s="3" r="B38" t="s">
        <v>474</v>
      </c>
    </row>
    <row spans="1:3" r="39">
      <c s="3" r="A39" t="s">
        <v>475</v>
      </c>
    </row>
    <row spans="1:3" r="40">
      <c s="3" r="A40" t="s">
        <v>458</v>
      </c>
      <c s="3" r="B40" t="s">
        <v>476</v>
      </c>
    </row>
    <row spans="1:3" r="41">
      <c s="3" r="A41" t="s">
        <v>477</v>
      </c>
    </row>
    <row spans="1:3" r="42">
      <c s="3" r="A42" t="s">
        <v>458</v>
      </c>
      <c s="3" r="B42" t="s">
        <v>472</v>
      </c>
    </row>
    <row spans="1:3" r="43">
      <c s="3" r="A43" t="s">
        <v>478</v>
      </c>
    </row>
    <row spans="1:3" r="44">
      <c s="3" r="A44" t="s">
        <v>458</v>
      </c>
      <c s="3" r="B44" t="s">
        <v>472</v>
      </c>
    </row>
    <row spans="1:3" r="45">
      <c s="3" r="A45" t="s">
        <v>479</v>
      </c>
    </row>
    <row spans="1:3" r="46">
      <c s="3" r="A46" t="s">
        <v>458</v>
      </c>
      <c s="3" r="B46" t="s">
        <v>472</v>
      </c>
    </row>
    <row spans="1:3" r="47">
      <c s="3" r="A47" t="s">
        <v>480</v>
      </c>
    </row>
    <row spans="1:3" r="48">
      <c s="3" r="A48" t="s">
        <v>458</v>
      </c>
      <c s="3" r="B48" t="s">
        <v>459</v>
      </c>
    </row>
    <row spans="1:3" r="49">
      <c s="3" r="A49" t="s">
        <v>481</v>
      </c>
    </row>
    <row spans="1:3" r="50">
      <c s="3" r="A50" t="s">
        <v>458</v>
      </c>
      <c s="3" r="B50" t="s">
        <v>459</v>
      </c>
    </row>
    <row spans="1:3" r="51">
      <c s="3" r="A51" t="s">
        <v>482</v>
      </c>
    </row>
    <row spans="1:3" r="52">
      <c s="3" r="A52" t="s">
        <v>458</v>
      </c>
      <c s="3" r="B52" t="s">
        <v>465</v>
      </c>
    </row>
    <row spans="1:3" r="53">
      <c s="3" r="A53" t="s">
        <v>483</v>
      </c>
    </row>
    <row spans="1:3" r="54">
      <c s="3" r="A54" t="s">
        <v>458</v>
      </c>
      <c s="3" r="B54" t="s">
        <v>465</v>
      </c>
    </row>
    <row spans="1:3" r="55">
      <c s="3" r="A55" t="s">
        <v>484</v>
      </c>
    </row>
    <row spans="1:3" r="56">
      <c s="3" r="A56" t="s">
        <v>458</v>
      </c>
      <c s="3" r="B56" t="s">
        <v>485</v>
      </c>
    </row>
    <row spans="1:3" r="57">
      <c s="3" r="A57" t="s">
        <v>486</v>
      </c>
    </row>
    <row spans="1:3" r="58">
      <c s="3" r="A58" t="s">
        <v>458</v>
      </c>
      <c s="3" r="B58" t="s">
        <v>476</v>
      </c>
    </row>
    <row spans="1:3" r="59">
      <c s="3" r="A59" t="s">
        <v>31</v>
      </c>
    </row>
    <row spans="1:3" r="60">
      <c s="3" r="A60" t="s">
        <v>451</v>
      </c>
      <c s="7" r="B60" t="n">
        <v>1621115</v>
      </c>
      <c s="5" r="C60" t="n">
        <v>1603383</v>
      </c>
    </row>
    <row spans="1:3" r="61">
      <c s="3" r="A61" t="s">
        <v>452</v>
      </c>
      <c s="5" r="B61" t="n">
        <v>654120</v>
      </c>
      <c s="5" r="C61" t="n">
        <v>638166</v>
      </c>
    </row>
    <row spans="1:3" r="62">
      <c s="3" r="A62" t="s">
        <v>43</v>
      </c>
      <c s="7" r="B62" t="n">
        <v>966995</v>
      </c>
      <c s="5" r="C62" t="n">
        <v>965217</v>
      </c>
    </row>
    <row spans="1:3" r="63">
      <c s="3" r="A63" t="s">
        <v>487</v>
      </c>
    </row>
    <row spans="1:3" r="64">
      <c s="3" r="A64" t="s">
        <v>454</v>
      </c>
      <c s="3" r="B64" t="s">
        <v>455</v>
      </c>
    </row>
    <row spans="1:3" r="65">
      <c s="3" r="A65" t="s">
        <v>451</v>
      </c>
      <c s="7" r="B65" t="n">
        <v>35581</v>
      </c>
      <c s="5" r="C65" t="n">
        <v>34389</v>
      </c>
    </row>
    <row spans="1:3" r="66">
      <c s="3" r="A66" t="s">
        <v>488</v>
      </c>
    </row>
    <row spans="1:3" r="67">
      <c s="3" r="A67" t="s">
        <v>451</v>
      </c>
      <c s="5" r="B67" t="n">
        <v>13441</v>
      </c>
      <c s="5" r="C67" t="n">
        <v>13249</v>
      </c>
    </row>
    <row spans="1:3" r="68">
      <c s="3" r="A68" t="s">
        <v>489</v>
      </c>
    </row>
    <row spans="1:3" r="69">
      <c s="3" r="A69" t="s">
        <v>451</v>
      </c>
      <c s="7" r="B69" t="n">
        <v>72248</v>
      </c>
      <c s="5" r="C69" t="n">
        <v>71923</v>
      </c>
    </row>
    <row spans="1:3" r="70">
      <c s="3" r="A70" t="s">
        <v>458</v>
      </c>
      <c s="3" r="B70" t="s">
        <v>459</v>
      </c>
    </row>
    <row spans="1:3" r="71">
      <c s="3" r="A71" t="s">
        <v>490</v>
      </c>
    </row>
    <row spans="1:3" r="72">
      <c s="3" r="A72" t="s">
        <v>451</v>
      </c>
      <c s="7" r="B72" t="n">
        <v>213038</v>
      </c>
      <c s="5" r="C72" t="n">
        <v>228646</v>
      </c>
    </row>
    <row spans="1:3" r="73">
      <c s="3" r="A73" t="s">
        <v>491</v>
      </c>
    </row>
    <row spans="1:3" r="74">
      <c s="3" r="A74" t="s">
        <v>451</v>
      </c>
      <c s="5" r="B74" t="n">
        <v>111669</v>
      </c>
      <c s="5" r="C74" t="n">
        <v>111657</v>
      </c>
    </row>
    <row spans="1:3" r="75">
      <c s="3" r="A75" t="s">
        <v>492</v>
      </c>
    </row>
    <row spans="1:3" r="76">
      <c s="3" r="A76" t="s">
        <v>451</v>
      </c>
      <c s="5" r="B76" t="n">
        <v>768720</v>
      </c>
      <c s="5" r="C76" t="n">
        <v>772904</v>
      </c>
    </row>
    <row spans="1:3" r="77">
      <c s="3" r="A77" t="s">
        <v>493</v>
      </c>
    </row>
    <row spans="1:3" r="78">
      <c s="3" r="A78" t="s">
        <v>451</v>
      </c>
      <c s="5" r="B78" t="n">
        <v>52095</v>
      </c>
      <c s="5" r="C78" t="n">
        <v>38460</v>
      </c>
    </row>
    <row spans="1:3" r="79">
      <c s="3" r="A79" t="s">
        <v>494</v>
      </c>
    </row>
    <row spans="1:3" r="80">
      <c s="3" r="A80" t="s">
        <v>451</v>
      </c>
      <c s="7" r="B80" t="n">
        <v>173513</v>
      </c>
      <c s="5" r="C80" t="n">
        <v>150235</v>
      </c>
    </row>
    <row spans="1:3" r="81">
      <c s="3" r="A81" t="s">
        <v>458</v>
      </c>
      <c s="3" r="B81" t="s">
        <v>465</v>
      </c>
    </row>
    <row spans="1:3" r="82">
      <c s="3" r="A82" t="s">
        <v>495</v>
      </c>
    </row>
    <row spans="1:3" r="83">
      <c s="3" r="A83" t="s">
        <v>451</v>
      </c>
      <c s="7" r="B83" t="n">
        <v>121055</v>
      </c>
      <c s="5" r="C83" t="n">
        <v>123386</v>
      </c>
    </row>
    <row spans="1:3" r="84">
      <c s="3" r="A84" t="s">
        <v>496</v>
      </c>
    </row>
    <row spans="1:3" r="85">
      <c s="3" r="A85" t="s">
        <v>451</v>
      </c>
      <c s="7" r="B85" t="n">
        <v>32178</v>
      </c>
      <c s="5" r="C85" t="n">
        <v>37619</v>
      </c>
    </row>
    <row spans="1:3" r="86">
      <c s="3" r="A86" t="s">
        <v>458</v>
      </c>
      <c s="3" r="B86" t="s">
        <v>459</v>
      </c>
    </row>
    <row spans="1:3" r="87">
      <c s="3" r="A87" t="s">
        <v>497</v>
      </c>
    </row>
    <row spans="1:3" r="88">
      <c s="3" r="A88" t="s">
        <v>451</v>
      </c>
      <c s="7" r="B88" t="n">
        <v>23503</v>
      </c>
      <c s="5" r="C88" t="n">
        <v>16841</v>
      </c>
    </row>
    <row spans="1:3" r="89">
      <c s="3" r="A89" t="s">
        <v>498</v>
      </c>
    </row>
    <row spans="1:3" r="90">
      <c s="3" r="A90" t="s">
        <v>451</v>
      </c>
      <c s="7" r="B90" t="n">
        <v>4074</v>
      </c>
      <c s="7" r="C90" t="n">
        <v>4074</v>
      </c>
    </row>
    <row spans="1:3" r="91">
      <c s="3" r="A91" t="s">
        <v>458</v>
      </c>
      <c s="3" r="B91" t="s">
        <v>470</v>
      </c>
    </row>
    <row spans="1:3" r="92">
      <c s="3" r="A92" t="s">
        <v>499</v>
      </c>
    </row>
    <row spans="1:3" r="93">
      <c s="3" r="A93" t="s">
        <v>458</v>
      </c>
      <c s="3" r="B93" t="s">
        <v>472</v>
      </c>
    </row>
    <row spans="1:3" r="94">
      <c s="3" r="A94" t="s">
        <v>500</v>
      </c>
    </row>
    <row spans="1:3" r="95">
      <c s="3" r="A95" t="s">
        <v>458</v>
      </c>
      <c s="3" r="B95" t="s">
        <v>474</v>
      </c>
    </row>
    <row spans="1:3" r="96">
      <c s="3" r="A96" t="s">
        <v>501</v>
      </c>
    </row>
    <row spans="1:3" r="97">
      <c s="3" r="A97" t="s">
        <v>458</v>
      </c>
      <c s="3" r="B97" t="s">
        <v>476</v>
      </c>
    </row>
    <row spans="1:3" r="98">
      <c s="3" r="A98" t="s">
        <v>502</v>
      </c>
    </row>
    <row spans="1:3" r="99">
      <c s="3" r="A99" t="s">
        <v>458</v>
      </c>
      <c s="3" r="B99" t="s">
        <v>472</v>
      </c>
    </row>
    <row spans="1:3" r="100">
      <c s="3" r="A100" t="s">
        <v>503</v>
      </c>
    </row>
    <row spans="1:3" r="101">
      <c s="3" r="A101" t="s">
        <v>458</v>
      </c>
      <c s="3" r="B101" t="s">
        <v>472</v>
      </c>
    </row>
    <row spans="1:3" r="102">
      <c s="3" r="A102" t="s">
        <v>504</v>
      </c>
    </row>
    <row spans="1:3" r="103">
      <c s="3" r="A103" t="s">
        <v>458</v>
      </c>
      <c s="3" r="B103" t="s">
        <v>472</v>
      </c>
    </row>
    <row spans="1:3" r="104">
      <c s="3" r="A104" t="s">
        <v>505</v>
      </c>
    </row>
    <row spans="1:3" r="105">
      <c s="3" r="A105" t="s">
        <v>458</v>
      </c>
      <c s="3" r="B105" t="s">
        <v>459</v>
      </c>
    </row>
    <row spans="1:3" r="106">
      <c s="3" r="A106" t="s">
        <v>506</v>
      </c>
    </row>
    <row spans="1:3" r="107">
      <c s="3" r="A107" t="s">
        <v>458</v>
      </c>
      <c s="3" r="B107" t="s">
        <v>459</v>
      </c>
    </row>
    <row spans="1:3" r="108">
      <c s="3" r="A108" t="s">
        <v>507</v>
      </c>
    </row>
    <row spans="1:3" r="109">
      <c s="3" r="A109" t="s">
        <v>458</v>
      </c>
      <c s="3" r="B109" t="s">
        <v>465</v>
      </c>
    </row>
    <row spans="1:3" r="110">
      <c s="3" r="A110" t="s">
        <v>508</v>
      </c>
    </row>
    <row spans="1:3" r="111">
      <c s="3" r="A111" t="s">
        <v>458</v>
      </c>
      <c s="3" r="B111" t="s">
        <v>465</v>
      </c>
    </row>
    <row spans="1:3" r="112">
      <c s="3" r="A112" t="s">
        <v>509</v>
      </c>
    </row>
    <row spans="1:3" r="113">
      <c s="3" r="A113" t="s">
        <v>458</v>
      </c>
      <c s="3" r="B113" t="s">
        <v>485</v>
      </c>
    </row>
    <row spans="1:3" r="114">
      <c s="3" r="A114" t="s">
        <v>510</v>
      </c>
    </row>
    <row spans="1:3" r="115">
      <c s="3" r="A115" t="s">
        <v>458</v>
      </c>
      <c s="3" r="B115"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1</v>
      </c>
      <c s="2" r="B1" t="s">
        <v>83</v>
      </c>
      <c s="2" r="D1" t="s">
        <v>1</v>
      </c>
    </row>
    <row spans="1:5" r="2">
      <c s="2" r="B2" t="s">
        <v>2</v>
      </c>
      <c s="2" r="C2" t="s">
        <v>84</v>
      </c>
      <c s="2" r="D2" t="s">
        <v>2</v>
      </c>
      <c s="2" r="E2" t="s">
        <v>84</v>
      </c>
    </row>
    <row spans="1:5" r="3">
      <c s="6" r="A3" t="s">
        <v>512</v>
      </c>
    </row>
    <row spans="1:5" r="4">
      <c s="3" r="A4" t="s">
        <v>513</v>
      </c>
      <c s="7" r="B4" t="n">
        <v>0</v>
      </c>
      <c s="7" r="C4" t="n">
        <v>0</v>
      </c>
      <c s="7" r="D4" t="n">
        <v>12112</v>
      </c>
      <c s="7" r="E4" t="n">
        <v>0</v>
      </c>
    </row>
    <row spans="1:5" r="5">
      <c s="3" r="A5" t="s">
        <v>150</v>
      </c>
      <c s="5" r="B5" t="n">
        <v>2524</v>
      </c>
      <c s="5" r="C5" t="n">
        <v>1414</v>
      </c>
      <c s="5" r="D5" t="n">
        <v>17441</v>
      </c>
      <c s="5" r="E5" t="n">
        <v>2375</v>
      </c>
    </row>
    <row spans="1:5" r="6">
      <c s="3" r="A6" t="s">
        <v>429</v>
      </c>
    </row>
    <row spans="1:5" r="7">
      <c s="6" r="A7" t="s">
        <v>512</v>
      </c>
    </row>
    <row spans="1:5" r="8">
      <c s="3" r="A8" t="s">
        <v>514</v>
      </c>
      <c s="5" r="B8" t="n">
        <v>-468</v>
      </c>
      <c s="5" r="C8" t="n">
        <v>0</v>
      </c>
      <c s="5" r="D8" t="n">
        <v>791</v>
      </c>
      <c s="5" r="E8" t="n">
        <v>0</v>
      </c>
    </row>
    <row spans="1:5" r="9">
      <c s="3" r="A9" t="s">
        <v>515</v>
      </c>
    </row>
    <row spans="1:5" r="10">
      <c s="6" r="A10" t="s">
        <v>512</v>
      </c>
    </row>
    <row spans="1:5" r="11">
      <c s="3" r="A11" t="s">
        <v>514</v>
      </c>
      <c s="5" r="B11" t="n">
        <v>2992</v>
      </c>
      <c s="5" r="C11" t="n">
        <v>1414</v>
      </c>
      <c s="5" r="D11" t="n">
        <v>4538</v>
      </c>
      <c s="5" r="E11" t="n">
        <v>2375</v>
      </c>
    </row>
    <row spans="1:5" r="12">
      <c s="3" r="A12" t="s">
        <v>31</v>
      </c>
    </row>
    <row spans="1:5" r="13">
      <c s="6" r="A13" t="s">
        <v>512</v>
      </c>
    </row>
    <row spans="1:5" r="14">
      <c s="3" r="A14" t="s">
        <v>513</v>
      </c>
      <c s="5" r="B14" t="n">
        <v>0</v>
      </c>
      <c s="5" r="C14" t="n">
        <v>0</v>
      </c>
      <c s="5" r="D14" t="n">
        <v>12112</v>
      </c>
      <c s="5" r="E14" t="n">
        <v>0</v>
      </c>
    </row>
    <row spans="1:5" r="15">
      <c s="3" r="A15" t="s">
        <v>150</v>
      </c>
      <c s="5" r="B15" t="n">
        <v>2524</v>
      </c>
      <c s="5" r="C15" t="n">
        <v>1414</v>
      </c>
      <c s="5" r="D15" t="n">
        <v>17441</v>
      </c>
      <c s="5" r="E15" t="n">
        <v>2375</v>
      </c>
    </row>
    <row spans="1:5" r="16">
      <c s="3" r="A16" t="s">
        <v>516</v>
      </c>
    </row>
    <row spans="1:5" r="17">
      <c s="6" r="A17" t="s">
        <v>512</v>
      </c>
    </row>
    <row spans="1:5" r="18">
      <c s="3" r="A18" t="s">
        <v>514</v>
      </c>
      <c s="5" r="B18" t="n">
        <v>-468</v>
      </c>
      <c s="5" r="C18" t="n">
        <v>0</v>
      </c>
      <c s="5" r="D18" t="n">
        <v>791</v>
      </c>
      <c s="5" r="E18" t="n">
        <v>0</v>
      </c>
    </row>
    <row spans="1:5" r="19">
      <c s="3" r="A19" t="s">
        <v>517</v>
      </c>
    </row>
    <row spans="1:5" r="20">
      <c s="6" r="A20" t="s">
        <v>512</v>
      </c>
    </row>
    <row spans="1:5" r="21">
      <c s="3" r="A21" t="s">
        <v>514</v>
      </c>
      <c s="7" r="B21" t="n">
        <v>2992</v>
      </c>
      <c s="7" r="C21" t="n">
        <v>1414</v>
      </c>
      <c s="7" r="D21" t="n">
        <v>4538</v>
      </c>
      <c s="7" r="E21" t="n">
        <v>23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18</v>
      </c>
      <c s="2" r="B1" t="s">
        <v>1</v>
      </c>
      <c s="2" r="C1" t="s">
        <v>382</v>
      </c>
    </row>
    <row spans="1:3" r="2">
      <c s="2" r="B2" t="s">
        <v>2</v>
      </c>
      <c s="2" r="C2" t="s">
        <v>36</v>
      </c>
    </row>
    <row spans="1:3" r="3">
      <c s="6" r="A3" t="s">
        <v>519</v>
      </c>
    </row>
    <row spans="1:3" r="4">
      <c s="3" r="A4" t="s">
        <v>74</v>
      </c>
      <c s="7" r="B4" t="n">
        <v>190063000</v>
      </c>
      <c s="7" r="C4" t="n">
        <v>123791000</v>
      </c>
    </row>
    <row spans="1:3" r="5">
      <c s="3" r="A5" t="s">
        <v>31</v>
      </c>
    </row>
    <row spans="1:3" r="6">
      <c s="6" r="A6" t="s">
        <v>519</v>
      </c>
    </row>
    <row spans="1:3" r="7">
      <c s="3" r="A7" t="s">
        <v>74</v>
      </c>
      <c s="5" r="B7" t="n">
        <v>190063000</v>
      </c>
      <c s="5" r="C7" t="n">
        <v>123791000</v>
      </c>
    </row>
    <row spans="1:3" r="8">
      <c s="3" r="A8" t="s">
        <v>520</v>
      </c>
    </row>
    <row spans="1:3" r="9">
      <c s="6" r="A9" t="s">
        <v>519</v>
      </c>
    </row>
    <row spans="1:3" r="10">
      <c s="3" r="A10" t="s">
        <v>74</v>
      </c>
      <c s="5" r="B10" t="n">
        <v>190100000</v>
      </c>
      <c s="5" r="C10" t="n">
        <v>123800000</v>
      </c>
    </row>
    <row spans="1:3" r="11">
      <c s="3" r="A11" t="s">
        <v>521</v>
      </c>
      <c s="5" r="B11" t="n">
        <v>119000000</v>
      </c>
      <c s="5" r="C11" t="n">
        <v>70000000</v>
      </c>
    </row>
    <row spans="1:3" r="12">
      <c s="3" r="A12" t="s">
        <v>522</v>
      </c>
      <c s="5" r="B12" t="n">
        <v>119000000</v>
      </c>
      <c s="5" r="C12" t="n">
        <v>70000000</v>
      </c>
    </row>
    <row spans="1:3" r="13">
      <c s="3" r="A13" t="s">
        <v>523</v>
      </c>
      <c s="7" r="B13" t="n">
        <v>0</v>
      </c>
      <c s="7" r="C13" t="n">
        <v>0</v>
      </c>
    </row>
    <row spans="1:3" r="14">
      <c s="3" r="A14" t="s">
        <v>524</v>
      </c>
      <c s="3" r="B14" t="s">
        <v>525</v>
      </c>
      <c s="3" r="C14" t="s">
        <v>526</v>
      </c>
    </row>
    <row spans="1:3" r="15">
      <c s="3" r="A15" t="s">
        <v>527</v>
      </c>
    </row>
    <row spans="1:3" r="16">
      <c s="6" r="A16" t="s">
        <v>519</v>
      </c>
    </row>
    <row spans="1:3" r="17">
      <c s="3" r="A17" t="s">
        <v>74</v>
      </c>
      <c s="7" r="B17" t="n">
        <v>190100000</v>
      </c>
      <c s="7" r="C17" t="n">
        <v>123800000</v>
      </c>
    </row>
    <row spans="1:3" r="18">
      <c s="3" r="A18" t="s">
        <v>521</v>
      </c>
      <c s="5" r="B18" t="n">
        <v>119000000</v>
      </c>
      <c s="5" r="C18" t="n">
        <v>70000000</v>
      </c>
    </row>
    <row spans="1:3" r="19">
      <c s="3" r="A19" t="s">
        <v>522</v>
      </c>
      <c s="5" r="B19" t="n">
        <v>119000000</v>
      </c>
      <c s="5" r="C19" t="n">
        <v>70000000</v>
      </c>
    </row>
    <row spans="1:3" r="20">
      <c s="3" r="A20" t="s">
        <v>523</v>
      </c>
      <c s="7" r="B20" t="n">
        <v>0</v>
      </c>
      <c s="7" r="C20" t="n">
        <v>0</v>
      </c>
    </row>
    <row spans="1:3" r="21">
      <c s="3" r="A21" t="s">
        <v>524</v>
      </c>
      <c s="3" r="B21" t="s">
        <v>525</v>
      </c>
      <c s="3" r="C21"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36</v>
      </c>
    </row>
    <row spans="1:3" r="2">
      <c s="3" r="A2" t="s">
        <v>74</v>
      </c>
      <c s="7" r="B2" t="n">
        <v>190063</v>
      </c>
      <c s="7" r="C2" t="n">
        <v>123791</v>
      </c>
    </row>
    <row spans="1:3" r="3">
      <c s="3" r="A3" t="s">
        <v>529</v>
      </c>
      <c s="5" r="B3" t="n">
        <v>79682</v>
      </c>
      <c s="5" r="C3" t="n">
        <v>77636</v>
      </c>
    </row>
    <row spans="1:3" r="4">
      <c s="3" r="A4" t="s">
        <v>88</v>
      </c>
      <c s="5" r="B4" t="n">
        <v>426</v>
      </c>
      <c s="5" r="C4" t="n">
        <v>307</v>
      </c>
    </row>
    <row spans="1:3" r="5">
      <c s="3" r="A5" t="s">
        <v>530</v>
      </c>
      <c s="5" r="B5" t="n">
        <v>-5789</v>
      </c>
      <c s="5" r="C5" t="n">
        <v>-4816</v>
      </c>
    </row>
    <row spans="1:3" r="6">
      <c s="3" r="A6" t="s">
        <v>39</v>
      </c>
      <c s="5" r="B6" t="n">
        <v>264382</v>
      </c>
      <c s="5" r="C6" t="n">
        <v>196918</v>
      </c>
    </row>
    <row spans="1:3" r="7">
      <c s="3" r="A7" t="s">
        <v>31</v>
      </c>
    </row>
    <row spans="1:3" r="8">
      <c s="3" r="A8" t="s">
        <v>74</v>
      </c>
      <c s="5" r="B8" t="n">
        <v>190063</v>
      </c>
      <c s="5" r="C8" t="n">
        <v>123791</v>
      </c>
    </row>
    <row spans="1:3" r="9">
      <c s="3" r="A9" t="s">
        <v>529</v>
      </c>
      <c s="5" r="B9" t="n">
        <v>79682</v>
      </c>
      <c s="5" r="C9" t="n">
        <v>77636</v>
      </c>
    </row>
    <row spans="1:3" r="10">
      <c s="3" r="A10" t="s">
        <v>88</v>
      </c>
      <c s="5" r="B10" t="n">
        <v>426</v>
      </c>
      <c s="5" r="C10" t="n">
        <v>307</v>
      </c>
    </row>
    <row spans="1:3" r="11">
      <c s="3" r="A11" t="s">
        <v>530</v>
      </c>
      <c s="5" r="B11" t="n">
        <v>-5789</v>
      </c>
      <c s="5" r="C11" t="n">
        <v>-4816</v>
      </c>
    </row>
    <row spans="1:3" r="12">
      <c s="3" r="A12" t="s">
        <v>39</v>
      </c>
      <c s="7" r="B12" t="n">
        <v>264382</v>
      </c>
      <c s="7" r="C12" t="n">
        <v>1969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31</v>
      </c>
      <c s="2" r="B1" t="s">
        <v>83</v>
      </c>
      <c s="2" r="E1" t="s">
        <v>1</v>
      </c>
    </row>
    <row spans="1:6" r="2">
      <c s="2" r="B2" t="s">
        <v>2</v>
      </c>
      <c s="2" r="C2" t="s">
        <v>36</v>
      </c>
      <c s="2" r="D2" t="s">
        <v>84</v>
      </c>
      <c s="2" r="E2" t="s">
        <v>2</v>
      </c>
      <c s="2" r="F2" t="s">
        <v>84</v>
      </c>
    </row>
    <row spans="1:6" r="3">
      <c s="6" r="A3" t="s">
        <v>209</v>
      </c>
    </row>
    <row spans="1:6" r="4">
      <c s="3" r="A4" t="s">
        <v>99</v>
      </c>
      <c s="7" r="B4" t="n">
        <v>0</v>
      </c>
      <c s="7" r="D4" t="n">
        <v>0</v>
      </c>
      <c s="7" r="E4" t="n">
        <v>29316000</v>
      </c>
      <c s="7" r="F4" t="n">
        <v>0</v>
      </c>
    </row>
    <row spans="1:6" r="5">
      <c s="3" r="A5" t="s">
        <v>532</v>
      </c>
      <c s="8" r="B5" t="n">
        <v>44.9</v>
      </c>
      <c s="8" r="C5" t="n">
        <v>56.63</v>
      </c>
    </row>
    <row spans="1:6" r="6">
      <c s="3" r="A6" t="s">
        <v>533</v>
      </c>
      <c s="3" r="C6" t="s">
        <v>534</v>
      </c>
    </row>
    <row spans="1:6" r="7">
      <c s="3" r="A7" t="s">
        <v>535</v>
      </c>
      <c s="3" r="B7" t="s">
        <v>536</v>
      </c>
    </row>
    <row spans="1:6" r="8">
      <c s="3" r="A8" t="s">
        <v>31</v>
      </c>
    </row>
    <row spans="1:6" r="9">
      <c s="6" r="A9" t="s">
        <v>209</v>
      </c>
    </row>
    <row spans="1:6" r="10">
      <c s="3" r="A10" t="s">
        <v>99</v>
      </c>
      <c s="7" r="B10" t="n">
        <v>0</v>
      </c>
      <c s="7" r="D10" t="n">
        <v>0</v>
      </c>
      <c s="7" r="E10" t="n">
        <v>29316000</v>
      </c>
      <c s="7" r="F10" t="n">
        <v>0</v>
      </c>
    </row>
    <row spans="1:6" r="11">
      <c s="3" r="A11" t="s">
        <v>532</v>
      </c>
      <c s="8" r="B11" t="n">
        <v>44.9</v>
      </c>
      <c s="8" r="C11" t="n">
        <v>56.63</v>
      </c>
    </row>
    <row spans="1:6" r="12">
      <c s="3" r="A12" t="s">
        <v>533</v>
      </c>
      <c s="3" r="C12" t="s">
        <v>534</v>
      </c>
    </row>
    <row spans="1:6" r="13">
      <c s="3" r="A13" t="s">
        <v>535</v>
      </c>
      <c s="3" r="B13" t="s">
        <v>53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13</v>
      </c>
      <c s="2" r="B1" t="s">
        <v>83</v>
      </c>
      <c s="2" r="D1" t="s">
        <v>1</v>
      </c>
    </row>
    <row spans="1:5" r="2">
      <c s="2" r="B2" t="s">
        <v>2</v>
      </c>
      <c s="2" r="C2" t="s">
        <v>84</v>
      </c>
      <c s="2" r="D2" t="s">
        <v>2</v>
      </c>
      <c s="2" r="E2" t="s">
        <v>84</v>
      </c>
    </row>
    <row spans="1:5" r="3">
      <c s="3" r="A3" t="s">
        <v>114</v>
      </c>
      <c s="7" r="B3" t="n">
        <v>57755</v>
      </c>
      <c s="7" r="C3" t="n">
        <v>86371</v>
      </c>
      <c s="7" r="D3" t="n">
        <v>-22811</v>
      </c>
      <c s="7" r="E3" t="n">
        <v>53202</v>
      </c>
    </row>
    <row spans="1:5" r="4">
      <c s="6" r="A4" t="s">
        <v>115</v>
      </c>
    </row>
    <row spans="1:5" r="5">
      <c s="3" r="A5" t="s">
        <v>116</v>
      </c>
      <c s="5" r="B5" t="n">
        <v>-11504</v>
      </c>
      <c s="5" r="C5" t="n">
        <v>-45127</v>
      </c>
      <c s="5" r="D5" t="n">
        <v>-11120</v>
      </c>
      <c s="5" r="E5" t="n">
        <v>-59024</v>
      </c>
    </row>
    <row spans="1:5" r="6">
      <c s="3" r="A6" t="s">
        <v>117</v>
      </c>
      <c s="5" r="B6" t="n">
        <v>8567</v>
      </c>
      <c s="5" r="C6" t="n">
        <v>7559</v>
      </c>
      <c s="5" r="D6" t="n">
        <v>16793</v>
      </c>
      <c s="5" r="E6" t="n">
        <v>6431</v>
      </c>
    </row>
    <row spans="1:5" r="7">
      <c s="3" r="A7" t="s">
        <v>118</v>
      </c>
      <c s="5" r="B7" t="n">
        <v>0</v>
      </c>
      <c s="5" r="C7" t="n">
        <v>0</v>
      </c>
      <c s="5" r="D7" t="n">
        <v>0</v>
      </c>
      <c s="5" r="E7" t="n">
        <v>-2</v>
      </c>
    </row>
    <row spans="1:5" r="8">
      <c s="3" r="A8" t="s">
        <v>119</v>
      </c>
      <c s="5" r="B8" t="n">
        <v>-2937</v>
      </c>
      <c s="5" r="C8" t="n">
        <v>-37568</v>
      </c>
      <c s="5" r="D8" t="n">
        <v>5673</v>
      </c>
      <c s="5" r="E8" t="n">
        <v>-52595</v>
      </c>
    </row>
    <row spans="1:5" r="9">
      <c s="3" r="A9" t="s">
        <v>120</v>
      </c>
      <c s="5" r="B9" t="n">
        <v>54818</v>
      </c>
      <c s="5" r="C9" t="n">
        <v>48803</v>
      </c>
      <c s="5" r="D9" t="n">
        <v>-17138</v>
      </c>
      <c s="5" r="E9" t="n">
        <v>607</v>
      </c>
    </row>
    <row spans="1:5" r="10">
      <c s="3" r="A10" t="s">
        <v>121</v>
      </c>
      <c s="5" r="B10" t="n">
        <v>597</v>
      </c>
      <c s="5" r="C10" t="n">
        <v>536</v>
      </c>
      <c s="5" r="D10" t="n">
        <v>-89</v>
      </c>
      <c s="5" r="E10" t="n">
        <v>88</v>
      </c>
    </row>
    <row spans="1:5" r="11">
      <c s="3" r="A11" t="s">
        <v>122</v>
      </c>
      <c s="5" r="B11" t="n">
        <v>54221</v>
      </c>
      <c s="5" r="C11" t="n">
        <v>48267</v>
      </c>
      <c s="5" r="D11" t="n">
        <v>-17049</v>
      </c>
      <c s="5" r="E11" t="n">
        <v>519</v>
      </c>
    </row>
    <row spans="1:5" r="12">
      <c s="3" r="A12" t="s">
        <v>31</v>
      </c>
    </row>
    <row spans="1:5" r="13">
      <c s="3" r="A13" t="s">
        <v>114</v>
      </c>
      <c s="5" r="B13" t="n">
        <v>62187</v>
      </c>
      <c s="5" r="C13" t="n">
        <v>90409</v>
      </c>
      <c s="5" r="D13" t="n">
        <v>-14349</v>
      </c>
      <c s="5" r="E13" t="n">
        <v>61272</v>
      </c>
    </row>
    <row spans="1:5" r="14">
      <c s="6" r="A14" t="s">
        <v>115</v>
      </c>
    </row>
    <row spans="1:5" r="15">
      <c s="3" r="A15" t="s">
        <v>116</v>
      </c>
      <c s="5" r="B15" t="n">
        <v>-11504</v>
      </c>
      <c s="5" r="C15" t="n">
        <v>-45127</v>
      </c>
      <c s="5" r="D15" t="n">
        <v>-11120</v>
      </c>
      <c s="5" r="E15" t="n">
        <v>-59024</v>
      </c>
    </row>
    <row spans="1:5" r="16">
      <c s="3" r="A16" t="s">
        <v>117</v>
      </c>
      <c s="5" r="B16" t="n">
        <v>8567</v>
      </c>
      <c s="5" r="C16" t="n">
        <v>7559</v>
      </c>
      <c s="5" r="D16" t="n">
        <v>16793</v>
      </c>
      <c s="5" r="E16" t="n">
        <v>6431</v>
      </c>
    </row>
    <row spans="1:5" r="17">
      <c s="3" r="A17" t="s">
        <v>118</v>
      </c>
      <c s="5" r="B17" t="n">
        <v>0</v>
      </c>
      <c s="5" r="C17" t="n">
        <v>0</v>
      </c>
      <c s="5" r="D17" t="n">
        <v>0</v>
      </c>
      <c s="5" r="E17" t="n">
        <v>-2</v>
      </c>
    </row>
    <row spans="1:5" r="18">
      <c s="3" r="A18" t="s">
        <v>119</v>
      </c>
      <c s="5" r="B18" t="n">
        <v>-2937</v>
      </c>
      <c s="5" r="C18" t="n">
        <v>-37568</v>
      </c>
      <c s="5" r="D18" t="n">
        <v>5673</v>
      </c>
      <c s="5" r="E18" t="n">
        <v>-52595</v>
      </c>
    </row>
    <row spans="1:5" r="19">
      <c s="3" r="A19" t="s">
        <v>120</v>
      </c>
      <c s="7" r="B19" t="n">
        <v>59250</v>
      </c>
      <c s="7" r="C19" t="n">
        <v>52841</v>
      </c>
      <c s="7" r="D19" t="n">
        <v>-8676</v>
      </c>
      <c s="7" r="E19" t="n">
        <v>8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37</v>
      </c>
      <c s="2" r="B1" t="s">
        <v>83</v>
      </c>
      <c s="2" r="D1" t="s">
        <v>1</v>
      </c>
      <c s="2" r="F1" t="s">
        <v>382</v>
      </c>
    </row>
    <row spans="1:6" r="2">
      <c s="2" r="B2" t="s">
        <v>2</v>
      </c>
      <c s="2" r="C2" t="s">
        <v>84</v>
      </c>
      <c s="2" r="D2" t="s">
        <v>2</v>
      </c>
      <c s="2" r="E2" t="s">
        <v>84</v>
      </c>
      <c s="2" r="F2" t="s">
        <v>36</v>
      </c>
    </row>
    <row spans="1:6" r="3">
      <c s="6" r="A3" t="s">
        <v>209</v>
      </c>
    </row>
    <row spans="1:6" r="4">
      <c s="3" r="A4" t="s">
        <v>99</v>
      </c>
      <c s="7" r="B4" t="n">
        <v>0</v>
      </c>
      <c s="7" r="C4" t="n">
        <v>0</v>
      </c>
      <c s="7" r="D4" t="n">
        <v>29316</v>
      </c>
      <c s="7" r="E4" t="n">
        <v>0</v>
      </c>
    </row>
    <row spans="1:6" r="5">
      <c s="3" r="A5" t="s">
        <v>538</v>
      </c>
      <c s="5" r="D5" t="n">
        <v>-5649</v>
      </c>
    </row>
    <row spans="1:6" r="6">
      <c s="3" r="A6" t="s">
        <v>539</v>
      </c>
      <c s="5" r="D6" t="n">
        <v>-15</v>
      </c>
    </row>
    <row spans="1:6" r="7">
      <c s="3" r="A7" t="s">
        <v>383</v>
      </c>
      <c s="5" r="D7" t="n">
        <v>1892</v>
      </c>
    </row>
    <row spans="1:6" r="8">
      <c s="3" r="A8" t="s">
        <v>44</v>
      </c>
      <c s="5" r="B8" t="n">
        <v>445659</v>
      </c>
      <c s="5" r="D8" t="n">
        <v>445659</v>
      </c>
      <c s="7" r="F8" t="n">
        <v>478747</v>
      </c>
    </row>
    <row spans="1:6" r="9">
      <c s="3" r="A9" t="s">
        <v>540</v>
      </c>
    </row>
    <row spans="1:6" r="10">
      <c s="6" r="A10" t="s">
        <v>209</v>
      </c>
    </row>
    <row spans="1:6" r="11">
      <c s="3" r="A11" t="s">
        <v>99</v>
      </c>
      <c s="5" r="D11" t="n">
        <v>29316</v>
      </c>
    </row>
    <row spans="1:6" r="12">
      <c s="3" r="A12" t="s">
        <v>538</v>
      </c>
      <c s="5" r="D12" t="n">
        <v>0</v>
      </c>
    </row>
    <row spans="1:6" r="13">
      <c s="3" r="A13" t="s">
        <v>539</v>
      </c>
      <c s="5" r="D13" t="n">
        <v>0</v>
      </c>
    </row>
    <row spans="1:6" r="14">
      <c s="3" r="A14" t="s">
        <v>383</v>
      </c>
      <c s="5" r="D14" t="n">
        <v>0</v>
      </c>
    </row>
    <row spans="1:6" r="15">
      <c s="3" r="A15" t="s">
        <v>44</v>
      </c>
      <c s="5" r="B15" t="n">
        <v>0</v>
      </c>
      <c s="5" r="D15" t="n">
        <v>0</v>
      </c>
      <c s="5" r="F15" t="n">
        <v>29316</v>
      </c>
    </row>
    <row spans="1:6" r="16">
      <c s="3" r="A16" t="s">
        <v>541</v>
      </c>
    </row>
    <row spans="1:6" r="17">
      <c s="6" r="A17" t="s">
        <v>209</v>
      </c>
    </row>
    <row spans="1:6" r="18">
      <c s="3" r="A18" t="s">
        <v>99</v>
      </c>
      <c s="5" r="D18" t="n">
        <v>0</v>
      </c>
    </row>
    <row spans="1:6" r="19">
      <c s="3" r="A19" t="s">
        <v>538</v>
      </c>
      <c s="5" r="D19" t="n">
        <v>0</v>
      </c>
    </row>
    <row spans="1:6" r="20">
      <c s="3" r="A20" t="s">
        <v>539</v>
      </c>
      <c s="5" r="D20" t="n">
        <v>-15</v>
      </c>
    </row>
    <row spans="1:6" r="21">
      <c s="3" r="A21" t="s">
        <v>383</v>
      </c>
      <c s="5" r="D21" t="n">
        <v>0</v>
      </c>
    </row>
    <row spans="1:6" r="22">
      <c s="3" r="A22" t="s">
        <v>44</v>
      </c>
      <c s="5" r="B22" t="n">
        <v>256105</v>
      </c>
      <c s="5" r="D22" t="n">
        <v>256105</v>
      </c>
      <c s="5" r="F22" t="n">
        <v>256120</v>
      </c>
    </row>
    <row spans="1:6" r="23">
      <c s="3" r="A23" t="s">
        <v>384</v>
      </c>
    </row>
    <row spans="1:6" r="24">
      <c s="6" r="A24" t="s">
        <v>209</v>
      </c>
    </row>
    <row spans="1:6" r="25">
      <c s="3" r="A25" t="s">
        <v>99</v>
      </c>
      <c s="5" r="D25" t="n">
        <v>0</v>
      </c>
    </row>
    <row spans="1:6" r="26">
      <c s="3" r="A26" t="s">
        <v>538</v>
      </c>
      <c s="5" r="D26" t="n">
        <v>-5649</v>
      </c>
    </row>
    <row spans="1:6" r="27">
      <c s="3" r="A27" t="s">
        <v>539</v>
      </c>
      <c s="5" r="D27" t="n">
        <v>0</v>
      </c>
    </row>
    <row spans="1:6" r="28">
      <c s="3" r="A28" t="s">
        <v>383</v>
      </c>
      <c s="5" r="D28" t="n">
        <v>1892</v>
      </c>
      <c s="5" r="F28" t="n">
        <v>193311</v>
      </c>
    </row>
    <row spans="1:6" r="29">
      <c s="3" r="A29" t="s">
        <v>44</v>
      </c>
      <c s="5" r="B29" t="n">
        <v>189554</v>
      </c>
      <c s="5" r="D29" t="n">
        <v>189554</v>
      </c>
      <c s="5" r="F29" t="n">
        <v>193311</v>
      </c>
    </row>
    <row spans="1:6" r="30">
      <c s="3" r="A30" t="s">
        <v>31</v>
      </c>
    </row>
    <row spans="1:6" r="31">
      <c s="6" r="A31" t="s">
        <v>209</v>
      </c>
    </row>
    <row spans="1:6" r="32">
      <c s="3" r="A32" t="s">
        <v>99</v>
      </c>
      <c s="5" r="B32" t="n">
        <v>0</v>
      </c>
      <c s="7" r="C32" t="n">
        <v>0</v>
      </c>
      <c s="5" r="D32" t="n">
        <v>29316</v>
      </c>
      <c s="7" r="E32" t="n">
        <v>0</v>
      </c>
    </row>
    <row spans="1:6" r="33">
      <c s="3" r="A33" t="s">
        <v>538</v>
      </c>
      <c s="5" r="D33" t="n">
        <v>-5649</v>
      </c>
    </row>
    <row spans="1:6" r="34">
      <c s="3" r="A34" t="s">
        <v>539</v>
      </c>
      <c s="5" r="D34" t="n">
        <v>-15</v>
      </c>
    </row>
    <row spans="1:6" r="35">
      <c s="3" r="A35" t="s">
        <v>383</v>
      </c>
      <c s="5" r="D35" t="n">
        <v>1892</v>
      </c>
    </row>
    <row spans="1:6" r="36">
      <c s="3" r="A36" t="s">
        <v>44</v>
      </c>
      <c s="5" r="B36" t="n">
        <v>445659</v>
      </c>
      <c s="5" r="D36" t="n">
        <v>445659</v>
      </c>
      <c s="5" r="F36" t="n">
        <v>478747</v>
      </c>
    </row>
    <row spans="1:6" r="37">
      <c s="3" r="A37" t="s">
        <v>542</v>
      </c>
    </row>
    <row spans="1:6" r="38">
      <c s="6" r="A38" t="s">
        <v>209</v>
      </c>
    </row>
    <row spans="1:6" r="39">
      <c s="3" r="A39" t="s">
        <v>99</v>
      </c>
      <c s="5" r="D39" t="n">
        <v>29316</v>
      </c>
    </row>
    <row spans="1:6" r="40">
      <c s="3" r="A40" t="s">
        <v>538</v>
      </c>
      <c s="5" r="D40" t="n">
        <v>0</v>
      </c>
    </row>
    <row spans="1:6" r="41">
      <c s="3" r="A41" t="s">
        <v>539</v>
      </c>
      <c s="5" r="D41" t="n">
        <v>0</v>
      </c>
    </row>
    <row spans="1:6" r="42">
      <c s="3" r="A42" t="s">
        <v>383</v>
      </c>
      <c s="5" r="D42" t="n">
        <v>0</v>
      </c>
    </row>
    <row spans="1:6" r="43">
      <c s="3" r="A43" t="s">
        <v>44</v>
      </c>
      <c s="5" r="B43" t="n">
        <v>0</v>
      </c>
      <c s="5" r="D43" t="n">
        <v>0</v>
      </c>
      <c s="5" r="F43" t="n">
        <v>29316</v>
      </c>
    </row>
    <row spans="1:6" r="44">
      <c s="3" r="A44" t="s">
        <v>543</v>
      </c>
    </row>
    <row spans="1:6" r="45">
      <c s="6" r="A45" t="s">
        <v>209</v>
      </c>
    </row>
    <row spans="1:6" r="46">
      <c s="3" r="A46" t="s">
        <v>99</v>
      </c>
      <c s="5" r="D46" t="n">
        <v>0</v>
      </c>
    </row>
    <row spans="1:6" r="47">
      <c s="3" r="A47" t="s">
        <v>538</v>
      </c>
      <c s="5" r="D47" t="n">
        <v>0</v>
      </c>
    </row>
    <row spans="1:6" r="48">
      <c s="3" r="A48" t="s">
        <v>539</v>
      </c>
      <c s="5" r="D48" t="n">
        <v>-15</v>
      </c>
    </row>
    <row spans="1:6" r="49">
      <c s="3" r="A49" t="s">
        <v>383</v>
      </c>
      <c s="5" r="D49" t="n">
        <v>0</v>
      </c>
    </row>
    <row spans="1:6" r="50">
      <c s="3" r="A50" t="s">
        <v>44</v>
      </c>
      <c s="5" r="B50" t="n">
        <v>256105</v>
      </c>
      <c s="5" r="D50" t="n">
        <v>256105</v>
      </c>
      <c s="5" r="F50" t="n">
        <v>256120</v>
      </c>
    </row>
    <row spans="1:6" r="51">
      <c s="3" r="A51" t="s">
        <v>405</v>
      </c>
    </row>
    <row spans="1:6" r="52">
      <c s="6" r="A52" t="s">
        <v>209</v>
      </c>
    </row>
    <row spans="1:6" r="53">
      <c s="3" r="A53" t="s">
        <v>99</v>
      </c>
      <c s="5" r="D53" t="n">
        <v>0</v>
      </c>
    </row>
    <row spans="1:6" r="54">
      <c s="3" r="A54" t="s">
        <v>538</v>
      </c>
      <c s="5" r="D54" t="n">
        <v>-5649</v>
      </c>
    </row>
    <row spans="1:6" r="55">
      <c s="3" r="A55" t="s">
        <v>539</v>
      </c>
      <c s="5" r="D55" t="n">
        <v>0</v>
      </c>
    </row>
    <row spans="1:6" r="56">
      <c s="3" r="A56" t="s">
        <v>383</v>
      </c>
      <c s="5" r="D56" t="n">
        <v>1892</v>
      </c>
      <c s="5" r="F56" t="n">
        <v>193311</v>
      </c>
    </row>
    <row spans="1:6" r="57">
      <c s="3" r="A57" t="s">
        <v>44</v>
      </c>
      <c s="7" r="B57" t="n">
        <v>189554</v>
      </c>
      <c s="7" r="D57" t="n">
        <v>189554</v>
      </c>
      <c s="7" r="F57" t="n">
        <v>1933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44</v>
      </c>
      <c s="2" r="B1" t="s">
        <v>2</v>
      </c>
      <c s="2" r="C1" t="s">
        <v>36</v>
      </c>
    </row>
    <row spans="1:3" r="2">
      <c s="3" r="A2" t="s">
        <v>51</v>
      </c>
      <c s="7" r="B2" t="n">
        <v>86200</v>
      </c>
      <c s="7" r="C2" t="n">
        <v>75319</v>
      </c>
    </row>
    <row spans="1:3" r="3">
      <c s="3" r="A3" t="s">
        <v>31</v>
      </c>
    </row>
    <row spans="1:3" r="4">
      <c s="3" r="A4" t="s">
        <v>51</v>
      </c>
      <c s="7" r="B4" t="n">
        <v>86200</v>
      </c>
      <c s="7" r="C4" t="n">
        <v>753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45</v>
      </c>
      <c s="2" r="B1" t="s">
        <v>2</v>
      </c>
      <c s="2" r="C1" t="s">
        <v>36</v>
      </c>
    </row>
    <row spans="1:3" r="2">
      <c s="6" r="A2" t="s">
        <v>546</v>
      </c>
    </row>
    <row spans="1:3" r="3">
      <c s="3" r="A3" t="s">
        <v>55</v>
      </c>
      <c s="7" r="B3" t="n">
        <v>1894790</v>
      </c>
      <c s="7" r="C3" t="n">
        <v>1804392</v>
      </c>
    </row>
    <row spans="1:3" r="4">
      <c s="3" r="A4" t="s">
        <v>51</v>
      </c>
      <c s="5" r="B4" t="n">
        <v>86200</v>
      </c>
      <c s="5" r="C4" t="n">
        <v>75319</v>
      </c>
    </row>
    <row spans="1:3" r="5">
      <c s="3" r="A5" t="s">
        <v>31</v>
      </c>
    </row>
    <row spans="1:3" r="6">
      <c s="6" r="A6" t="s">
        <v>546</v>
      </c>
    </row>
    <row spans="1:3" r="7">
      <c s="3" r="A7" t="s">
        <v>55</v>
      </c>
      <c s="5" r="B7" t="n">
        <v>1712790</v>
      </c>
      <c s="5" r="C7" t="n">
        <v>1622392</v>
      </c>
    </row>
    <row spans="1:3" r="8">
      <c s="3" r="A8" t="s">
        <v>51</v>
      </c>
      <c s="7" r="B8" t="n">
        <v>86200</v>
      </c>
      <c s="7" r="C8" t="n">
        <v>75319</v>
      </c>
    </row>
    <row spans="1:3" r="9">
      <c s="3" r="A9" t="s">
        <v>547</v>
      </c>
    </row>
    <row spans="1:3" r="10">
      <c s="6" r="A10" t="s">
        <v>546</v>
      </c>
    </row>
    <row spans="1:3" r="11">
      <c s="3" r="A11" t="s">
        <v>548</v>
      </c>
      <c s="3" r="B11" t="s">
        <v>549</v>
      </c>
      <c s="3" r="C11" t="s">
        <v>550</v>
      </c>
    </row>
    <row spans="1:3" r="12">
      <c s="3" r="A12" t="s">
        <v>551</v>
      </c>
    </row>
    <row spans="1:3" r="13">
      <c s="6" r="A13" t="s">
        <v>546</v>
      </c>
    </row>
    <row spans="1:3" r="14">
      <c s="3" r="A14" t="s">
        <v>548</v>
      </c>
      <c s="3" r="B14" t="s">
        <v>549</v>
      </c>
      <c s="3" r="C14" t="s">
        <v>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52</v>
      </c>
      <c s="2" r="B1" t="s">
        <v>1</v>
      </c>
    </row>
    <row spans="1:3" r="2">
      <c s="2" r="B2" t="s">
        <v>2</v>
      </c>
      <c s="2" r="C2" t="s">
        <v>84</v>
      </c>
    </row>
    <row spans="1:3" r="3">
      <c s="3" r="A3" t="s">
        <v>553</v>
      </c>
      <c s="7" r="B3" t="n">
        <v>64406</v>
      </c>
      <c s="7" r="C3" t="n">
        <v>46440</v>
      </c>
    </row>
    <row spans="1:3" r="4">
      <c s="3" r="A4" t="s">
        <v>31</v>
      </c>
    </row>
    <row spans="1:3" r="5">
      <c s="3" r="A5" t="s">
        <v>553</v>
      </c>
      <c s="7" r="B5" t="n">
        <v>56558</v>
      </c>
      <c s="7" r="C5" t="n">
        <v>385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54</v>
      </c>
      <c s="2" r="B1" t="s">
        <v>2</v>
      </c>
      <c s="2" r="C1" t="s">
        <v>36</v>
      </c>
    </row>
    <row spans="1:3" r="2">
      <c s="6" r="A2" t="s">
        <v>555</v>
      </c>
    </row>
    <row spans="1:3" r="3">
      <c s="3" r="A3" t="s">
        <v>556</v>
      </c>
      <c s="7" r="B3" t="n">
        <v>72</v>
      </c>
      <c s="11" r="C3" t="n">
        <v>61.2</v>
      </c>
    </row>
    <row spans="1:3" r="4">
      <c s="3" r="A4" t="s">
        <v>31</v>
      </c>
    </row>
    <row spans="1:3" r="5">
      <c s="6" r="A5" t="s">
        <v>555</v>
      </c>
    </row>
    <row spans="1:3" r="6">
      <c s="3" r="A6" t="s">
        <v>556</v>
      </c>
      <c s="5" r="B6" t="n">
        <v>72</v>
      </c>
      <c s="10" r="C6" t="n">
        <v>61.2</v>
      </c>
    </row>
    <row spans="1:3" r="7">
      <c s="3" r="A7" t="s">
        <v>547</v>
      </c>
    </row>
    <row spans="1:3" r="8">
      <c s="6" r="A8" t="s">
        <v>555</v>
      </c>
    </row>
    <row spans="1:3" r="9">
      <c s="3" r="A9" t="s">
        <v>557</v>
      </c>
      <c s="10" r="B9" t="n">
        <v>311.6</v>
      </c>
      <c s="10" r="C9" t="n">
        <v>211.4</v>
      </c>
    </row>
    <row spans="1:3" r="10">
      <c s="3" r="A10" t="s">
        <v>558</v>
      </c>
      <c s="11" r="B10" t="n">
        <v>225.4</v>
      </c>
      <c s="11" r="C10" t="n">
        <v>136.1</v>
      </c>
    </row>
    <row spans="1:3" r="11">
      <c s="3" r="A11" t="s">
        <v>559</v>
      </c>
      <c s="3" r="B11" t="s">
        <v>549</v>
      </c>
      <c s="3" r="C11" t="s">
        <v>550</v>
      </c>
    </row>
    <row spans="1:3" r="12">
      <c s="3" r="A12" t="s">
        <v>551</v>
      </c>
    </row>
    <row spans="1:3" r="13">
      <c s="6" r="A13" t="s">
        <v>555</v>
      </c>
    </row>
    <row spans="1:3" r="14">
      <c s="3" r="A14" t="s">
        <v>557</v>
      </c>
      <c s="11" r="B14" t="n">
        <v>311.6</v>
      </c>
      <c s="11" r="C14" t="n">
        <v>211.4</v>
      </c>
    </row>
    <row spans="1:3" r="15">
      <c s="3" r="A15" t="s">
        <v>558</v>
      </c>
      <c s="11" r="B15" t="n">
        <v>225.4</v>
      </c>
      <c s="11" r="C15" t="n">
        <v>136.1</v>
      </c>
    </row>
    <row spans="1:3" r="16">
      <c s="3" r="A16" t="s">
        <v>559</v>
      </c>
      <c s="3" r="B16" t="s">
        <v>549</v>
      </c>
      <c s="3" r="C16" t="s">
        <v>550</v>
      </c>
    </row>
    <row spans="1:3" r="17">
      <c s="3" r="A17" t="s">
        <v>560</v>
      </c>
    </row>
    <row spans="1:3" r="18">
      <c s="6" r="A18" t="s">
        <v>555</v>
      </c>
    </row>
    <row spans="1:3" r="19">
      <c s="3" r="A19" t="s">
        <v>561</v>
      </c>
      <c s="7" r="B19" t="n">
        <v>128</v>
      </c>
      <c s="11" r="C19" t="n">
        <v>138.8</v>
      </c>
    </row>
    <row spans="1:3" r="20">
      <c s="3" r="A20" t="s">
        <v>562</v>
      </c>
    </row>
    <row spans="1:3" r="21">
      <c s="6" r="A21" t="s">
        <v>555</v>
      </c>
    </row>
    <row spans="1:3" r="22">
      <c s="3" r="A22" t="s">
        <v>561</v>
      </c>
      <c s="7" r="B22" t="n">
        <v>128</v>
      </c>
      <c s="11" r="C22" t="n">
        <v>13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r="A1" t="s">
        <v>563</v>
      </c>
      <c s="2" r="B1" t="s">
        <v>564</v>
      </c>
      <c s="2" r="C1" t="s">
        <v>565</v>
      </c>
      <c s="2" r="D1" t="s">
        <v>2</v>
      </c>
      <c s="2" r="E1" t="s">
        <v>84</v>
      </c>
      <c s="2" r="F1" t="s">
        <v>36</v>
      </c>
    </row>
    <row spans="1:6" r="2">
      <c s="6" r="A2" t="s">
        <v>566</v>
      </c>
    </row>
    <row spans="1:6" r="3">
      <c s="3" r="A3" t="s">
        <v>76</v>
      </c>
      <c s="5" r="D3" t="n">
        <v>98002665</v>
      </c>
      <c s="5" r="F3" t="n">
        <v>100376789</v>
      </c>
    </row>
    <row spans="1:6" r="4">
      <c s="3" r="A4" t="s">
        <v>352</v>
      </c>
      <c s="3" r="D4" t="s">
        <v>353</v>
      </c>
    </row>
    <row spans="1:6" r="5">
      <c s="3" r="A5" t="s">
        <v>175</v>
      </c>
      <c s="7" r="D5" t="n">
        <v>32</v>
      </c>
      <c s="7" r="E5" t="n">
        <v>425</v>
      </c>
    </row>
    <row spans="1:6" r="6">
      <c s="3" r="A6" t="s">
        <v>31</v>
      </c>
    </row>
    <row spans="1:6" r="7">
      <c s="6" r="A7" t="s">
        <v>566</v>
      </c>
    </row>
    <row spans="1:6" r="8">
      <c s="3" r="A8" t="s">
        <v>352</v>
      </c>
      <c s="3" r="D8" t="s">
        <v>353</v>
      </c>
    </row>
    <row spans="1:6" r="9">
      <c s="3" r="A9" t="s">
        <v>175</v>
      </c>
      <c s="7" r="D9" t="n">
        <v>30</v>
      </c>
      <c s="5" r="E9" t="n">
        <v>42655</v>
      </c>
    </row>
    <row spans="1:6" r="10">
      <c s="3" r="A10" t="s">
        <v>567</v>
      </c>
    </row>
    <row spans="1:6" r="11">
      <c s="6" r="A11" t="s">
        <v>566</v>
      </c>
    </row>
    <row spans="1:6" r="12">
      <c s="3" r="A12" t="s">
        <v>76</v>
      </c>
      <c s="5" r="D12" t="n">
        <v>4758859</v>
      </c>
    </row>
    <row spans="1:6" r="13">
      <c s="3" r="A13" t="s">
        <v>568</v>
      </c>
    </row>
    <row spans="1:6" r="14">
      <c s="6" r="A14" t="s">
        <v>566</v>
      </c>
    </row>
    <row spans="1:6" r="15">
      <c s="3" r="A15" t="s">
        <v>76</v>
      </c>
      <c s="5" r="D15" t="n">
        <v>4616</v>
      </c>
    </row>
    <row spans="1:6" r="16">
      <c s="3" r="A16" t="s">
        <v>569</v>
      </c>
    </row>
    <row spans="1:6" r="17">
      <c s="6" r="A17" t="s">
        <v>566</v>
      </c>
    </row>
    <row spans="1:6" r="18">
      <c s="3" r="A18" t="s">
        <v>76</v>
      </c>
      <c s="5" r="D18" t="n">
        <v>195686</v>
      </c>
      <c s="5" r="F18" t="n">
        <v>195686</v>
      </c>
    </row>
    <row spans="1:6" r="19">
      <c s="3" r="A19" t="s">
        <v>570</v>
      </c>
    </row>
    <row spans="1:6" r="20">
      <c s="6" r="A20" t="s">
        <v>566</v>
      </c>
    </row>
    <row spans="1:6" r="21">
      <c s="3" r="A21" t="s">
        <v>352</v>
      </c>
      <c s="3" r="D21" t="s">
        <v>366</v>
      </c>
    </row>
    <row spans="1:6" r="22">
      <c s="3" r="A22" t="s">
        <v>175</v>
      </c>
      <c s="5" r="E22" t="n">
        <v>900</v>
      </c>
    </row>
    <row spans="1:6" r="23">
      <c s="3" r="A23" t="s">
        <v>571</v>
      </c>
      <c s="7" r="D23" t="n">
        <v>300</v>
      </c>
      <c s="5" r="E23" t="n">
        <v>500</v>
      </c>
    </row>
    <row spans="1:6" r="24">
      <c s="3" r="A24" t="s">
        <v>572</v>
      </c>
    </row>
    <row spans="1:6" r="25">
      <c s="6" r="A25" t="s">
        <v>566</v>
      </c>
    </row>
    <row spans="1:6" r="26">
      <c s="3" r="A26" t="s">
        <v>352</v>
      </c>
      <c s="3" r="D26" t="s">
        <v>573</v>
      </c>
    </row>
    <row spans="1:6" r="27">
      <c s="3" r="A27" t="s">
        <v>175</v>
      </c>
      <c s="5" r="E27" t="n">
        <v>400</v>
      </c>
    </row>
    <row spans="1:6" r="28">
      <c s="3" r="A28" t="s">
        <v>571</v>
      </c>
      <c s="7" r="D28" t="n">
        <v>100</v>
      </c>
      <c s="7" r="E28" t="n">
        <v>200</v>
      </c>
    </row>
    <row spans="1:6" r="29">
      <c s="3" r="A29" t="s">
        <v>574</v>
      </c>
    </row>
    <row spans="1:6" r="30">
      <c s="6" r="A30" t="s">
        <v>566</v>
      </c>
    </row>
    <row spans="1:6" r="31">
      <c s="3" r="A31" t="s">
        <v>76</v>
      </c>
      <c s="5" r="D31" t="n">
        <v>51204</v>
      </c>
      <c s="5" r="F31" t="n">
        <v>51204</v>
      </c>
    </row>
    <row spans="1:6" r="32">
      <c s="3" r="A32" t="s">
        <v>575</v>
      </c>
    </row>
    <row spans="1:6" r="33">
      <c s="6" r="A33" t="s">
        <v>566</v>
      </c>
    </row>
    <row spans="1:6" r="34">
      <c s="3" r="A34" t="s">
        <v>576</v>
      </c>
      <c s="3" r="D34" t="s">
        <v>577</v>
      </c>
    </row>
    <row spans="1:6" r="35">
      <c s="3" r="A35" t="s">
        <v>363</v>
      </c>
    </row>
    <row spans="1:6" r="36">
      <c s="6" r="A36" t="s">
        <v>566</v>
      </c>
    </row>
    <row spans="1:6" r="37">
      <c s="3" r="A37" t="s">
        <v>576</v>
      </c>
      <c s="3" r="D37" t="s">
        <v>578</v>
      </c>
    </row>
    <row spans="1:6" r="38">
      <c s="3" r="A38" t="s">
        <v>296</v>
      </c>
    </row>
    <row spans="1:6" r="39">
      <c s="6" r="A39" t="s">
        <v>566</v>
      </c>
    </row>
    <row spans="1:6" r="40">
      <c s="3" r="A40" t="s">
        <v>579</v>
      </c>
      <c s="3" r="B40" t="s">
        <v>580</v>
      </c>
    </row>
    <row spans="1:6" r="41">
      <c s="3" r="A41" t="s">
        <v>112</v>
      </c>
      <c s="9" r="B41" t="n">
        <v>0.5125</v>
      </c>
    </row>
    <row spans="1:6" r="42">
      <c s="3" r="A42" t="s">
        <v>581</v>
      </c>
      <c s="3" r="C42" t="s">
        <v>582</v>
      </c>
    </row>
    <row spans="1:6" r="43">
      <c s="3" r="A43" t="s">
        <v>583</v>
      </c>
    </row>
    <row spans="1:6" r="44">
      <c s="6" r="A44" t="s">
        <v>566</v>
      </c>
    </row>
    <row spans="1:6" r="45">
      <c s="3" r="A45" t="s">
        <v>579</v>
      </c>
      <c s="3" r="B45" t="s">
        <v>580</v>
      </c>
    </row>
    <row spans="1:6" r="46">
      <c s="3" r="A46" t="s">
        <v>581</v>
      </c>
      <c s="3" r="C46" t="s">
        <v>582</v>
      </c>
    </row>
    <row spans="1:6" r="47">
      <c s="3" r="A47" t="s">
        <v>584</v>
      </c>
    </row>
    <row spans="1:6" r="48">
      <c s="6" r="A48" t="s">
        <v>566</v>
      </c>
    </row>
    <row spans="1:6" r="49">
      <c s="3" r="A49" t="s">
        <v>585</v>
      </c>
      <c s="7" r="C49" t="n">
        <v>100</v>
      </c>
    </row>
    <row spans="1:6" r="50">
      <c s="3" r="A50" t="s">
        <v>586</v>
      </c>
    </row>
    <row spans="1:6" r="51">
      <c s="6" r="A51" t="s">
        <v>566</v>
      </c>
    </row>
    <row spans="1:6" r="52">
      <c s="3" r="A52" t="s">
        <v>585</v>
      </c>
      <c s="5" r="C52" t="n">
        <v>50700</v>
      </c>
    </row>
    <row spans="1:6" r="53">
      <c s="3" r="A53" t="s">
        <v>587</v>
      </c>
    </row>
    <row spans="1:6" r="54">
      <c s="6" r="A54" t="s">
        <v>566</v>
      </c>
    </row>
    <row spans="1:6" r="55">
      <c s="3" r="A55" t="s">
        <v>585</v>
      </c>
      <c s="5" r="C55" t="n">
        <v>507</v>
      </c>
    </row>
    <row spans="1:6" r="56">
      <c s="3" r="A56" t="s">
        <v>588</v>
      </c>
    </row>
    <row spans="1:6" r="57">
      <c s="6" r="A57" t="s">
        <v>566</v>
      </c>
    </row>
    <row spans="1:6" r="58">
      <c s="3" r="A58" t="s">
        <v>585</v>
      </c>
      <c s="5" r="C58" t="n">
        <v>500</v>
      </c>
    </row>
    <row spans="1:6" r="59">
      <c s="3" r="A59" t="s">
        <v>589</v>
      </c>
    </row>
    <row spans="1:6" r="60">
      <c s="6" r="A60" t="s">
        <v>566</v>
      </c>
    </row>
    <row spans="1:6" r="61">
      <c s="3" r="A61" t="s">
        <v>585</v>
      </c>
      <c s="5" r="C61" t="n">
        <v>26</v>
      </c>
    </row>
    <row spans="1:6" r="62">
      <c s="3" r="A62" t="s">
        <v>590</v>
      </c>
    </row>
    <row spans="1:6" r="63">
      <c s="6" r="A63" t="s">
        <v>566</v>
      </c>
    </row>
    <row spans="1:6" r="64">
      <c s="3" r="A64" t="s">
        <v>585</v>
      </c>
      <c s="7" r="C64" t="n">
        <v>115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91</v>
      </c>
      <c s="2" r="B1" t="s">
        <v>83</v>
      </c>
      <c s="2" r="D1" t="s">
        <v>1</v>
      </c>
    </row>
    <row spans="1:5" r="2">
      <c s="2" r="B2" t="s">
        <v>2</v>
      </c>
      <c s="2" r="C2" t="s">
        <v>84</v>
      </c>
      <c s="2" r="D2" t="s">
        <v>2</v>
      </c>
      <c s="2" r="E2" t="s">
        <v>84</v>
      </c>
    </row>
    <row spans="1:5" r="3">
      <c s="6" r="A3" t="s">
        <v>592</v>
      </c>
    </row>
    <row spans="1:5" r="4">
      <c s="3" r="A4" t="s">
        <v>593</v>
      </c>
      <c s="7" r="B4" t="n">
        <v>50730</v>
      </c>
      <c s="7" r="C4" t="n">
        <v>41777</v>
      </c>
      <c s="7" r="D4" t="n">
        <v>102693</v>
      </c>
      <c s="7" r="E4" t="n">
        <v>83551</v>
      </c>
    </row>
    <row spans="1:5" r="5">
      <c s="3" r="A5" t="s">
        <v>31</v>
      </c>
    </row>
    <row spans="1:5" r="6">
      <c s="6" r="A6" t="s">
        <v>592</v>
      </c>
    </row>
    <row spans="1:5" r="7">
      <c s="3" r="A7" t="s">
        <v>593</v>
      </c>
      <c s="5" r="B7" t="n">
        <v>106414</v>
      </c>
      <c s="5" r="C7" t="n">
        <v>50132</v>
      </c>
      <c s="5" r="D7" t="n">
        <v>158907</v>
      </c>
      <c s="5" r="E7" t="n">
        <v>92332</v>
      </c>
    </row>
    <row spans="1:5" r="8">
      <c s="3" r="A8" t="s">
        <v>594</v>
      </c>
    </row>
    <row spans="1:5" r="9">
      <c s="6" r="A9" t="s">
        <v>592</v>
      </c>
    </row>
    <row spans="1:5" r="10">
      <c s="3" r="A10" t="s">
        <v>593</v>
      </c>
      <c s="5" r="B10" t="n">
        <v>3668</v>
      </c>
      <c s="5" r="C10" t="n">
        <v>0</v>
      </c>
      <c s="5" r="D10" t="n">
        <v>8559</v>
      </c>
      <c s="5" r="E10" t="n">
        <v>0</v>
      </c>
    </row>
    <row spans="1:5" r="11">
      <c s="3" r="A11" t="s">
        <v>595</v>
      </c>
    </row>
    <row spans="1:5" r="12">
      <c s="6" r="A12" t="s">
        <v>592</v>
      </c>
    </row>
    <row spans="1:5" r="13">
      <c s="3" r="A13" t="s">
        <v>593</v>
      </c>
      <c s="5" r="B13" t="n">
        <v>32442</v>
      </c>
      <c s="5" r="C13" t="n">
        <v>27791</v>
      </c>
      <c s="5" r="D13" t="n">
        <v>64881</v>
      </c>
      <c s="5" r="E13" t="n">
        <v>55579</v>
      </c>
    </row>
    <row spans="1:5" r="14">
      <c s="3" r="A14" t="s">
        <v>363</v>
      </c>
    </row>
    <row spans="1:5" r="15">
      <c s="6" r="A15" t="s">
        <v>592</v>
      </c>
    </row>
    <row spans="1:5" r="16">
      <c s="3" r="A16" t="s">
        <v>593</v>
      </c>
      <c s="5" r="B16" t="n">
        <v>11546</v>
      </c>
      <c s="5" r="C16" t="n">
        <v>11265</v>
      </c>
      <c s="5" r="D16" t="n">
        <v>23092</v>
      </c>
      <c s="5" r="E16" t="n">
        <v>22530</v>
      </c>
    </row>
    <row spans="1:5" r="17">
      <c s="3" r="A17" t="s">
        <v>569</v>
      </c>
    </row>
    <row spans="1:5" r="18">
      <c s="6" r="A18" t="s">
        <v>592</v>
      </c>
    </row>
    <row spans="1:5" r="19">
      <c s="3" r="A19" t="s">
        <v>593</v>
      </c>
      <c s="5" r="B19" t="n">
        <v>100</v>
      </c>
      <c s="5" r="C19" t="n">
        <v>98</v>
      </c>
      <c s="5" r="D19" t="n">
        <v>200</v>
      </c>
      <c s="5" r="E19" t="n">
        <v>196</v>
      </c>
    </row>
    <row spans="1:5" r="20">
      <c s="3" r="A20" t="s">
        <v>574</v>
      </c>
    </row>
    <row spans="1:5" r="21">
      <c s="6" r="A21" t="s">
        <v>592</v>
      </c>
    </row>
    <row spans="1:5" r="22">
      <c s="3" r="A22" t="s">
        <v>593</v>
      </c>
      <c s="5" r="B22" t="n">
        <v>26</v>
      </c>
      <c s="5" r="C22" t="n">
        <v>26</v>
      </c>
      <c s="5" r="D22" t="n">
        <v>52</v>
      </c>
      <c s="5" r="E22" t="n">
        <v>52</v>
      </c>
    </row>
    <row spans="1:5" r="23">
      <c s="3" r="A23" t="s">
        <v>596</v>
      </c>
    </row>
    <row spans="1:5" r="24">
      <c s="6" r="A24" t="s">
        <v>592</v>
      </c>
    </row>
    <row spans="1:5" r="25">
      <c s="3" r="A25" t="s">
        <v>593</v>
      </c>
      <c s="5" r="B25" t="n">
        <v>2441</v>
      </c>
      <c s="5" r="C25" t="n">
        <v>2179</v>
      </c>
      <c s="5" r="D25" t="n">
        <v>4882</v>
      </c>
      <c s="5" r="E25" t="n">
        <v>4358</v>
      </c>
    </row>
    <row spans="1:5" r="26">
      <c s="3" r="A26" t="s">
        <v>597</v>
      </c>
    </row>
    <row spans="1:5" r="27">
      <c s="6" r="A27" t="s">
        <v>592</v>
      </c>
    </row>
    <row spans="1:5" r="28">
      <c s="3" r="A28" t="s">
        <v>593</v>
      </c>
      <c s="5" r="B28" t="n">
        <v>105339</v>
      </c>
      <c s="5" r="C28" t="n">
        <v>49626</v>
      </c>
      <c s="5" r="D28" t="n">
        <v>157302</v>
      </c>
      <c s="5" r="E28" t="n">
        <v>91400</v>
      </c>
    </row>
    <row spans="1:5" r="29">
      <c s="3" r="A29" t="s">
        <v>570</v>
      </c>
    </row>
    <row spans="1:5" r="30">
      <c s="6" r="A30" t="s">
        <v>592</v>
      </c>
    </row>
    <row spans="1:5" r="31">
      <c s="3" r="A31" t="s">
        <v>593</v>
      </c>
      <c s="5" r="B31" t="n">
        <v>507</v>
      </c>
      <c s="5" r="C31" t="n">
        <v>418</v>
      </c>
      <c s="5" r="D31" t="n">
        <v>1027</v>
      </c>
      <c s="5" r="E31" t="n">
        <v>836</v>
      </c>
    </row>
    <row spans="1:5" r="32">
      <c s="3" r="A32" t="s">
        <v>572</v>
      </c>
    </row>
    <row spans="1:5" r="33">
      <c s="6" r="A33" t="s">
        <v>592</v>
      </c>
    </row>
    <row spans="1:5" r="34">
      <c s="3" r="A34" t="s">
        <v>593</v>
      </c>
      <c s="7" r="B34" t="n">
        <v>1075</v>
      </c>
      <c s="7" r="C34" t="n">
        <v>506</v>
      </c>
      <c s="7" r="D34" t="n">
        <v>1605</v>
      </c>
      <c s="7" r="E34" t="n">
        <v>9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98</v>
      </c>
      <c s="2" r="B1" t="s">
        <v>599</v>
      </c>
    </row>
    <row spans="1:2" r="2">
      <c s="3" r="A2" t="s">
        <v>363</v>
      </c>
    </row>
    <row spans="1:2" r="3">
      <c s="6" r="A3" t="s">
        <v>600</v>
      </c>
    </row>
    <row spans="1:2" r="4">
      <c s="3" r="A4" t="s">
        <v>585</v>
      </c>
      <c s="7" r="B4" t="n">
        <v>11546</v>
      </c>
    </row>
    <row spans="1:2" r="5">
      <c s="3" r="A5" t="s">
        <v>569</v>
      </c>
    </row>
    <row spans="1:2" r="6">
      <c s="6" r="A6" t="s">
        <v>600</v>
      </c>
    </row>
    <row spans="1:2" r="7">
      <c s="3" r="A7" t="s">
        <v>585</v>
      </c>
      <c s="5" r="B7" t="n">
        <v>100</v>
      </c>
    </row>
    <row spans="1:2" r="8">
      <c s="3" r="A8" t="s">
        <v>574</v>
      </c>
    </row>
    <row spans="1:2" r="9">
      <c s="6" r="A9" t="s">
        <v>600</v>
      </c>
    </row>
    <row spans="1:2" r="10">
      <c s="3" r="A10" t="s">
        <v>585</v>
      </c>
      <c s="5" r="B10" t="n">
        <v>26</v>
      </c>
    </row>
    <row spans="1:2" r="11">
      <c s="3" r="A11" t="s">
        <v>596</v>
      </c>
    </row>
    <row spans="1:2" r="12">
      <c s="6" r="A12" t="s">
        <v>600</v>
      </c>
    </row>
    <row spans="1:2" r="13">
      <c s="3" r="A13" t="s">
        <v>585</v>
      </c>
      <c s="5" r="B13" t="n">
        <v>2441</v>
      </c>
    </row>
    <row spans="1:2" r="14">
      <c s="3" r="A14" t="s">
        <v>594</v>
      </c>
    </row>
    <row spans="1:2" r="15">
      <c s="6" r="A15" t="s">
        <v>600</v>
      </c>
    </row>
    <row spans="1:2" r="16">
      <c s="3" r="A16" t="s">
        <v>585</v>
      </c>
      <c s="5" r="B16" t="n">
        <v>3321</v>
      </c>
    </row>
    <row spans="1:2" r="17">
      <c s="3" r="A17" t="s">
        <v>570</v>
      </c>
    </row>
    <row spans="1:2" r="18">
      <c s="6" r="A18" t="s">
        <v>600</v>
      </c>
    </row>
    <row spans="1:2" r="19">
      <c s="3" r="A19" t="s">
        <v>585</v>
      </c>
      <c s="7" r="B19" t="n">
        <v>5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1</v>
      </c>
      <c s="2" r="B1" t="s">
        <v>2</v>
      </c>
      <c s="2" r="C1" t="s">
        <v>36</v>
      </c>
    </row>
    <row spans="1:3" r="2">
      <c s="6" r="A2" t="s">
        <v>602</v>
      </c>
    </row>
    <row spans="1:3" r="3">
      <c s="3" r="A3" t="s">
        <v>76</v>
      </c>
      <c s="5" r="B3" t="n">
        <v>98002665</v>
      </c>
      <c s="5" r="C3" t="n">
        <v>100376789</v>
      </c>
    </row>
    <row spans="1:3" r="4">
      <c s="3" r="A4" t="s">
        <v>595</v>
      </c>
    </row>
    <row spans="1:3" r="5">
      <c s="6" r="A5" t="s">
        <v>602</v>
      </c>
    </row>
    <row spans="1:3" r="6">
      <c s="3" r="A6" t="s">
        <v>76</v>
      </c>
      <c s="5" r="B6" t="n">
        <v>63983547</v>
      </c>
      <c s="5" r="C6" t="n">
        <v>63294168</v>
      </c>
    </row>
    <row spans="1:3" r="7">
      <c s="3" r="A7" t="s">
        <v>569</v>
      </c>
    </row>
    <row spans="1:3" r="8">
      <c s="6" r="A8" t="s">
        <v>602</v>
      </c>
    </row>
    <row spans="1:3" r="9">
      <c s="3" r="A9" t="s">
        <v>76</v>
      </c>
      <c s="5" r="B9" t="n">
        <v>195686</v>
      </c>
      <c s="5" r="C9" t="n">
        <v>195686</v>
      </c>
    </row>
    <row spans="1:3" r="10">
      <c s="3" r="A10" t="s">
        <v>603</v>
      </c>
    </row>
    <row spans="1:3" r="11">
      <c s="6" r="A11" t="s">
        <v>602</v>
      </c>
    </row>
    <row spans="1:3" r="12">
      <c s="3" r="A12" t="s">
        <v>76</v>
      </c>
      <c s="5" r="B12" t="n">
        <v>22529361</v>
      </c>
      <c s="5" r="C12" t="n">
        <v>22529361</v>
      </c>
    </row>
    <row spans="1:3" r="13">
      <c s="3" r="A13" t="s">
        <v>574</v>
      </c>
    </row>
    <row spans="1:3" r="14">
      <c s="6" r="A14" t="s">
        <v>602</v>
      </c>
    </row>
    <row spans="1:3" r="15">
      <c s="3" r="A15" t="s">
        <v>76</v>
      </c>
      <c s="5" r="B15" t="n">
        <v>51204</v>
      </c>
      <c s="5" r="C15" t="n">
        <v>51204</v>
      </c>
    </row>
    <row spans="1:3" r="16">
      <c s="3" r="A16" t="s">
        <v>596</v>
      </c>
    </row>
    <row spans="1:3" r="17">
      <c s="6" r="A17" t="s">
        <v>602</v>
      </c>
    </row>
    <row spans="1:3" r="18">
      <c s="3" r="A18" t="s">
        <v>76</v>
      </c>
      <c s="5" r="B18" t="n">
        <v>4763475</v>
      </c>
      <c s="5" r="C18" t="n">
        <v>4763475</v>
      </c>
    </row>
    <row spans="1:3" r="19">
      <c s="3" r="A19" t="s">
        <v>594</v>
      </c>
    </row>
    <row spans="1:3" r="20">
      <c s="6" r="A20" t="s">
        <v>602</v>
      </c>
    </row>
    <row spans="1:3" r="21">
      <c s="3" r="A21" t="s">
        <v>76</v>
      </c>
      <c s="5" r="B21" t="n">
        <v>6479392</v>
      </c>
      <c s="5" r="C21" t="n">
        <v>95428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36</v>
      </c>
    </row>
    <row spans="1:3" r="2">
      <c s="3" r="A2" t="s">
        <v>605</v>
      </c>
      <c s="11" r="B2" t="n">
        <v>1608.3</v>
      </c>
      <c s="11" r="C2" t="n">
        <v>1889.8</v>
      </c>
    </row>
    <row spans="1:3" r="3">
      <c s="3" r="A3" t="s">
        <v>31</v>
      </c>
    </row>
    <row spans="1:3" r="4">
      <c s="3" r="A4" t="s">
        <v>605</v>
      </c>
      <c s="11" r="B4" t="n">
        <v>1446.3</v>
      </c>
      <c s="11" r="C4" t="n">
        <v>17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69"/>
    <col customWidth="1" max="5" min="5" width="33"/>
    <col customWidth="1" max="6" min="6" width="28"/>
    <col customWidth="1" max="7" min="7" width="36"/>
    <col customWidth="1" max="8" min="8" width="26"/>
    <col customWidth="1" max="9" min="9" width="71"/>
    <col customWidth="1" max="10" min="10" width="53"/>
    <col customWidth="1" max="11" min="11" width="61"/>
  </cols>
  <sheetData>
    <row spans="1:11" r="1">
      <c s="1" r="A1" t="s">
        <v>123</v>
      </c>
      <c s="2" r="B1" t="s">
        <v>124</v>
      </c>
      <c s="2" r="C1" t="s">
        <v>125</v>
      </c>
      <c s="2" r="D1" t="s">
        <v>126</v>
      </c>
      <c s="2" r="E1" t="s">
        <v>127</v>
      </c>
      <c s="2" r="F1" t="s">
        <v>128</v>
      </c>
      <c s="2" r="G1" t="s">
        <v>129</v>
      </c>
      <c s="2" r="H1" t="s">
        <v>31</v>
      </c>
      <c s="2" r="I1" t="s">
        <v>130</v>
      </c>
      <c s="2" r="J1" t="s">
        <v>131</v>
      </c>
      <c s="2" r="K1" t="s">
        <v>132</v>
      </c>
    </row>
    <row spans="1:11" r="2">
      <c s="3" r="A2" t="s">
        <v>133</v>
      </c>
      <c s="5" r="F2" t="n">
        <v>100376800</v>
      </c>
      <c s="5" r="G2" t="n">
        <v>1014000</v>
      </c>
    </row>
    <row spans="1:11" r="3">
      <c s="3" r="A3" t="s">
        <v>134</v>
      </c>
      <c s="7" r="B3" t="n">
        <v>207709</v>
      </c>
      <c s="7" r="C3" t="n">
        <v>-38934</v>
      </c>
      <c s="7" r="D3" t="n">
        <v>203754</v>
      </c>
      <c s="7" r="E3" t="n">
        <v>3955</v>
      </c>
      <c s="7" r="F3" t="n">
        <v>299730</v>
      </c>
      <c s="7" r="G3" t="n">
        <v>-57042</v>
      </c>
      <c s="7" r="H3" t="n">
        <v>390126</v>
      </c>
      <c s="7" r="I3" t="n">
        <v>-39318</v>
      </c>
      <c s="7" r="J3" t="n">
        <v>425105</v>
      </c>
      <c s="7" r="K3" t="n">
        <v>4339</v>
      </c>
    </row>
    <row spans="1:11" r="4">
      <c s="6" r="A4" t="s">
        <v>135</v>
      </c>
    </row>
    <row spans="1:11" r="5">
      <c s="3" r="A5" t="s">
        <v>136</v>
      </c>
      <c s="5" r="B5" t="n">
        <v>14063</v>
      </c>
      <c s="5" r="D5" t="n">
        <v>13921</v>
      </c>
      <c s="5" r="E5" t="n">
        <v>142</v>
      </c>
      <c s="5" r="F5" t="n">
        <v>13782</v>
      </c>
      <c s="5" r="G5" t="n">
        <v>139</v>
      </c>
      <c s="5" r="H5" t="n">
        <v>14063</v>
      </c>
      <c s="3" r="I5" t="s">
        <v>58</v>
      </c>
      <c s="5" r="J5" t="n">
        <v>13921</v>
      </c>
      <c s="5" r="K5" t="n">
        <v>142</v>
      </c>
    </row>
    <row spans="1:11" r="6">
      <c s="3" r="A6" t="s">
        <v>137</v>
      </c>
      <c s="5" r="H6" t="n">
        <v>-284</v>
      </c>
      <c s="7" r="I6" t="n">
        <v>0</v>
      </c>
      <c s="5" r="J6" t="n">
        <v>-284</v>
      </c>
      <c s="5" r="K6" t="n">
        <v>0</v>
      </c>
    </row>
    <row spans="1:11" r="7">
      <c s="3" r="A7" t="s">
        <v>138</v>
      </c>
      <c s="5" r="B7" t="n">
        <v>-104298</v>
      </c>
      <c s="5" r="D7" t="n">
        <v>-102693</v>
      </c>
      <c s="5" r="E7" t="n">
        <v>-1605</v>
      </c>
      <c s="5" r="F7" t="n">
        <v>-101666</v>
      </c>
      <c s="5" r="G7" t="n">
        <v>-1027</v>
      </c>
      <c s="5" r="H7" t="n">
        <v>-158907</v>
      </c>
      <c s="5" r="J7" t="n">
        <v>-157302</v>
      </c>
      <c s="5" r="K7" t="n">
        <v>-1605</v>
      </c>
    </row>
    <row spans="1:11" r="8">
      <c s="3" r="A8" t="s">
        <v>139</v>
      </c>
      <c s="5" r="B8" t="n">
        <v>-46398</v>
      </c>
      <c s="5" r="D8" t="n">
        <v>-46398</v>
      </c>
      <c s="5" r="E8" t="n">
        <v>0</v>
      </c>
      <c s="7" r="F8" t="n">
        <v>-45934</v>
      </c>
      <c s="7" r="G8" t="n">
        <v>-464</v>
      </c>
    </row>
    <row spans="1:11" r="9">
      <c s="3" r="A9" t="s">
        <v>140</v>
      </c>
      <c s="5" r="F9" t="n">
        <v>-2385800</v>
      </c>
      <c s="5" r="G9" t="n">
        <v>-24200</v>
      </c>
    </row>
    <row spans="1:11" r="10">
      <c s="3" r="A10" t="s">
        <v>141</v>
      </c>
      <c s="5" r="F10" t="n">
        <v>11700</v>
      </c>
      <c s="5" r="G10" t="n">
        <v>100</v>
      </c>
    </row>
    <row spans="1:11" r="11">
      <c s="3" r="A11" t="s">
        <v>142</v>
      </c>
      <c s="5" r="B11" t="n">
        <v>184</v>
      </c>
      <c s="5" r="D11" t="n">
        <v>184</v>
      </c>
      <c s="5" r="E11" t="n">
        <v>0</v>
      </c>
      <c s="7" r="F11" t="n">
        <v>182</v>
      </c>
      <c s="7" r="G11" t="n">
        <v>2</v>
      </c>
    </row>
    <row spans="1:11" r="12">
      <c s="3" r="A12" t="s">
        <v>114</v>
      </c>
      <c s="5" r="B12" t="n">
        <v>-22811</v>
      </c>
      <c s="5" r="D12" t="n">
        <v>-22666</v>
      </c>
      <c s="5" r="E12" t="n">
        <v>-145</v>
      </c>
      <c s="7" r="F12" t="n">
        <v>-22439</v>
      </c>
      <c s="7" r="G12" t="n">
        <v>-227</v>
      </c>
      <c s="5" r="H12" t="n">
        <v>-14349</v>
      </c>
      <c s="5" r="J12" t="n">
        <v>-14204</v>
      </c>
      <c s="5" r="K12" t="n">
        <v>-145</v>
      </c>
    </row>
    <row spans="1:11" r="13">
      <c s="3" r="A13" t="s">
        <v>119</v>
      </c>
      <c s="5" r="B13" t="n">
        <v>5673</v>
      </c>
      <c s="5" r="C13" t="n">
        <v>5617</v>
      </c>
      <c s="5" r="D13" t="n">
        <v>5617</v>
      </c>
      <c s="5" r="E13" t="n">
        <v>56</v>
      </c>
      <c s="5" r="H13" t="n">
        <v>5673</v>
      </c>
      <c s="5" r="I13" t="n">
        <v>5673</v>
      </c>
    </row>
    <row spans="1:11" r="14">
      <c s="3" r="A14" t="s">
        <v>143</v>
      </c>
      <c s="5" r="F14" t="n">
        <v>98002700</v>
      </c>
      <c s="5" r="G14" t="n">
        <v>989900</v>
      </c>
    </row>
    <row spans="1:11" r="15">
      <c s="3" r="A15" t="s">
        <v>144</v>
      </c>
      <c s="7" r="B15" t="n">
        <v>54122</v>
      </c>
      <c s="7" r="C15" t="n">
        <v>-33317</v>
      </c>
      <c s="7" r="D15" t="n">
        <v>51719</v>
      </c>
      <c s="7" r="E15" t="n">
        <v>2403</v>
      </c>
      <c s="7" r="F15" t="n">
        <v>143655</v>
      </c>
      <c s="7" r="G15" t="n">
        <v>-58619</v>
      </c>
      <c s="7" r="H15" t="n">
        <v>236322</v>
      </c>
      <c s="7" r="I15" t="n">
        <v>-33645</v>
      </c>
      <c s="7" r="J15" t="n">
        <v>267236</v>
      </c>
      <c s="7" r="K15" t="n">
        <v>27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6</v>
      </c>
    </row>
    <row spans="1:3" r="2">
      <c s="3" r="A2" t="s">
        <v>607</v>
      </c>
      <c s="7" r="B2" t="n">
        <v>3890</v>
      </c>
      <c s="7" r="C2" t="n">
        <v>1828</v>
      </c>
    </row>
    <row spans="1:3" r="3">
      <c s="3" r="A3" t="s">
        <v>608</v>
      </c>
      <c s="5" r="B3" t="n">
        <v>6957</v>
      </c>
      <c s="5" r="C3" t="n">
        <v>4655</v>
      </c>
    </row>
    <row spans="1:3" r="4">
      <c s="3" r="A4" t="s">
        <v>609</v>
      </c>
      <c s="5" r="B4" t="n">
        <v>-4210</v>
      </c>
      <c s="5" r="C4" t="n">
        <v>-4748</v>
      </c>
    </row>
    <row spans="1:3" r="5">
      <c s="3" r="A5" t="s">
        <v>610</v>
      </c>
      <c s="5" r="B5" t="n">
        <v>-42745</v>
      </c>
      <c s="5" r="C5" t="n">
        <v>-42375</v>
      </c>
    </row>
    <row spans="1:3" r="6">
      <c s="3" r="A6" t="s">
        <v>611</v>
      </c>
      <c s="5" r="B6" t="n">
        <v>0</v>
      </c>
      <c s="5" r="C6" t="n">
        <v>-100</v>
      </c>
    </row>
    <row spans="1:3" r="7">
      <c s="3" r="A7" t="s">
        <v>31</v>
      </c>
    </row>
    <row spans="1:3" r="8">
      <c s="3" r="A8" t="s">
        <v>607</v>
      </c>
      <c s="5" r="B8" t="n">
        <v>3890</v>
      </c>
      <c s="5" r="C8" t="n">
        <v>1828</v>
      </c>
    </row>
    <row spans="1:3" r="9">
      <c s="3" r="A9" t="s">
        <v>608</v>
      </c>
      <c s="5" r="B9" t="n">
        <v>6957</v>
      </c>
      <c s="5" r="C9" t="n">
        <v>4655</v>
      </c>
    </row>
    <row spans="1:3" r="10">
      <c s="3" r="A10" t="s">
        <v>609</v>
      </c>
      <c s="5" r="B10" t="n">
        <v>-4210</v>
      </c>
      <c s="5" r="C10" t="n">
        <v>-4748</v>
      </c>
    </row>
    <row spans="1:3" r="11">
      <c s="3" r="A11" t="s">
        <v>610</v>
      </c>
      <c s="5" r="B11" t="n">
        <v>-42745</v>
      </c>
      <c s="5" r="C11" t="n">
        <v>-42375</v>
      </c>
    </row>
    <row spans="1:3" r="12">
      <c s="3" r="A12" t="s">
        <v>611</v>
      </c>
      <c s="5" r="B12" t="n">
        <v>0</v>
      </c>
      <c s="5" r="C12" t="n">
        <v>-100</v>
      </c>
    </row>
    <row spans="1:3" r="13">
      <c s="3" r="A13" t="s">
        <v>612</v>
      </c>
    </row>
    <row spans="1:3" r="14">
      <c s="3" r="A14" t="s">
        <v>611</v>
      </c>
      <c s="5" r="C14" t="n">
        <v>0</v>
      </c>
    </row>
    <row spans="1:3" r="15">
      <c s="3" r="A15" t="s">
        <v>613</v>
      </c>
    </row>
    <row spans="1:3" r="16">
      <c s="3" r="A16" t="s">
        <v>611</v>
      </c>
      <c s="5" r="C16" t="n">
        <v>0</v>
      </c>
    </row>
    <row spans="1:3" r="17">
      <c s="3" r="A17" t="s">
        <v>614</v>
      </c>
    </row>
    <row spans="1:3" r="18">
      <c s="3" r="A18" t="s">
        <v>607</v>
      </c>
      <c s="5" r="B18" t="n">
        <v>3890</v>
      </c>
      <c s="5" r="C18" t="n">
        <v>1828</v>
      </c>
    </row>
    <row spans="1:3" r="19">
      <c s="3" r="A19" t="s">
        <v>608</v>
      </c>
      <c s="5" r="B19" t="n">
        <v>6957</v>
      </c>
      <c s="5" r="C19" t="n">
        <v>4655</v>
      </c>
    </row>
    <row spans="1:3" r="20">
      <c s="3" r="A20" t="s">
        <v>609</v>
      </c>
      <c s="5" r="B20" t="n">
        <v>-4210</v>
      </c>
      <c s="5" r="C20" t="n">
        <v>-4748</v>
      </c>
    </row>
    <row spans="1:3" r="21">
      <c s="3" r="A21" t="s">
        <v>610</v>
      </c>
      <c s="5" r="B21" t="n">
        <v>-42745</v>
      </c>
      <c s="5" r="C21" t="n">
        <v>-42375</v>
      </c>
    </row>
    <row spans="1:3" r="22">
      <c s="3" r="A22" t="s">
        <v>611</v>
      </c>
      <c s="5" r="C22" t="n">
        <v>0</v>
      </c>
    </row>
    <row spans="1:3" r="23">
      <c s="3" r="A23" t="s">
        <v>615</v>
      </c>
    </row>
    <row spans="1:3" r="24">
      <c s="3" r="A24" t="s">
        <v>607</v>
      </c>
      <c s="5" r="B24" t="n">
        <v>3890</v>
      </c>
      <c s="5" r="C24" t="n">
        <v>1828</v>
      </c>
    </row>
    <row spans="1:3" r="25">
      <c s="3" r="A25" t="s">
        <v>608</v>
      </c>
      <c s="5" r="B25" t="n">
        <v>6957</v>
      </c>
      <c s="5" r="C25" t="n">
        <v>4655</v>
      </c>
    </row>
    <row spans="1:3" r="26">
      <c s="3" r="A26" t="s">
        <v>609</v>
      </c>
      <c s="5" r="B26" t="n">
        <v>-4210</v>
      </c>
      <c s="5" r="C26" t="n">
        <v>-4748</v>
      </c>
    </row>
    <row spans="1:3" r="27">
      <c s="3" r="A27" t="s">
        <v>610</v>
      </c>
      <c s="7" r="B27" t="n">
        <v>-42745</v>
      </c>
      <c s="5" r="C27" t="n">
        <v>-42375</v>
      </c>
    </row>
    <row spans="1:3" r="28">
      <c s="3" r="A28" t="s">
        <v>611</v>
      </c>
      <c s="5" r="C28" t="n">
        <v>0</v>
      </c>
    </row>
    <row spans="1:3" r="29">
      <c s="3" r="A29" t="s">
        <v>616</v>
      </c>
    </row>
    <row spans="1:3" r="30">
      <c s="3" r="A30" t="s">
        <v>611</v>
      </c>
      <c s="5" r="C30" t="n">
        <v>-100</v>
      </c>
    </row>
    <row spans="1:3" r="31">
      <c s="3" r="A31" t="s">
        <v>617</v>
      </c>
    </row>
    <row spans="1:3" r="32">
      <c s="3" r="A32" t="s">
        <v>611</v>
      </c>
      <c s="7" r="C32" t="n">
        <v>-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8</v>
      </c>
      <c s="2" r="B1" t="s">
        <v>1</v>
      </c>
    </row>
    <row spans="1:3" r="2">
      <c s="2" r="B2" t="s">
        <v>2</v>
      </c>
      <c s="2" r="C2" t="s">
        <v>36</v>
      </c>
    </row>
    <row spans="1:3" r="3">
      <c s="6" r="A3" t="s">
        <v>619</v>
      </c>
    </row>
    <row spans="1:3" r="4">
      <c s="3" r="A4" t="s">
        <v>611</v>
      </c>
      <c s="7" r="B4" t="n">
        <v>0</v>
      </c>
      <c s="7" r="C4" t="n">
        <v>100</v>
      </c>
    </row>
    <row spans="1:3" r="5">
      <c s="3" r="A5" t="s">
        <v>620</v>
      </c>
    </row>
    <row spans="1:3" r="6">
      <c s="6" r="A6" t="s">
        <v>619</v>
      </c>
    </row>
    <row spans="1:3" r="7">
      <c s="3" r="A7" t="s">
        <v>621</v>
      </c>
      <c s="5" r="B7" t="n">
        <v>0</v>
      </c>
    </row>
    <row spans="1:3" r="8">
      <c s="3" r="A8" t="s">
        <v>622</v>
      </c>
    </row>
    <row spans="1:3" r="9">
      <c s="6" r="A9" t="s">
        <v>619</v>
      </c>
    </row>
    <row spans="1:3" r="10">
      <c s="3" r="A10" t="s">
        <v>621</v>
      </c>
      <c s="5" r="B10" t="n">
        <v>-100</v>
      </c>
    </row>
    <row spans="1:3" r="11">
      <c s="3" r="A11" t="s">
        <v>31</v>
      </c>
    </row>
    <row spans="1:3" r="12">
      <c s="6" r="A12" t="s">
        <v>619</v>
      </c>
    </row>
    <row spans="1:3" r="13">
      <c s="3" r="A13" t="s">
        <v>611</v>
      </c>
      <c s="5" r="B13" t="n">
        <v>0</v>
      </c>
      <c s="5" r="C13" t="n">
        <v>100</v>
      </c>
    </row>
    <row spans="1:3" r="14">
      <c s="3" r="A14" t="s">
        <v>623</v>
      </c>
    </row>
    <row spans="1:3" r="15">
      <c s="6" r="A15" t="s">
        <v>619</v>
      </c>
    </row>
    <row spans="1:3" r="16">
      <c s="3" r="A16" t="s">
        <v>621</v>
      </c>
      <c s="5" r="B16" t="n">
        <v>0</v>
      </c>
    </row>
    <row spans="1:3" r="17">
      <c s="3" r="A17" t="s">
        <v>624</v>
      </c>
    </row>
    <row spans="1:3" r="18">
      <c s="6" r="A18" t="s">
        <v>619</v>
      </c>
    </row>
    <row spans="1:3" r="19">
      <c s="3" r="A19" t="s">
        <v>621</v>
      </c>
      <c s="7" r="B19" t="n">
        <v>-100</v>
      </c>
    </row>
    <row spans="1:3" r="20">
      <c s="3" r="A20" t="s">
        <v>612</v>
      </c>
    </row>
    <row spans="1:3" r="21">
      <c s="6" r="A21" t="s">
        <v>619</v>
      </c>
    </row>
    <row spans="1:3" r="22">
      <c s="3" r="A22" t="s">
        <v>611</v>
      </c>
      <c s="5" r="C22" t="n">
        <v>0</v>
      </c>
    </row>
    <row spans="1:3" r="23">
      <c s="3" r="A23" t="s">
        <v>613</v>
      </c>
    </row>
    <row spans="1:3" r="24">
      <c s="6" r="A24" t="s">
        <v>619</v>
      </c>
    </row>
    <row spans="1:3" r="25">
      <c s="3" r="A25" t="s">
        <v>611</v>
      </c>
      <c s="5" r="C25" t="n">
        <v>0</v>
      </c>
    </row>
    <row spans="1:3" r="26">
      <c s="3" r="A26" t="s">
        <v>614</v>
      </c>
    </row>
    <row spans="1:3" r="27">
      <c s="6" r="A27" t="s">
        <v>619</v>
      </c>
    </row>
    <row spans="1:3" r="28">
      <c s="3" r="A28" t="s">
        <v>611</v>
      </c>
      <c s="5" r="C28" t="n">
        <v>0</v>
      </c>
    </row>
    <row spans="1:3" r="29">
      <c s="3" r="A29" t="s">
        <v>615</v>
      </c>
    </row>
    <row spans="1:3" r="30">
      <c s="6" r="A30" t="s">
        <v>619</v>
      </c>
    </row>
    <row spans="1:3" r="31">
      <c s="3" r="A31" t="s">
        <v>611</v>
      </c>
      <c s="5" r="C31" t="n">
        <v>0</v>
      </c>
    </row>
    <row spans="1:3" r="32">
      <c s="3" r="A32" t="s">
        <v>616</v>
      </c>
    </row>
    <row spans="1:3" r="33">
      <c s="6" r="A33" t="s">
        <v>619</v>
      </c>
    </row>
    <row spans="1:3" r="34">
      <c s="3" r="A34" t="s">
        <v>611</v>
      </c>
      <c s="5" r="C34" t="n">
        <v>100</v>
      </c>
    </row>
    <row spans="1:3" r="35">
      <c s="3" r="A35" t="s">
        <v>617</v>
      </c>
    </row>
    <row spans="1:3" r="36">
      <c s="6" r="A36" t="s">
        <v>619</v>
      </c>
    </row>
    <row spans="1:3" r="37">
      <c s="3" r="A37" t="s">
        <v>611</v>
      </c>
      <c s="7" r="C37"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36</v>
      </c>
    </row>
    <row spans="1:3" r="2">
      <c s="6" r="A2" t="s">
        <v>626</v>
      </c>
    </row>
    <row spans="1:3" r="3">
      <c s="3" r="A3" t="s">
        <v>611</v>
      </c>
      <c s="7" r="B3" t="n">
        <v>0</v>
      </c>
      <c s="7" r="C3" t="n">
        <v>100</v>
      </c>
    </row>
    <row spans="1:3" r="4">
      <c s="3" r="A4" t="s">
        <v>31</v>
      </c>
    </row>
    <row spans="1:3" r="5">
      <c s="6" r="A5" t="s">
        <v>626</v>
      </c>
    </row>
    <row spans="1:3" r="6">
      <c s="3" r="A6" t="s">
        <v>611</v>
      </c>
      <c s="7" r="B6" t="n">
        <v>0</v>
      </c>
      <c s="7" r="C6" t="n">
        <v>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s="1" r="A1" t="s">
        <v>627</v>
      </c>
      <c s="2" r="B1" t="s">
        <v>83</v>
      </c>
      <c s="2" r="D1" t="s">
        <v>1</v>
      </c>
    </row>
    <row spans="1:5" r="2">
      <c s="2" r="B2" t="s">
        <v>376</v>
      </c>
      <c s="2" r="C2" t="s">
        <v>420</v>
      </c>
      <c s="2" r="D2" t="s">
        <v>628</v>
      </c>
      <c s="2" r="E2" t="s">
        <v>420</v>
      </c>
    </row>
    <row spans="1:5" r="3">
      <c s="3" r="A3" t="s">
        <v>629</v>
      </c>
      <c s="7" r="B3" t="n">
        <v>0</v>
      </c>
      <c s="7" r="C3" t="n">
        <v>-199000</v>
      </c>
      <c s="7" r="D3" t="n">
        <v>0</v>
      </c>
      <c s="7" r="E3" t="n">
        <v>-199000</v>
      </c>
    </row>
    <row spans="1:5" r="4">
      <c s="3" r="A4" t="s">
        <v>630</v>
      </c>
      <c s="7" r="D4" t="n">
        <v>21600000</v>
      </c>
    </row>
    <row spans="1:5" r="5">
      <c s="3" r="A5" t="s">
        <v>631</v>
      </c>
      <c s="5" r="D5" t="n">
        <v>3100</v>
      </c>
    </row>
    <row spans="1:5" r="6">
      <c s="3" r="A6" t="s">
        <v>632</v>
      </c>
      <c s="5" r="B6" t="n">
        <v>0</v>
      </c>
      <c s="7" r="D6" t="n">
        <v>0</v>
      </c>
    </row>
    <row spans="1:5" r="7">
      <c s="3" r="A7" t="s">
        <v>633</v>
      </c>
      <c s="5" r="D7" t="n">
        <v>0</v>
      </c>
    </row>
    <row spans="1:5" r="8">
      <c s="3" r="A8" t="s">
        <v>634</v>
      </c>
      <c s="5" r="B8" t="n">
        <v>0</v>
      </c>
      <c s="5" r="D8" t="n">
        <v>0</v>
      </c>
    </row>
    <row spans="1:5" r="9">
      <c s="3" r="A9" t="s">
        <v>635</v>
      </c>
      <c s="5" r="B9" t="n">
        <v>0</v>
      </c>
      <c s="5" r="D9" t="n">
        <v>0</v>
      </c>
    </row>
    <row spans="1:5" r="10">
      <c s="3" r="A10" t="s">
        <v>636</v>
      </c>
      <c s="5" r="D10" t="n">
        <v>0</v>
      </c>
      <c s="5" r="E10" t="n">
        <v>0</v>
      </c>
    </row>
    <row spans="1:5" r="11">
      <c s="3" r="A11" t="s">
        <v>637</v>
      </c>
      <c s="5" r="D11" t="n">
        <v>0</v>
      </c>
      <c s="5" r="E11" t="n">
        <v>0</v>
      </c>
    </row>
    <row spans="1:5" r="12">
      <c s="3" r="A12" t="s">
        <v>31</v>
      </c>
    </row>
    <row spans="1:5" r="13">
      <c s="3" r="A13" t="s">
        <v>629</v>
      </c>
      <c s="5" r="B13" t="n">
        <v>0</v>
      </c>
      <c s="5" r="C13" t="n">
        <v>-199000</v>
      </c>
      <c s="5" r="D13" t="n">
        <v>0</v>
      </c>
      <c s="5" r="E13" t="n">
        <v>-199000</v>
      </c>
    </row>
    <row spans="1:5" r="14">
      <c s="3" r="A14" t="s">
        <v>630</v>
      </c>
      <c s="7" r="D14" t="n">
        <v>21600000</v>
      </c>
    </row>
    <row spans="1:5" r="15">
      <c s="3" r="A15" t="s">
        <v>631</v>
      </c>
      <c s="5" r="D15" t="n">
        <v>3100</v>
      </c>
    </row>
    <row spans="1:5" r="16">
      <c s="3" r="A16" t="s">
        <v>632</v>
      </c>
      <c s="5" r="B16" t="n">
        <v>0</v>
      </c>
      <c s="7" r="D16" t="n">
        <v>0</v>
      </c>
    </row>
    <row spans="1:5" r="17">
      <c s="3" r="A17" t="s">
        <v>633</v>
      </c>
      <c s="5" r="D17" t="n">
        <v>0</v>
      </c>
    </row>
    <row spans="1:5" r="18">
      <c s="3" r="A18" t="s">
        <v>634</v>
      </c>
      <c s="5" r="B18" t="n">
        <v>0</v>
      </c>
      <c s="5" r="D18" t="n">
        <v>0</v>
      </c>
    </row>
    <row spans="1:5" r="19">
      <c s="3" r="A19" t="s">
        <v>635</v>
      </c>
      <c s="5" r="B19" t="n">
        <v>0</v>
      </c>
      <c s="5" r="D19" t="n">
        <v>0</v>
      </c>
    </row>
    <row spans="1:5" r="20">
      <c s="3" r="A20" t="s">
        <v>636</v>
      </c>
      <c s="5" r="D20" t="n">
        <v>0</v>
      </c>
      <c s="5" r="E20" t="n">
        <v>0</v>
      </c>
    </row>
    <row spans="1:5" r="21">
      <c s="3" r="A21" t="s">
        <v>637</v>
      </c>
      <c s="7" r="D21" t="n">
        <v>0</v>
      </c>
      <c s="5" r="E21" t="n">
        <v>0</v>
      </c>
    </row>
    <row spans="1:5" r="22">
      <c s="3" r="A22" t="s">
        <v>638</v>
      </c>
    </row>
    <row spans="1:5" r="23">
      <c s="3" r="A23" t="s">
        <v>631</v>
      </c>
      <c s="5" r="D23" t="n">
        <v>200</v>
      </c>
    </row>
    <row spans="1:5" r="24">
      <c s="3" r="A24" t="s">
        <v>639</v>
      </c>
    </row>
    <row spans="1:5" r="25">
      <c s="3" r="A25" t="s">
        <v>631</v>
      </c>
      <c s="5" r="D25" t="n">
        <v>200</v>
      </c>
    </row>
    <row spans="1:5" r="26">
      <c s="3" r="A26" t="s">
        <v>640</v>
      </c>
    </row>
    <row spans="1:5" r="27">
      <c s="3" r="A27" t="s">
        <v>631</v>
      </c>
      <c s="5" r="D27" t="n">
        <v>41</v>
      </c>
    </row>
    <row spans="1:5" r="28">
      <c s="3" r="A28" t="s">
        <v>641</v>
      </c>
    </row>
    <row spans="1:5" r="29">
      <c s="3" r="A29" t="s">
        <v>631</v>
      </c>
      <c s="5" r="D29" t="n">
        <v>41</v>
      </c>
    </row>
    <row spans="1:5" r="30">
      <c s="3" r="A30" t="s">
        <v>642</v>
      </c>
    </row>
    <row spans="1:5" r="31">
      <c s="3" r="A31" t="s">
        <v>631</v>
      </c>
      <c s="5" r="D31" t="n">
        <v>400</v>
      </c>
    </row>
    <row spans="1:5" r="32">
      <c s="3" r="A32" t="s">
        <v>643</v>
      </c>
    </row>
    <row spans="1:5" r="33">
      <c s="3" r="A33" t="s">
        <v>631</v>
      </c>
      <c s="5" r="D33" t="n">
        <v>400</v>
      </c>
    </row>
    <row spans="1:5" r="34">
      <c s="3" r="A34" t="s">
        <v>644</v>
      </c>
    </row>
    <row spans="1:5" r="35">
      <c s="3" r="A35" t="s">
        <v>629</v>
      </c>
      <c s="5" r="B35" t="n">
        <v>0</v>
      </c>
      <c s="5" r="C35" t="n">
        <v>-199000</v>
      </c>
      <c s="7" r="D35" t="n">
        <v>0</v>
      </c>
      <c s="5" r="E35" t="n">
        <v>-199000</v>
      </c>
    </row>
    <row spans="1:5" r="36">
      <c s="3" r="A36" t="s">
        <v>645</v>
      </c>
    </row>
    <row spans="1:5" r="37">
      <c s="3" r="A37" t="s">
        <v>629</v>
      </c>
      <c s="7" r="B37" t="n">
        <v>0</v>
      </c>
      <c s="7" r="C37" t="n">
        <v>-199000</v>
      </c>
      <c s="7" r="D37" t="n">
        <v>0</v>
      </c>
      <c s="7" r="E37" t="n">
        <v>-19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36</v>
      </c>
    </row>
    <row spans="1:3" r="2">
      <c s="6" r="A2" t="s">
        <v>647</v>
      </c>
    </row>
    <row spans="1:3" r="3">
      <c s="3" r="A3" t="s">
        <v>608</v>
      </c>
      <c s="7" r="B3" t="n">
        <v>6957</v>
      </c>
      <c s="7" r="C3" t="n">
        <v>4655</v>
      </c>
    </row>
    <row spans="1:3" r="4">
      <c s="3" r="A4" t="s">
        <v>607</v>
      </c>
      <c s="5" r="B4" t="n">
        <v>3890</v>
      </c>
      <c s="5" r="C4" t="n">
        <v>1828</v>
      </c>
    </row>
    <row spans="1:3" r="5">
      <c s="3" r="A5" t="s">
        <v>648</v>
      </c>
      <c s="5" r="B5" t="n">
        <v>10847</v>
      </c>
      <c s="5" r="C5" t="n">
        <v>6483</v>
      </c>
    </row>
    <row spans="1:3" r="6">
      <c s="3" r="A6" t="s">
        <v>610</v>
      </c>
      <c s="5" r="B6" t="n">
        <v>42745</v>
      </c>
      <c s="5" r="C6" t="n">
        <v>42375</v>
      </c>
    </row>
    <row spans="1:3" r="7">
      <c s="3" r="A7" t="s">
        <v>609</v>
      </c>
      <c s="5" r="B7" t="n">
        <v>4210</v>
      </c>
      <c s="5" r="C7" t="n">
        <v>4748</v>
      </c>
    </row>
    <row spans="1:3" r="8">
      <c s="3" r="A8" t="s">
        <v>649</v>
      </c>
      <c s="5" r="B8" t="n">
        <v>46955</v>
      </c>
      <c s="5" r="C8" t="n">
        <v>47123</v>
      </c>
    </row>
    <row spans="1:3" r="9">
      <c s="3" r="A9" t="s">
        <v>31</v>
      </c>
    </row>
    <row spans="1:3" r="10">
      <c s="6" r="A10" t="s">
        <v>647</v>
      </c>
    </row>
    <row spans="1:3" r="11">
      <c s="3" r="A11" t="s">
        <v>608</v>
      </c>
      <c s="5" r="B11" t="n">
        <v>6957</v>
      </c>
      <c s="5" r="C11" t="n">
        <v>4655</v>
      </c>
    </row>
    <row spans="1:3" r="12">
      <c s="3" r="A12" t="s">
        <v>607</v>
      </c>
      <c s="5" r="B12" t="n">
        <v>3890</v>
      </c>
      <c s="5" r="C12" t="n">
        <v>1828</v>
      </c>
    </row>
    <row spans="1:3" r="13">
      <c s="3" r="A13" t="s">
        <v>648</v>
      </c>
      <c s="5" r="B13" t="n">
        <v>10847</v>
      </c>
      <c s="5" r="C13" t="n">
        <v>6483</v>
      </c>
    </row>
    <row spans="1:3" r="14">
      <c s="3" r="A14" t="s">
        <v>610</v>
      </c>
      <c s="5" r="B14" t="n">
        <v>42745</v>
      </c>
      <c s="5" r="C14" t="n">
        <v>42375</v>
      </c>
    </row>
    <row spans="1:3" r="15">
      <c s="3" r="A15" t="s">
        <v>609</v>
      </c>
      <c s="5" r="B15" t="n">
        <v>4210</v>
      </c>
      <c s="5" r="C15" t="n">
        <v>4748</v>
      </c>
    </row>
    <row spans="1:3" r="16">
      <c s="3" r="A16" t="s">
        <v>649</v>
      </c>
      <c s="5" r="B16" t="n">
        <v>46955</v>
      </c>
      <c s="5" r="C16" t="n">
        <v>47123</v>
      </c>
    </row>
    <row spans="1:3" r="17">
      <c s="3" r="A17" t="s">
        <v>650</v>
      </c>
    </row>
    <row spans="1:3" r="18">
      <c s="6" r="A18" t="s">
        <v>647</v>
      </c>
    </row>
    <row spans="1:3" r="19">
      <c s="3" r="A19" t="s">
        <v>608</v>
      </c>
      <c s="5" r="B19" t="n">
        <v>4330</v>
      </c>
      <c s="5" r="C19" t="n">
        <v>3614</v>
      </c>
    </row>
    <row spans="1:3" r="20">
      <c s="3" r="A20" t="s">
        <v>607</v>
      </c>
      <c s="5" r="B20" t="n">
        <v>1723</v>
      </c>
      <c s="5" r="C20" t="n">
        <v>1828</v>
      </c>
    </row>
    <row spans="1:3" r="21">
      <c s="3" r="A21" t="s">
        <v>651</v>
      </c>
      <c s="5" r="C21" t="n">
        <v>0</v>
      </c>
    </row>
    <row spans="1:3" r="22">
      <c s="3" r="A22" t="s">
        <v>652</v>
      </c>
    </row>
    <row spans="1:3" r="23">
      <c s="6" r="A23" t="s">
        <v>647</v>
      </c>
    </row>
    <row spans="1:3" r="24">
      <c s="3" r="A24" t="s">
        <v>608</v>
      </c>
      <c s="5" r="B24" t="n">
        <v>4330</v>
      </c>
      <c s="5" r="C24" t="n">
        <v>3614</v>
      </c>
    </row>
    <row spans="1:3" r="25">
      <c s="3" r="A25" t="s">
        <v>607</v>
      </c>
      <c s="5" r="B25" t="n">
        <v>1723</v>
      </c>
      <c s="5" r="C25" t="n">
        <v>1828</v>
      </c>
    </row>
    <row spans="1:3" r="26">
      <c s="3" r="A26" t="s">
        <v>651</v>
      </c>
      <c s="5" r="B26" t="n">
        <v>0</v>
      </c>
      <c s="5" r="C26" t="n">
        <v>0</v>
      </c>
    </row>
    <row spans="1:3" r="27">
      <c s="3" r="A27" t="s">
        <v>653</v>
      </c>
    </row>
    <row spans="1:3" r="28">
      <c s="6" r="A28" t="s">
        <v>647</v>
      </c>
    </row>
    <row spans="1:3" r="29">
      <c s="3" r="A29" t="s">
        <v>608</v>
      </c>
      <c s="5" r="B29" t="n">
        <v>415</v>
      </c>
      <c s="5" r="C29" t="n">
        <v>1041</v>
      </c>
    </row>
    <row spans="1:3" r="30">
      <c s="3" r="A30" t="s">
        <v>607</v>
      </c>
      <c s="5" r="B30" t="n">
        <v>2167</v>
      </c>
      <c s="5" r="C30" t="n">
        <v>0</v>
      </c>
    </row>
    <row spans="1:3" r="31">
      <c s="3" r="A31" t="s">
        <v>651</v>
      </c>
      <c s="5" r="B31" t="n">
        <v>0</v>
      </c>
      <c s="5" r="C31" t="n">
        <v>0</v>
      </c>
    </row>
    <row spans="1:3" r="32">
      <c s="3" r="A32" t="s">
        <v>654</v>
      </c>
    </row>
    <row spans="1:3" r="33">
      <c s="6" r="A33" t="s">
        <v>647</v>
      </c>
    </row>
    <row spans="1:3" r="34">
      <c s="3" r="A34" t="s">
        <v>608</v>
      </c>
      <c s="5" r="B34" t="n">
        <v>415</v>
      </c>
      <c s="5" r="C34" t="n">
        <v>1041</v>
      </c>
    </row>
    <row spans="1:3" r="35">
      <c s="3" r="A35" t="s">
        <v>607</v>
      </c>
      <c s="5" r="B35" t="n">
        <v>2167</v>
      </c>
      <c s="5" r="C35" t="n">
        <v>0</v>
      </c>
    </row>
    <row spans="1:3" r="36">
      <c s="3" r="A36" t="s">
        <v>651</v>
      </c>
      <c s="5" r="B36" t="n">
        <v>0</v>
      </c>
      <c s="5" r="C36" t="n">
        <v>0</v>
      </c>
    </row>
    <row spans="1:3" r="37">
      <c s="3" r="A37" t="s">
        <v>655</v>
      </c>
    </row>
    <row spans="1:3" r="38">
      <c s="6" r="A38" t="s">
        <v>647</v>
      </c>
    </row>
    <row spans="1:3" r="39">
      <c s="3" r="A39" t="s">
        <v>610</v>
      </c>
      <c s="5" r="B39" t="n">
        <v>25956</v>
      </c>
      <c s="5" r="C39" t="n">
        <v>27929</v>
      </c>
    </row>
    <row spans="1:3" r="40">
      <c s="3" r="A40" t="s">
        <v>609</v>
      </c>
      <c s="5" r="B40" t="n">
        <v>2374</v>
      </c>
      <c s="5" r="C40" t="n">
        <v>2241</v>
      </c>
    </row>
    <row spans="1:3" r="41">
      <c s="3" r="A41" t="s">
        <v>656</v>
      </c>
      <c s="5" r="B41" t="n">
        <v>4945</v>
      </c>
      <c s="5" r="C41" t="n">
        <v>1280</v>
      </c>
    </row>
    <row spans="1:3" r="42">
      <c s="3" r="A42" t="s">
        <v>657</v>
      </c>
    </row>
    <row spans="1:3" r="43">
      <c s="6" r="A43" t="s">
        <v>647</v>
      </c>
    </row>
    <row spans="1:3" r="44">
      <c s="3" r="A44" t="s">
        <v>610</v>
      </c>
      <c s="5" r="B44" t="n">
        <v>25956</v>
      </c>
      <c s="5" r="C44" t="n">
        <v>27929</v>
      </c>
    </row>
    <row spans="1:3" r="45">
      <c s="3" r="A45" t="s">
        <v>609</v>
      </c>
      <c s="5" r="B45" t="n">
        <v>2374</v>
      </c>
      <c s="5" r="C45" t="n">
        <v>2241</v>
      </c>
    </row>
    <row spans="1:3" r="46">
      <c s="3" r="A46" t="s">
        <v>656</v>
      </c>
      <c s="5" r="B46" t="n">
        <v>4945</v>
      </c>
      <c s="5" r="C46" t="n">
        <v>1280</v>
      </c>
    </row>
    <row spans="1:3" r="47">
      <c s="3" r="A47" t="s">
        <v>658</v>
      </c>
    </row>
    <row spans="1:3" r="48">
      <c s="6" r="A48" t="s">
        <v>647</v>
      </c>
    </row>
    <row spans="1:3" r="49">
      <c s="3" r="A49" t="s">
        <v>610</v>
      </c>
      <c s="5" r="B49" t="n">
        <v>8011</v>
      </c>
      <c s="5" r="C49" t="n">
        <v>12034</v>
      </c>
    </row>
    <row spans="1:3" r="50">
      <c s="3" r="A50" t="s">
        <v>609</v>
      </c>
      <c s="5" r="B50" t="n">
        <v>1836</v>
      </c>
      <c s="5" r="C50" t="n">
        <v>2507</v>
      </c>
    </row>
    <row spans="1:3" r="51">
      <c s="3" r="A51" t="s">
        <v>656</v>
      </c>
      <c s="5" r="B51" t="n">
        <v>2201</v>
      </c>
      <c s="5" r="C51" t="n">
        <v>1132</v>
      </c>
    </row>
    <row spans="1:3" r="52">
      <c s="3" r="A52" t="s">
        <v>659</v>
      </c>
    </row>
    <row spans="1:3" r="53">
      <c s="6" r="A53" t="s">
        <v>647</v>
      </c>
    </row>
    <row spans="1:3" r="54">
      <c s="3" r="A54" t="s">
        <v>610</v>
      </c>
      <c s="5" r="B54" t="n">
        <v>8011</v>
      </c>
      <c s="5" r="C54" t="n">
        <v>12034</v>
      </c>
    </row>
    <row spans="1:3" r="55">
      <c s="3" r="A55" t="s">
        <v>609</v>
      </c>
      <c s="5" r="B55" t="n">
        <v>1836</v>
      </c>
      <c s="5" r="C55" t="n">
        <v>2507</v>
      </c>
    </row>
    <row spans="1:3" r="56">
      <c s="3" r="A56" t="s">
        <v>656</v>
      </c>
      <c s="5" r="B56" t="n">
        <v>2201</v>
      </c>
      <c s="7" r="C56" t="n">
        <v>1132</v>
      </c>
    </row>
    <row spans="1:3" r="57">
      <c s="3" r="A57" t="s">
        <v>660</v>
      </c>
    </row>
    <row spans="1:3" r="58">
      <c s="6" r="A58" t="s">
        <v>647</v>
      </c>
    </row>
    <row spans="1:3" r="59">
      <c s="3" r="A59" t="s">
        <v>651</v>
      </c>
      <c s="5" r="B59" t="n">
        <v>0</v>
      </c>
    </row>
    <row spans="1:3" r="60">
      <c s="3" r="A60" t="s">
        <v>661</v>
      </c>
    </row>
    <row spans="1:3" r="61">
      <c s="6" r="A61" t="s">
        <v>647</v>
      </c>
    </row>
    <row spans="1:3" r="62">
      <c s="3" r="A62" t="s">
        <v>651</v>
      </c>
      <c s="5" r="B62" t="n">
        <v>2212</v>
      </c>
    </row>
    <row spans="1:3" r="63">
      <c s="3" r="A63" t="s">
        <v>662</v>
      </c>
    </row>
    <row spans="1:3" r="64">
      <c s="6" r="A64" t="s">
        <v>647</v>
      </c>
    </row>
    <row spans="1:3" r="65">
      <c s="3" r="A65" t="s">
        <v>651</v>
      </c>
      <c s="5" r="B65" t="n">
        <v>2212</v>
      </c>
    </row>
    <row spans="1:3" r="66">
      <c s="3" r="A66" t="s">
        <v>663</v>
      </c>
    </row>
    <row spans="1:3" r="67">
      <c s="6" r="A67" t="s">
        <v>647</v>
      </c>
    </row>
    <row spans="1:3" r="68">
      <c s="3" r="A68" t="s">
        <v>656</v>
      </c>
      <c s="5" r="B68" t="n">
        <v>1632</v>
      </c>
    </row>
    <row spans="1:3" r="69">
      <c s="3" r="A69" t="s">
        <v>664</v>
      </c>
    </row>
    <row spans="1:3" r="70">
      <c s="6" r="A70" t="s">
        <v>647</v>
      </c>
    </row>
    <row spans="1:3" r="71">
      <c s="3" r="A71" t="s">
        <v>656</v>
      </c>
      <c s="7" r="B71" t="n">
        <v>16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36</v>
      </c>
    </row>
    <row spans="1:3" r="2">
      <c s="3" r="A2" t="s">
        <v>666</v>
      </c>
      <c s="7" r="B2" t="n">
        <v>31269</v>
      </c>
      <c s="7" r="C2" t="n">
        <v>29795</v>
      </c>
    </row>
    <row spans="1:3" r="3">
      <c s="3" r="A3" t="s">
        <v>667</v>
      </c>
      <c s="5" r="B3" t="n">
        <v>0</v>
      </c>
      <c s="5" r="C3" t="n">
        <v>15</v>
      </c>
    </row>
    <row spans="1:3" r="4">
      <c s="3" r="A4" t="s">
        <v>31</v>
      </c>
    </row>
    <row spans="1:3" r="5">
      <c s="3" r="A5" t="s">
        <v>666</v>
      </c>
      <c s="5" r="B5" t="n">
        <v>31269</v>
      </c>
      <c s="5" r="C5" t="n">
        <v>29795</v>
      </c>
    </row>
    <row spans="1:3" r="6">
      <c s="3" r="A6" t="s">
        <v>667</v>
      </c>
      <c s="5" r="B6" t="n">
        <v>0</v>
      </c>
      <c s="5" r="C6" t="n">
        <v>15</v>
      </c>
    </row>
    <row spans="1:3" r="7">
      <c s="3" r="A7" t="s">
        <v>653</v>
      </c>
    </row>
    <row spans="1:3" r="8">
      <c s="3" r="A8" t="s">
        <v>666</v>
      </c>
      <c s="5" r="B8" t="n">
        <v>12483</v>
      </c>
      <c s="5" r="C8" t="n">
        <v>11786</v>
      </c>
    </row>
    <row spans="1:3" r="9">
      <c s="3" r="A9" t="s">
        <v>654</v>
      </c>
    </row>
    <row spans="1:3" r="10">
      <c s="3" r="A10" t="s">
        <v>666</v>
      </c>
      <c s="5" r="B10" t="n">
        <v>12483</v>
      </c>
      <c s="5" r="C10" t="n">
        <v>11786</v>
      </c>
    </row>
    <row spans="1:3" r="11">
      <c s="3" r="A11" t="s">
        <v>650</v>
      </c>
    </row>
    <row spans="1:3" r="12">
      <c s="3" r="A12" t="s">
        <v>666</v>
      </c>
      <c s="5" r="B12" t="n">
        <v>18786</v>
      </c>
      <c s="5" r="C12" t="n">
        <v>18009</v>
      </c>
    </row>
    <row spans="1:3" r="13">
      <c s="3" r="A13" t="s">
        <v>652</v>
      </c>
    </row>
    <row spans="1:3" r="14">
      <c s="3" r="A14" t="s">
        <v>666</v>
      </c>
      <c s="5" r="B14" t="n">
        <v>18786</v>
      </c>
      <c s="5" r="C14" t="n">
        <v>18009</v>
      </c>
    </row>
    <row spans="1:3" r="15">
      <c s="3" r="A15" t="s">
        <v>655</v>
      </c>
    </row>
    <row spans="1:3" r="16">
      <c s="3" r="A16" t="s">
        <v>667</v>
      </c>
      <c s="5" r="B16" t="n">
        <v>0</v>
      </c>
      <c s="5" r="C16" t="n">
        <v>15</v>
      </c>
    </row>
    <row spans="1:3" r="17">
      <c s="3" r="A17" t="s">
        <v>657</v>
      </c>
    </row>
    <row spans="1:3" r="18">
      <c s="3" r="A18" t="s">
        <v>667</v>
      </c>
      <c s="5" r="B18" t="n">
        <v>0</v>
      </c>
      <c s="5" r="C18" t="n">
        <v>15</v>
      </c>
    </row>
    <row spans="1:3" r="19">
      <c s="3" r="A19" t="s">
        <v>658</v>
      </c>
    </row>
    <row spans="1:3" r="20">
      <c s="3" r="A20" t="s">
        <v>667</v>
      </c>
      <c s="5" r="B20" t="n">
        <v>0</v>
      </c>
      <c s="5" r="C20" t="n">
        <v>0</v>
      </c>
    </row>
    <row spans="1:3" r="21">
      <c s="3" r="A21" t="s">
        <v>659</v>
      </c>
    </row>
    <row spans="1:3" r="22">
      <c s="3" r="A22" t="s">
        <v>667</v>
      </c>
      <c s="7" r="B22" t="n">
        <v>0</v>
      </c>
      <c s="7" r="C22"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8</v>
      </c>
      <c s="2" r="B1" t="s">
        <v>83</v>
      </c>
      <c s="2" r="D1" t="s">
        <v>1</v>
      </c>
    </row>
    <row spans="1:5" r="2">
      <c s="2" r="B2" t="s">
        <v>2</v>
      </c>
      <c s="2" r="C2" t="s">
        <v>84</v>
      </c>
      <c s="2" r="D2" t="s">
        <v>2</v>
      </c>
      <c s="2" r="E2" t="s">
        <v>84</v>
      </c>
    </row>
    <row spans="1:5" r="3">
      <c s="3" r="A3" t="s">
        <v>669</v>
      </c>
      <c s="7" r="B3" t="n">
        <v>505</v>
      </c>
      <c s="7" r="C3" t="n">
        <v>587</v>
      </c>
      <c s="7" r="D3" t="n">
        <v>1042</v>
      </c>
      <c s="7" r="E3" t="n">
        <v>1043</v>
      </c>
    </row>
    <row spans="1:5" r="4">
      <c s="3" r="A4" t="s">
        <v>670</v>
      </c>
      <c s="5" r="B4" t="n">
        <v>-2275</v>
      </c>
      <c s="5" r="C4" t="n">
        <v>-2275</v>
      </c>
      <c s="5" r="D4" t="n">
        <v>-4550</v>
      </c>
      <c s="5" r="E4" t="n">
        <v>-4550</v>
      </c>
    </row>
    <row spans="1:5" r="5">
      <c s="3" r="A5" t="s">
        <v>31</v>
      </c>
    </row>
    <row spans="1:5" r="6">
      <c s="3" r="A6" t="s">
        <v>669</v>
      </c>
      <c s="5" r="B6" t="n">
        <v>505</v>
      </c>
      <c s="5" r="C6" t="n">
        <v>587</v>
      </c>
      <c s="5" r="D6" t="n">
        <v>1042</v>
      </c>
      <c s="5" r="E6" t="n">
        <v>1043</v>
      </c>
    </row>
    <row spans="1:5" r="7">
      <c s="3" r="A7" t="s">
        <v>670</v>
      </c>
      <c s="7" r="B7" t="n">
        <v>-2275</v>
      </c>
      <c s="7" r="C7" t="n">
        <v>-2275</v>
      </c>
      <c s="7" r="D7" t="n">
        <v>4550</v>
      </c>
      <c s="7" r="E7" t="n">
        <v>45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1</v>
      </c>
      <c s="2" r="B1" t="s">
        <v>83</v>
      </c>
      <c s="2" r="D1" t="s">
        <v>1</v>
      </c>
    </row>
    <row spans="1:5" r="2">
      <c s="2" r="B2" t="s">
        <v>2</v>
      </c>
      <c s="2" r="C2" t="s">
        <v>84</v>
      </c>
      <c s="2" r="D2" t="s">
        <v>2</v>
      </c>
      <c s="2" r="E2" t="s">
        <v>84</v>
      </c>
    </row>
    <row spans="1:5" r="3">
      <c s="3" r="A3" t="s">
        <v>672</v>
      </c>
      <c s="7" r="B3" t="n">
        <v>-11504</v>
      </c>
      <c s="7" r="C3" t="n">
        <v>-45127</v>
      </c>
      <c s="7" r="D3" t="n">
        <v>-11120</v>
      </c>
      <c s="7" r="E3" t="n">
        <v>-59024</v>
      </c>
    </row>
    <row spans="1:5" r="4">
      <c s="3" r="A4" t="s">
        <v>673</v>
      </c>
      <c s="5" r="B4" t="n">
        <v>-8567</v>
      </c>
      <c s="5" r="C4" t="n">
        <v>-7360</v>
      </c>
      <c s="5" r="D4" t="n">
        <v>-16793</v>
      </c>
      <c s="5" r="E4" t="n">
        <v>-6232</v>
      </c>
    </row>
    <row spans="1:5" r="5">
      <c s="3" r="A5" t="s">
        <v>629</v>
      </c>
      <c s="5" r="B5" t="n">
        <v>0</v>
      </c>
      <c s="5" r="C5" t="n">
        <v>-199</v>
      </c>
      <c s="5" r="D5" t="n">
        <v>0</v>
      </c>
      <c s="5" r="E5" t="n">
        <v>-199</v>
      </c>
    </row>
    <row spans="1:5" r="6">
      <c s="3" r="A6" t="s">
        <v>31</v>
      </c>
    </row>
    <row spans="1:5" r="7">
      <c s="3" r="A7" t="s">
        <v>672</v>
      </c>
      <c s="5" r="B7" t="n">
        <v>-11504</v>
      </c>
      <c s="5" r="C7" t="n">
        <v>-45127</v>
      </c>
      <c s="5" r="D7" t="n">
        <v>-11120</v>
      </c>
      <c s="5" r="E7" t="n">
        <v>-59024</v>
      </c>
    </row>
    <row spans="1:5" r="8">
      <c s="3" r="A8" t="s">
        <v>673</v>
      </c>
      <c s="5" r="B8" t="n">
        <v>-8567</v>
      </c>
      <c s="5" r="C8" t="n">
        <v>-7360</v>
      </c>
      <c s="5" r="D8" t="n">
        <v>-16793</v>
      </c>
      <c s="5" r="E8" t="n">
        <v>-6232</v>
      </c>
    </row>
    <row spans="1:5" r="9">
      <c s="3" r="A9" t="s">
        <v>629</v>
      </c>
      <c s="5" r="B9" t="n">
        <v>0</v>
      </c>
      <c s="5" r="C9" t="n">
        <v>-199</v>
      </c>
      <c s="5" r="D9" t="n">
        <v>0</v>
      </c>
      <c s="5" r="E9" t="n">
        <v>-199</v>
      </c>
    </row>
    <row spans="1:5" r="10">
      <c s="3" r="A10" t="s">
        <v>674</v>
      </c>
    </row>
    <row spans="1:5" r="11">
      <c s="3" r="A11" t="s">
        <v>672</v>
      </c>
      <c s="5" r="B11" t="n">
        <v>-10760</v>
      </c>
      <c s="5" r="C11" t="n">
        <v>-42910</v>
      </c>
      <c s="5" r="D11" t="n">
        <v>-9175</v>
      </c>
      <c s="5" r="E11" t="n">
        <v>-55668</v>
      </c>
    </row>
    <row spans="1:5" r="12">
      <c s="3" r="A12" t="s">
        <v>673</v>
      </c>
      <c s="5" r="D12" t="n">
        <v>-15262</v>
      </c>
      <c s="5" r="E12" t="n">
        <v>-6232</v>
      </c>
    </row>
    <row spans="1:5" r="13">
      <c s="3" r="A13" t="s">
        <v>675</v>
      </c>
    </row>
    <row spans="1:5" r="14">
      <c s="3" r="A14" t="s">
        <v>672</v>
      </c>
      <c s="5" r="B14" t="n">
        <v>-10760</v>
      </c>
      <c s="5" r="C14" t="n">
        <v>-42910</v>
      </c>
      <c s="5" r="D14" t="n">
        <v>-9175</v>
      </c>
      <c s="5" r="E14" t="n">
        <v>-55668</v>
      </c>
    </row>
    <row spans="1:5" r="15">
      <c s="3" r="A15" t="s">
        <v>673</v>
      </c>
      <c s="5" r="D15" t="n">
        <v>-15262</v>
      </c>
      <c s="5" r="E15" t="n">
        <v>-6232</v>
      </c>
    </row>
    <row spans="1:5" r="16">
      <c s="3" r="A16" t="s">
        <v>676</v>
      </c>
    </row>
    <row spans="1:5" r="17">
      <c s="3" r="A17" t="s">
        <v>672</v>
      </c>
      <c s="5" r="B17" t="n">
        <v>-744</v>
      </c>
      <c s="5" r="C17" t="n">
        <v>-2217</v>
      </c>
      <c s="5" r="D17" t="n">
        <v>-1945</v>
      </c>
      <c s="5" r="E17" t="n">
        <v>-3356</v>
      </c>
    </row>
    <row spans="1:5" r="18">
      <c s="3" r="A18" t="s">
        <v>677</v>
      </c>
    </row>
    <row spans="1:5" r="19">
      <c s="3" r="A19" t="s">
        <v>672</v>
      </c>
      <c s="5" r="B19" t="n">
        <v>-744</v>
      </c>
      <c s="5" r="C19" t="n">
        <v>-2217</v>
      </c>
      <c s="5" r="D19" t="n">
        <v>-1945</v>
      </c>
      <c s="5" r="E19" t="n">
        <v>-3356</v>
      </c>
    </row>
    <row spans="1:5" r="20">
      <c s="3" r="A20" t="s">
        <v>678</v>
      </c>
    </row>
    <row spans="1:5" r="21">
      <c s="3" r="A21" t="s">
        <v>673</v>
      </c>
      <c s="5" r="B21" t="n">
        <v>-7813</v>
      </c>
      <c s="5" r="C21" t="n">
        <v>-7360</v>
      </c>
      <c s="5" r="D21" t="n">
        <v>-15262</v>
      </c>
      <c s="5" r="E21" t="n">
        <v>-6232</v>
      </c>
    </row>
    <row spans="1:5" r="22">
      <c s="3" r="A22" t="s">
        <v>629</v>
      </c>
      <c s="5" r="B22" t="n">
        <v>0</v>
      </c>
      <c s="5" r="C22" t="n">
        <v>0</v>
      </c>
      <c s="5" r="D22" t="n">
        <v>0</v>
      </c>
      <c s="5" r="E22" t="n">
        <v>0</v>
      </c>
    </row>
    <row spans="1:5" r="23">
      <c s="3" r="A23" t="s">
        <v>679</v>
      </c>
    </row>
    <row spans="1:5" r="24">
      <c s="3" r="A24" t="s">
        <v>673</v>
      </c>
      <c s="5" r="B24" t="n">
        <v>-7813</v>
      </c>
      <c s="5" r="C24" t="n">
        <v>-7360</v>
      </c>
      <c s="5" r="D24" t="n">
        <v>-15262</v>
      </c>
      <c s="5" r="E24" t="n">
        <v>-6232</v>
      </c>
    </row>
    <row spans="1:5" r="25">
      <c s="3" r="A25" t="s">
        <v>629</v>
      </c>
      <c s="5" r="B25" t="n">
        <v>0</v>
      </c>
      <c s="5" r="C25" t="n">
        <v>0</v>
      </c>
      <c s="5" r="D25" t="n">
        <v>0</v>
      </c>
      <c s="5" r="E25" t="n">
        <v>0</v>
      </c>
    </row>
    <row spans="1:5" r="26">
      <c s="3" r="A26" t="s">
        <v>680</v>
      </c>
    </row>
    <row spans="1:5" r="27">
      <c s="3" r="A27" t="s">
        <v>629</v>
      </c>
      <c s="5" r="B27" t="n">
        <v>0</v>
      </c>
      <c s="5" r="C27" t="n">
        <v>-199</v>
      </c>
      <c s="5" r="D27" t="n">
        <v>0</v>
      </c>
      <c s="5" r="E27" t="n">
        <v>-199</v>
      </c>
    </row>
    <row spans="1:5" r="28">
      <c s="3" r="A28" t="s">
        <v>681</v>
      </c>
    </row>
    <row spans="1:5" r="29">
      <c s="3" r="A29" t="s">
        <v>673</v>
      </c>
      <c s="5" r="B29" t="n">
        <v>-754</v>
      </c>
      <c s="5" r="C29" t="n">
        <v>0</v>
      </c>
      <c s="5" r="D29" t="n">
        <v>-1531</v>
      </c>
      <c s="5" r="E29" t="n">
        <v>0</v>
      </c>
    </row>
    <row spans="1:5" r="30">
      <c s="3" r="A30" t="s">
        <v>629</v>
      </c>
      <c s="5" r="B30" t="n">
        <v>0</v>
      </c>
      <c s="5" r="C30" t="n">
        <v>-199</v>
      </c>
      <c s="5" r="D30" t="n">
        <v>0</v>
      </c>
      <c s="5" r="E30" t="n">
        <v>-199</v>
      </c>
    </row>
    <row spans="1:5" r="31">
      <c s="3" r="A31" t="s">
        <v>682</v>
      </c>
    </row>
    <row spans="1:5" r="32">
      <c s="3" r="A32" t="s">
        <v>673</v>
      </c>
      <c s="7" r="B32" t="n">
        <v>-754</v>
      </c>
      <c s="7" r="C32" t="n">
        <v>0</v>
      </c>
      <c s="7" r="D32" t="n">
        <v>-1531</v>
      </c>
      <c s="7" r="E32"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83</v>
      </c>
      <c s="2" r="B1" t="s">
        <v>83</v>
      </c>
      <c s="2" r="C1" t="s">
        <v>1</v>
      </c>
    </row>
    <row spans="1:3" r="2">
      <c s="2" r="B2" t="s">
        <v>2</v>
      </c>
      <c s="2" r="C2" t="s">
        <v>2</v>
      </c>
    </row>
    <row spans="1:3" r="3">
      <c s="3" r="A3" t="s">
        <v>541</v>
      </c>
    </row>
    <row spans="1:3" r="4">
      <c s="3" r="A4" t="s">
        <v>684</v>
      </c>
      <c s="7" r="B4" t="n">
        <v>-3696</v>
      </c>
      <c s="7" r="C4" t="n">
        <v>-4734</v>
      </c>
    </row>
    <row spans="1:3" r="5">
      <c s="3" r="A5" t="s">
        <v>685</v>
      </c>
    </row>
    <row spans="1:3" r="6">
      <c s="3" r="A6" t="s">
        <v>684</v>
      </c>
      <c s="5" r="B6" t="n">
        <v>-3696</v>
      </c>
      <c s="5" r="C6" t="n">
        <v>-4734</v>
      </c>
    </row>
    <row spans="1:3" r="7">
      <c s="3" r="A7" t="s">
        <v>384</v>
      </c>
    </row>
    <row spans="1:3" r="8">
      <c s="3" r="A8" t="s">
        <v>684</v>
      </c>
      <c s="5" r="B8" t="n">
        <v>2992</v>
      </c>
      <c s="5" r="C8" t="n">
        <v>4020</v>
      </c>
    </row>
    <row spans="1:3" r="9">
      <c s="3" r="A9" t="s">
        <v>686</v>
      </c>
    </row>
    <row spans="1:3" r="10">
      <c s="3" r="A10" t="s">
        <v>684</v>
      </c>
      <c s="7" r="B10" t="n">
        <v>2992</v>
      </c>
      <c s="7" r="C10" t="n">
        <v>40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87</v>
      </c>
      <c s="2" r="B1" t="s">
        <v>83</v>
      </c>
      <c s="2" r="D1" t="s">
        <v>1</v>
      </c>
    </row>
    <row spans="1:7" r="2">
      <c s="2" r="B2" t="s">
        <v>2</v>
      </c>
      <c s="2" r="C2" t="s">
        <v>84</v>
      </c>
      <c s="2" r="D2" t="s">
        <v>2</v>
      </c>
      <c s="2" r="E2" t="s">
        <v>84</v>
      </c>
      <c s="2" r="F2" t="s">
        <v>36</v>
      </c>
      <c s="2" r="G2" t="s">
        <v>688</v>
      </c>
    </row>
    <row spans="1:7" r="3">
      <c s="3" r="A3" t="s">
        <v>689</v>
      </c>
      <c s="7" r="B3" t="n">
        <v>-33317</v>
      </c>
      <c s="7" r="D3" t="n">
        <v>-33317</v>
      </c>
      <c s="7" r="F3" t="n">
        <v>-38934</v>
      </c>
    </row>
    <row spans="1:7" r="4">
      <c s="3" r="A4" t="s">
        <v>116</v>
      </c>
      <c s="5" r="B4" t="n">
        <v>-11504</v>
      </c>
      <c s="7" r="C4" t="n">
        <v>-45127</v>
      </c>
      <c s="5" r="D4" t="n">
        <v>-11120</v>
      </c>
      <c s="7" r="E4" t="n">
        <v>-59024</v>
      </c>
    </row>
    <row spans="1:7" r="5">
      <c s="3" r="A5" t="s">
        <v>690</v>
      </c>
      <c s="5" r="B5" t="n">
        <v>8567</v>
      </c>
      <c s="5" r="C5" t="n">
        <v>7360</v>
      </c>
      <c s="5" r="D5" t="n">
        <v>16793</v>
      </c>
      <c s="5" r="E5" t="n">
        <v>6232</v>
      </c>
    </row>
    <row spans="1:7" r="6">
      <c s="3" r="A6" t="s">
        <v>691</v>
      </c>
      <c s="5" r="B6" t="n">
        <v>-33317</v>
      </c>
      <c s="5" r="D6" t="n">
        <v>-33317</v>
      </c>
    </row>
    <row spans="1:7" r="7">
      <c s="3" r="A7" t="s">
        <v>31</v>
      </c>
    </row>
    <row spans="1:7" r="8">
      <c s="3" r="A8" t="s">
        <v>689</v>
      </c>
      <c s="5" r="B8" t="n">
        <v>-33645</v>
      </c>
      <c s="5" r="D8" t="n">
        <v>-33645</v>
      </c>
      <c s="5" r="F8" t="n">
        <v>-39318</v>
      </c>
    </row>
    <row spans="1:7" r="9">
      <c s="3" r="A9" t="s">
        <v>116</v>
      </c>
      <c s="5" r="B9" t="n">
        <v>-11504</v>
      </c>
      <c s="5" r="C9" t="n">
        <v>-45127</v>
      </c>
      <c s="5" r="D9" t="n">
        <v>-11120</v>
      </c>
      <c s="5" r="E9" t="n">
        <v>-59024</v>
      </c>
    </row>
    <row spans="1:7" r="10">
      <c s="3" r="A10" t="s">
        <v>690</v>
      </c>
      <c s="5" r="B10" t="n">
        <v>8567</v>
      </c>
      <c s="5" r="C10" t="n">
        <v>7360</v>
      </c>
      <c s="5" r="D10" t="n">
        <v>16793</v>
      </c>
      <c s="5" r="E10" t="n">
        <v>6232</v>
      </c>
    </row>
    <row spans="1:7" r="11">
      <c s="3" r="A11" t="s">
        <v>691</v>
      </c>
      <c s="5" r="B11" t="n">
        <v>-33645</v>
      </c>
      <c s="5" r="D11" t="n">
        <v>-33645</v>
      </c>
    </row>
    <row spans="1:7" r="12">
      <c s="3" r="A12" t="s">
        <v>674</v>
      </c>
    </row>
    <row spans="1:7" r="13">
      <c s="3" r="A13" t="s">
        <v>116</v>
      </c>
      <c s="5" r="B13" t="n">
        <v>-10760</v>
      </c>
      <c s="5" r="C13" t="n">
        <v>-42910</v>
      </c>
      <c s="5" r="D13" t="n">
        <v>-9175</v>
      </c>
      <c s="5" r="E13" t="n">
        <v>-55668</v>
      </c>
    </row>
    <row spans="1:7" r="14">
      <c s="3" r="A14" t="s">
        <v>690</v>
      </c>
      <c s="5" r="D14" t="n">
        <v>15262</v>
      </c>
      <c s="5" r="E14" t="n">
        <v>6232</v>
      </c>
    </row>
    <row spans="1:7" r="15">
      <c s="3" r="A15" t="s">
        <v>675</v>
      </c>
    </row>
    <row spans="1:7" r="16">
      <c s="3" r="A16" t="s">
        <v>116</v>
      </c>
      <c s="5" r="B16" t="n">
        <v>-10760</v>
      </c>
      <c s="5" r="C16" t="n">
        <v>-42910</v>
      </c>
      <c s="5" r="D16" t="n">
        <v>-9175</v>
      </c>
      <c s="5" r="E16" t="n">
        <v>-55668</v>
      </c>
    </row>
    <row spans="1:7" r="17">
      <c s="3" r="A17" t="s">
        <v>690</v>
      </c>
      <c s="5" r="D17" t="n">
        <v>15262</v>
      </c>
      <c s="5" r="E17" t="n">
        <v>6232</v>
      </c>
    </row>
    <row spans="1:7" r="18">
      <c s="3" r="A18" t="s">
        <v>676</v>
      </c>
    </row>
    <row spans="1:7" r="19">
      <c s="3" r="A19" t="s">
        <v>116</v>
      </c>
      <c s="5" r="B19" t="n">
        <v>-744</v>
      </c>
      <c s="5" r="C19" t="n">
        <v>-2217</v>
      </c>
      <c s="5" r="D19" t="n">
        <v>-1945</v>
      </c>
      <c s="5" r="E19" t="n">
        <v>-3356</v>
      </c>
    </row>
    <row spans="1:7" r="20">
      <c s="3" r="A20" t="s">
        <v>692</v>
      </c>
      <c s="5" r="D20" t="n">
        <v>1531</v>
      </c>
      <c s="5" r="E20" t="n">
        <v>199</v>
      </c>
    </row>
    <row spans="1:7" r="21">
      <c s="3" r="A21" t="s">
        <v>677</v>
      </c>
    </row>
    <row spans="1:7" r="22">
      <c s="3" r="A22" t="s">
        <v>116</v>
      </c>
      <c s="5" r="B22" t="n">
        <v>-744</v>
      </c>
      <c s="5" r="C22" t="n">
        <v>-2217</v>
      </c>
      <c s="5" r="D22" t="n">
        <v>-1945</v>
      </c>
      <c s="5" r="E22" t="n">
        <v>-3356</v>
      </c>
    </row>
    <row spans="1:7" r="23">
      <c s="3" r="A23" t="s">
        <v>692</v>
      </c>
      <c s="5" r="D23" t="n">
        <v>1531</v>
      </c>
      <c s="5" r="E23" t="n">
        <v>199</v>
      </c>
    </row>
    <row spans="1:7" r="24">
      <c s="3" r="A24" t="s">
        <v>693</v>
      </c>
    </row>
    <row spans="1:7" r="25">
      <c s="3" r="A25" t="s">
        <v>689</v>
      </c>
      <c s="5" r="B25" t="n">
        <v>-33233</v>
      </c>
      <c s="5" r="C25" t="n">
        <v>-46110</v>
      </c>
      <c s="5" r="D25" t="n">
        <v>-33233</v>
      </c>
      <c s="5" r="E25" t="n">
        <v>-46110</v>
      </c>
      <c s="5" r="F25" t="n">
        <v>-38906</v>
      </c>
      <c s="7" r="G25" t="n">
        <v>6483</v>
      </c>
    </row>
    <row spans="1:7" r="26">
      <c s="3" r="A26" t="s">
        <v>691</v>
      </c>
      <c s="5" r="B26" t="n">
        <v>-33233</v>
      </c>
      <c s="5" r="C26" t="n">
        <v>-46110</v>
      </c>
      <c s="5" r="D26" t="n">
        <v>-33233</v>
      </c>
      <c s="5" r="E26" t="n">
        <v>-46110</v>
      </c>
    </row>
    <row spans="1:7" r="27">
      <c s="3" r="A27" t="s">
        <v>694</v>
      </c>
    </row>
    <row spans="1:7" r="28">
      <c s="3" r="A28" t="s">
        <v>689</v>
      </c>
      <c s="5" r="B28" t="n">
        <v>-33233</v>
      </c>
      <c s="5" r="C28" t="n">
        <v>-46110</v>
      </c>
      <c s="5" r="D28" t="n">
        <v>-33233</v>
      </c>
      <c s="5" r="E28" t="n">
        <v>-46110</v>
      </c>
      <c s="7" r="F28" t="n">
        <v>-38906</v>
      </c>
      <c s="7" r="G28" t="n">
        <v>6483</v>
      </c>
    </row>
    <row spans="1:7" r="29">
      <c s="3" r="A29" t="s">
        <v>691</v>
      </c>
      <c s="7" r="B29" t="n">
        <v>-33233</v>
      </c>
      <c s="7" r="C29" t="n">
        <v>-46110</v>
      </c>
      <c s="7" r="D29" t="n">
        <v>-33233</v>
      </c>
      <c s="7" r="E29" t="n">
        <v>-46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84</v>
      </c>
    </row>
    <row spans="1:3" r="3">
      <c s="6" r="A3" t="s">
        <v>146</v>
      </c>
    </row>
    <row spans="1:3" r="4">
      <c s="3" r="A4" t="s">
        <v>147</v>
      </c>
      <c s="7" r="B4" t="n">
        <v>-22811000</v>
      </c>
      <c s="7" r="C4" t="n">
        <v>53202000</v>
      </c>
    </row>
    <row spans="1:3" r="5">
      <c s="6" r="A5" t="s">
        <v>148</v>
      </c>
    </row>
    <row spans="1:3" r="6">
      <c s="3" r="A6" t="s">
        <v>95</v>
      </c>
      <c s="5" r="B6" t="n">
        <v>74346000</v>
      </c>
      <c s="5" r="C6" t="n">
        <v>47252000</v>
      </c>
    </row>
    <row spans="1:3" r="7">
      <c s="3" r="A7" t="s">
        <v>98</v>
      </c>
      <c s="5" r="B7" t="n">
        <v>8397000</v>
      </c>
      <c s="5" r="C7" t="n">
        <v>8162000</v>
      </c>
    </row>
    <row spans="1:3" r="8">
      <c s="3" r="A8" t="s">
        <v>149</v>
      </c>
      <c s="5" r="B8" t="n">
        <v>5666000</v>
      </c>
      <c s="5" r="C8" t="n">
        <v>16430000</v>
      </c>
    </row>
    <row spans="1:3" r="9">
      <c s="3" r="A9" t="s">
        <v>99</v>
      </c>
      <c s="5" r="B9" t="n">
        <v>29316000</v>
      </c>
      <c s="5" r="C9" t="n">
        <v>0</v>
      </c>
    </row>
    <row spans="1:3" r="10">
      <c s="3" r="A10" t="s">
        <v>150</v>
      </c>
      <c s="5" r="B10" t="n">
        <v>17441000</v>
      </c>
      <c s="5" r="C10" t="n">
        <v>2375000</v>
      </c>
    </row>
    <row spans="1:3" r="11">
      <c s="3" r="A11" t="s">
        <v>151</v>
      </c>
      <c s="5" r="B11" t="n">
        <v>-100000</v>
      </c>
      <c s="5" r="C11" t="n">
        <v>-6300000</v>
      </c>
    </row>
    <row spans="1:3" r="12">
      <c s="3" r="A12" t="s">
        <v>152</v>
      </c>
      <c s="5" r="B12" t="n">
        <v>952000</v>
      </c>
      <c s="5" r="C12" t="n">
        <v>1859000</v>
      </c>
    </row>
    <row spans="1:3" r="13">
      <c s="3" r="A13" t="s">
        <v>153</v>
      </c>
      <c s="5" r="B13" t="n">
        <v>88000</v>
      </c>
      <c s="5" r="C13" t="n">
        <v>157000</v>
      </c>
    </row>
    <row spans="1:3" r="14">
      <c s="3" r="A14" t="s">
        <v>88</v>
      </c>
      <c s="5" r="B14" t="n">
        <v>2531000</v>
      </c>
      <c s="5" r="C14" t="n">
        <v>1698000</v>
      </c>
    </row>
    <row spans="1:3" r="15">
      <c s="6" r="A15" t="s">
        <v>154</v>
      </c>
    </row>
    <row spans="1:3" r="16">
      <c s="3" r="A16" t="s">
        <v>155</v>
      </c>
      <c s="5" r="B16" t="n">
        <v>-77498000</v>
      </c>
      <c s="5" r="C16" t="n">
        <v>-96797000</v>
      </c>
    </row>
    <row spans="1:3" r="17">
      <c s="3" r="A17" t="s">
        <v>40</v>
      </c>
      <c s="5" r="B17" t="n">
        <v>4280000</v>
      </c>
      <c s="5" r="C17" t="n">
        <v>13696000</v>
      </c>
    </row>
    <row spans="1:3" r="18">
      <c s="3" r="A18" t="s">
        <v>41</v>
      </c>
      <c s="5" r="B18" t="n">
        <v>9066000</v>
      </c>
      <c s="5" r="C18" t="n">
        <v>-38477000</v>
      </c>
    </row>
    <row spans="1:3" r="19">
      <c s="3" r="A19" t="s">
        <v>50</v>
      </c>
      <c s="5" r="B19" t="n">
        <v>29266000</v>
      </c>
      <c s="5" r="C19" t="n">
        <v>32126000</v>
      </c>
    </row>
    <row spans="1:3" r="20">
      <c s="3" r="A20" t="s">
        <v>156</v>
      </c>
      <c s="5" r="B20" t="n">
        <v>-420000</v>
      </c>
      <c s="5" r="C20" t="n">
        <v>47000</v>
      </c>
    </row>
    <row spans="1:3" r="21">
      <c s="3" r="A21" t="s">
        <v>53</v>
      </c>
      <c s="5" r="B21" t="n">
        <v>-29145000</v>
      </c>
      <c s="5" r="C21" t="n">
        <v>-9905000</v>
      </c>
    </row>
    <row spans="1:3" r="22">
      <c s="3" r="A22" t="s">
        <v>157</v>
      </c>
      <c s="5" r="B22" t="n">
        <v>2652000</v>
      </c>
      <c s="5" r="C22" t="n">
        <v>-11817000</v>
      </c>
    </row>
    <row spans="1:3" r="23">
      <c s="3" r="A23" t="s">
        <v>158</v>
      </c>
      <c s="5" r="B23" t="n">
        <v>54027000</v>
      </c>
      <c s="5" r="C23" t="n">
        <v>13708000</v>
      </c>
    </row>
    <row spans="1:3" r="24">
      <c s="6" r="A24" t="s">
        <v>159</v>
      </c>
    </row>
    <row spans="1:3" r="25">
      <c s="3" r="A25" t="s">
        <v>160</v>
      </c>
      <c s="5" r="B25" t="n">
        <v>-12718000</v>
      </c>
      <c s="5" r="C25" t="n">
        <v>-68655000</v>
      </c>
    </row>
    <row spans="1:3" r="26">
      <c s="3" r="A26" t="s">
        <v>161</v>
      </c>
      <c s="5" r="B26" t="n">
        <v>-39461000</v>
      </c>
      <c s="5" r="C26" t="n">
        <v>-29413000</v>
      </c>
    </row>
    <row spans="1:3" r="27">
      <c s="3" r="A27" t="s">
        <v>162</v>
      </c>
      <c s="5" r="B27" t="n">
        <v>6441000</v>
      </c>
      <c s="5" r="C27" t="n">
        <v>2729000</v>
      </c>
    </row>
    <row spans="1:3" r="28">
      <c s="3" r="A28" t="s">
        <v>88</v>
      </c>
      <c s="5" r="B28" t="n">
        <v>-28000</v>
      </c>
      <c s="5" r="C28" t="n">
        <v>0</v>
      </c>
    </row>
    <row spans="1:3" r="29">
      <c s="3" r="A29" t="s">
        <v>163</v>
      </c>
      <c s="5" r="B29" t="n">
        <v>-45766000</v>
      </c>
      <c s="5" r="C29" t="n">
        <v>-95339000</v>
      </c>
    </row>
    <row spans="1:3" r="30">
      <c s="6" r="A30" t="s">
        <v>164</v>
      </c>
    </row>
    <row spans="1:3" r="31">
      <c s="3" r="A31" t="s">
        <v>138</v>
      </c>
      <c s="5" r="B31" t="n">
        <v>-102693000</v>
      </c>
      <c s="5" r="C31" t="n">
        <v>-83551000</v>
      </c>
    </row>
    <row spans="1:3" r="32">
      <c s="3" r="A32" t="s">
        <v>165</v>
      </c>
      <c s="5" r="B32" t="n">
        <v>92959000</v>
      </c>
      <c s="5" r="C32" t="n">
        <v>90643000</v>
      </c>
    </row>
    <row spans="1:3" r="33">
      <c s="3" r="A33" t="s">
        <v>166</v>
      </c>
      <c s="5" r="B33" t="n">
        <v>-6149000</v>
      </c>
      <c s="5" r="C33" t="n">
        <v>-45063000</v>
      </c>
    </row>
    <row spans="1:3" r="34">
      <c s="3" r="A34" t="s">
        <v>167</v>
      </c>
      <c s="5" r="B34" t="n">
        <v>10881000</v>
      </c>
      <c s="5" r="C34" t="n">
        <v>-2088000</v>
      </c>
    </row>
    <row spans="1:3" r="35">
      <c s="3" r="A35" t="s">
        <v>168</v>
      </c>
      <c s="5" r="C35" t="n">
        <v>84000000</v>
      </c>
    </row>
    <row spans="1:3" r="36">
      <c s="3" r="A36" t="s">
        <v>169</v>
      </c>
      <c s="5" r="B36" t="n">
        <v>49000000</v>
      </c>
    </row>
    <row spans="1:3" r="37">
      <c s="3" r="A37" t="s">
        <v>170</v>
      </c>
      <c s="5" r="B37" t="n">
        <v>-398000</v>
      </c>
      <c s="5" r="C37" t="n">
        <v>-204000</v>
      </c>
    </row>
    <row spans="1:3" r="38">
      <c s="3" r="A38" t="s">
        <v>171</v>
      </c>
      <c s="5" r="B38" t="n">
        <v>-1575000</v>
      </c>
      <c s="5" r="C38" t="n">
        <v>-501000</v>
      </c>
    </row>
    <row spans="1:3" r="39">
      <c s="3" r="A39" t="s">
        <v>172</v>
      </c>
      <c s="5" r="B39" t="n">
        <v>-46398000</v>
      </c>
      <c s="5" r="C39" t="n">
        <v>0</v>
      </c>
    </row>
    <row spans="1:3" r="40">
      <c s="3" r="A40" t="s">
        <v>173</v>
      </c>
      <c s="5" r="B40" t="n">
        <v>182000</v>
      </c>
      <c s="5" r="C40" t="n">
        <v>91000</v>
      </c>
    </row>
    <row spans="1:3" r="41">
      <c s="3" r="A41" t="s">
        <v>174</v>
      </c>
      <c s="5" r="B41" t="n">
        <v>0</v>
      </c>
      <c s="5" r="C41" t="n">
        <v>41948000</v>
      </c>
    </row>
    <row spans="1:3" r="42">
      <c s="3" r="A42" t="s">
        <v>175</v>
      </c>
      <c s="5" r="B42" t="n">
        <v>32000</v>
      </c>
      <c s="5" r="C42" t="n">
        <v>425000</v>
      </c>
    </row>
    <row spans="1:3" r="43">
      <c s="3" r="A43" t="s">
        <v>176</v>
      </c>
      <c s="5" r="B43" t="n">
        <v>-4159000</v>
      </c>
      <c s="5" r="C43" t="n">
        <v>85700000</v>
      </c>
    </row>
    <row spans="1:3" r="44">
      <c s="3" r="A44" t="s">
        <v>177</v>
      </c>
      <c s="5" r="B44" t="n">
        <v>0</v>
      </c>
      <c s="5" r="C44" t="n">
        <v>-2000</v>
      </c>
    </row>
    <row spans="1:3" r="45">
      <c s="3" r="A45" t="s">
        <v>178</v>
      </c>
      <c s="5" r="B45" t="n">
        <v>4102000</v>
      </c>
      <c s="5" r="C45" t="n">
        <v>4067000</v>
      </c>
    </row>
    <row spans="1:3" r="46">
      <c s="3" r="A46" t="s">
        <v>179</v>
      </c>
      <c s="5" r="B46" t="n">
        <v>7652000</v>
      </c>
      <c s="5" r="C46" t="n">
        <v>8289000</v>
      </c>
    </row>
    <row spans="1:3" r="47">
      <c s="3" r="A47" t="s">
        <v>180</v>
      </c>
      <c s="5" r="B47" t="n">
        <v>11754000</v>
      </c>
      <c s="5" r="C47" t="n">
        <v>12356000</v>
      </c>
    </row>
    <row spans="1:3" r="48">
      <c s="3" r="A48" t="s">
        <v>28</v>
      </c>
    </row>
    <row spans="1:3" r="49">
      <c s="6" r="A49" t="s">
        <v>146</v>
      </c>
    </row>
    <row spans="1:3" r="50">
      <c s="3" r="A50" t="s">
        <v>147</v>
      </c>
      <c s="5" r="B50" t="n">
        <v>-50</v>
      </c>
      <c s="5" r="C50" t="n">
        <v>-150</v>
      </c>
    </row>
    <row spans="1:3" r="51">
      <c s="6" r="A51" t="s">
        <v>154</v>
      </c>
    </row>
    <row spans="1:3" r="52">
      <c s="3" r="A52" t="s">
        <v>158</v>
      </c>
      <c s="5" r="B52" t="n">
        <v>-50</v>
      </c>
      <c s="5" r="C52" t="n">
        <v>-150</v>
      </c>
    </row>
    <row spans="1:3" r="53">
      <c s="6" r="A53" t="s">
        <v>164</v>
      </c>
    </row>
    <row spans="1:3" r="54">
      <c s="3" r="A54" t="s">
        <v>181</v>
      </c>
      <c s="5" r="B54" t="n">
        <v>50</v>
      </c>
      <c s="5" r="C54" t="n">
        <v>90</v>
      </c>
    </row>
    <row spans="1:3" r="55">
      <c s="3" r="A55" t="s">
        <v>176</v>
      </c>
      <c s="5" r="B55" t="n">
        <v>50</v>
      </c>
      <c s="5" r="C55" t="n">
        <v>90</v>
      </c>
    </row>
    <row spans="1:3" r="56">
      <c s="3" r="A56" t="s">
        <v>182</v>
      </c>
      <c s="5" r="B56" t="n">
        <v>0</v>
      </c>
      <c s="5" r="C56" t="n">
        <v>-60</v>
      </c>
    </row>
    <row spans="1:3" r="57">
      <c s="3" r="A57" t="s">
        <v>183</v>
      </c>
      <c s="5" r="B57" t="n">
        <v>1000</v>
      </c>
      <c s="5" r="C57" t="n">
        <v>969</v>
      </c>
    </row>
    <row spans="1:3" r="58">
      <c s="3" r="A58" t="s">
        <v>184</v>
      </c>
      <c s="5" r="B58" t="n">
        <v>1000</v>
      </c>
      <c s="5" r="C58" t="n">
        <v>909</v>
      </c>
    </row>
    <row spans="1:3" r="59">
      <c s="3" r="A59" t="s">
        <v>31</v>
      </c>
    </row>
    <row spans="1:3" r="60">
      <c s="6" r="A60" t="s">
        <v>146</v>
      </c>
    </row>
    <row spans="1:3" r="61">
      <c s="3" r="A61" t="s">
        <v>147</v>
      </c>
      <c s="5" r="B61" t="n">
        <v>-14349000</v>
      </c>
      <c s="5" r="C61" t="n">
        <v>61272000</v>
      </c>
    </row>
    <row spans="1:3" r="62">
      <c s="6" r="A62" t="s">
        <v>148</v>
      </c>
    </row>
    <row spans="1:3" r="63">
      <c s="3" r="A63" t="s">
        <v>95</v>
      </c>
      <c s="5" r="B63" t="n">
        <v>74346000</v>
      </c>
      <c s="5" r="C63" t="n">
        <v>47252000</v>
      </c>
    </row>
    <row spans="1:3" r="64">
      <c s="3" r="A64" t="s">
        <v>98</v>
      </c>
      <c s="5" r="B64" t="n">
        <v>8397000</v>
      </c>
      <c s="5" r="C64" t="n">
        <v>8162000</v>
      </c>
    </row>
    <row spans="1:3" r="65">
      <c s="3" r="A65" t="s">
        <v>149</v>
      </c>
      <c s="5" r="B65" t="n">
        <v>5666000</v>
      </c>
      <c s="5" r="C65" t="n">
        <v>16430000</v>
      </c>
    </row>
    <row spans="1:3" r="66">
      <c s="3" r="A66" t="s">
        <v>99</v>
      </c>
      <c s="5" r="B66" t="n">
        <v>29316000</v>
      </c>
      <c s="5" r="C66" t="n">
        <v>0</v>
      </c>
    </row>
    <row spans="1:3" r="67">
      <c s="3" r="A67" t="s">
        <v>150</v>
      </c>
      <c s="5" r="B67" t="n">
        <v>17441000</v>
      </c>
      <c s="5" r="C67" t="n">
        <v>2375000</v>
      </c>
    </row>
    <row spans="1:3" r="68">
      <c s="3" r="A68" t="s">
        <v>151</v>
      </c>
      <c s="5" r="B68" t="n">
        <v>-100000</v>
      </c>
      <c s="5" r="C68" t="n">
        <v>-6300000</v>
      </c>
    </row>
    <row spans="1:3" r="69">
      <c s="3" r="A69" t="s">
        <v>152</v>
      </c>
      <c s="5" r="B69" t="n">
        <v>952000</v>
      </c>
      <c s="5" r="C69" t="n">
        <v>1859000</v>
      </c>
    </row>
    <row spans="1:3" r="70">
      <c s="3" r="A70" t="s">
        <v>153</v>
      </c>
      <c s="5" r="B70" t="n">
        <v>88000</v>
      </c>
      <c s="5" r="C70" t="n">
        <v>157000</v>
      </c>
    </row>
    <row spans="1:3" r="71">
      <c s="3" r="A71" t="s">
        <v>88</v>
      </c>
      <c s="5" r="B71" t="n">
        <v>2321000</v>
      </c>
      <c s="5" r="C71" t="n">
        <v>1479000</v>
      </c>
    </row>
    <row spans="1:3" r="72">
      <c s="6" r="A72" t="s">
        <v>154</v>
      </c>
    </row>
    <row spans="1:3" r="73">
      <c s="3" r="A73" t="s">
        <v>155</v>
      </c>
      <c s="5" r="B73" t="n">
        <v>-77782000</v>
      </c>
      <c s="5" r="C73" t="n">
        <v>-96797000</v>
      </c>
    </row>
    <row spans="1:3" r="74">
      <c s="3" r="A74" t="s">
        <v>40</v>
      </c>
      <c s="5" r="B74" t="n">
        <v>4280000</v>
      </c>
      <c s="5" r="C74" t="n">
        <v>13696000</v>
      </c>
    </row>
    <row spans="1:3" r="75">
      <c s="3" r="A75" t="s">
        <v>41</v>
      </c>
      <c s="5" r="B75" t="n">
        <v>9073000</v>
      </c>
      <c s="5" r="C75" t="n">
        <v>-38426000</v>
      </c>
    </row>
    <row spans="1:3" r="76">
      <c s="3" r="A76" t="s">
        <v>50</v>
      </c>
      <c s="5" r="B76" t="n">
        <v>29266000</v>
      </c>
      <c s="5" r="C76" t="n">
        <v>32126000</v>
      </c>
    </row>
    <row spans="1:3" r="77">
      <c s="3" r="A77" t="s">
        <v>156</v>
      </c>
      <c s="5" r="B77" t="n">
        <v>-420000</v>
      </c>
      <c s="5" r="C77" t="n">
        <v>47000</v>
      </c>
    </row>
    <row spans="1:3" r="78">
      <c s="3" r="A78" t="s">
        <v>53</v>
      </c>
      <c s="5" r="B78" t="n">
        <v>-26685000</v>
      </c>
      <c s="5" r="C78" t="n">
        <v>-9904000</v>
      </c>
    </row>
    <row spans="1:3" r="79">
      <c s="3" r="A79" t="s">
        <v>157</v>
      </c>
      <c s="5" r="B79" t="n">
        <v>2651000</v>
      </c>
      <c s="5" r="C79" t="n">
        <v>-11817000</v>
      </c>
    </row>
    <row spans="1:3" r="80">
      <c s="3" r="A80" t="s">
        <v>158</v>
      </c>
      <c s="5" r="B80" t="n">
        <v>64461000</v>
      </c>
      <c s="5" r="C80" t="n">
        <v>21611000</v>
      </c>
    </row>
    <row spans="1:3" r="81">
      <c s="6" r="A81" t="s">
        <v>159</v>
      </c>
    </row>
    <row spans="1:3" r="82">
      <c s="3" r="A82" t="s">
        <v>160</v>
      </c>
      <c s="5" r="B82" t="n">
        <v>-12718000</v>
      </c>
      <c s="5" r="C82" t="n">
        <v>-68655000</v>
      </c>
    </row>
    <row spans="1:3" r="83">
      <c s="3" r="A83" t="s">
        <v>161</v>
      </c>
      <c s="5" r="B83" t="n">
        <v>-39461000</v>
      </c>
      <c s="5" r="C83" t="n">
        <v>-29413000</v>
      </c>
    </row>
    <row spans="1:3" r="84">
      <c s="3" r="A84" t="s">
        <v>162</v>
      </c>
      <c s="5" r="B84" t="n">
        <v>6441000</v>
      </c>
      <c s="5" r="C84" t="n">
        <v>2729000</v>
      </c>
    </row>
    <row spans="1:3" r="85">
      <c s="3" r="A85" t="s">
        <v>88</v>
      </c>
      <c s="5" r="B85" t="n">
        <v>-28000</v>
      </c>
      <c s="5" r="C85" t="n">
        <v>0</v>
      </c>
    </row>
    <row spans="1:3" r="86">
      <c s="3" r="A86" t="s">
        <v>163</v>
      </c>
      <c s="5" r="B86" t="n">
        <v>-45766000</v>
      </c>
      <c s="5" r="C86" t="n">
        <v>-95339000</v>
      </c>
    </row>
    <row spans="1:3" r="87">
      <c s="6" r="A87" t="s">
        <v>164</v>
      </c>
    </row>
    <row spans="1:3" r="88">
      <c s="3" r="A88" t="s">
        <v>138</v>
      </c>
      <c s="5" r="B88" t="n">
        <v>-158907000</v>
      </c>
      <c s="5" r="C88" t="n">
        <v>-92332000</v>
      </c>
    </row>
    <row spans="1:3" r="89">
      <c s="3" r="A89" t="s">
        <v>165</v>
      </c>
      <c s="5" r="B89" t="n">
        <v>92959000</v>
      </c>
      <c s="5" r="C89" t="n">
        <v>90643000</v>
      </c>
    </row>
    <row spans="1:3" r="90">
      <c s="3" r="A90" t="s">
        <v>166</v>
      </c>
      <c s="5" r="B90" t="n">
        <v>-6149000</v>
      </c>
      <c s="5" r="C90" t="n">
        <v>-45063000</v>
      </c>
    </row>
    <row spans="1:3" r="91">
      <c s="3" r="A91" t="s">
        <v>167</v>
      </c>
      <c s="5" r="B91" t="n">
        <v>10881000</v>
      </c>
      <c s="5" r="C91" t="n">
        <v>-2088000</v>
      </c>
    </row>
    <row spans="1:3" r="92">
      <c s="3" r="A92" t="s">
        <v>168</v>
      </c>
      <c s="5" r="C92" t="n">
        <v>84000000</v>
      </c>
    </row>
    <row spans="1:3" r="93">
      <c s="3" r="A93" t="s">
        <v>185</v>
      </c>
      <c s="5" r="B93" t="n">
        <v>49000000</v>
      </c>
    </row>
    <row spans="1:3" r="94">
      <c s="3" r="A94" t="s">
        <v>170</v>
      </c>
      <c s="5" r="B94" t="n">
        <v>-398000</v>
      </c>
      <c s="5" r="C94" t="n">
        <v>-204000</v>
      </c>
    </row>
    <row spans="1:3" r="95">
      <c s="3" r="A95" t="s">
        <v>175</v>
      </c>
      <c s="5" r="B95" t="n">
        <v>30000</v>
      </c>
      <c s="5" r="C95" t="n">
        <v>42655000</v>
      </c>
    </row>
    <row spans="1:3" r="96">
      <c s="3" r="A96" t="s">
        <v>176</v>
      </c>
      <c s="5" r="B96" t="n">
        <v>-12584000</v>
      </c>
      <c s="5" r="C96" t="n">
        <v>77611000</v>
      </c>
    </row>
    <row spans="1:3" r="97">
      <c s="3" r="A97" t="s">
        <v>177</v>
      </c>
      <c s="5" r="B97" t="n">
        <v>0</v>
      </c>
      <c s="5" r="C97" t="n">
        <v>-2000</v>
      </c>
    </row>
    <row spans="1:3" r="98">
      <c s="3" r="A98" t="s">
        <v>178</v>
      </c>
      <c s="5" r="B98" t="n">
        <v>6111000</v>
      </c>
      <c s="5" r="C98" t="n">
        <v>3881000</v>
      </c>
    </row>
    <row spans="1:3" r="99">
      <c s="3" r="A99" t="s">
        <v>179</v>
      </c>
      <c s="5" r="B99" t="n">
        <v>5600000</v>
      </c>
      <c s="5" r="C99" t="n">
        <v>8283000</v>
      </c>
    </row>
    <row spans="1:3" r="100">
      <c s="3" r="A100" t="s">
        <v>180</v>
      </c>
      <c s="5" r="B100" t="n">
        <v>11711000</v>
      </c>
      <c s="5" r="C100" t="n">
        <v>12164000</v>
      </c>
    </row>
    <row spans="1:3" r="101">
      <c s="3" r="A101" t="s">
        <v>33</v>
      </c>
    </row>
    <row spans="1:3" r="102">
      <c s="6" r="A102" t="s">
        <v>146</v>
      </c>
    </row>
    <row spans="1:3" r="103">
      <c s="3" r="A103" t="s">
        <v>147</v>
      </c>
      <c s="5" r="B103" t="n">
        <v>-3091</v>
      </c>
      <c s="5" r="C103" t="n">
        <v>-3560</v>
      </c>
    </row>
    <row spans="1:3" r="104">
      <c s="6" r="A104" t="s">
        <v>154</v>
      </c>
    </row>
    <row spans="1:3" r="105">
      <c s="3" r="A105" t="s">
        <v>158</v>
      </c>
      <c s="5" r="B105" t="n">
        <v>-3091</v>
      </c>
      <c s="5" r="C105" t="n">
        <v>-3560</v>
      </c>
    </row>
    <row spans="1:3" r="106">
      <c s="6" r="A106" t="s">
        <v>164</v>
      </c>
    </row>
    <row spans="1:3" r="107">
      <c s="3" r="A107" t="s">
        <v>181</v>
      </c>
      <c s="5" r="B107" t="n">
        <v>3091</v>
      </c>
      <c s="5" r="C107" t="n">
        <v>3450</v>
      </c>
    </row>
    <row spans="1:3" r="108">
      <c s="3" r="A108" t="s">
        <v>176</v>
      </c>
      <c s="5" r="B108" t="n">
        <v>3091</v>
      </c>
      <c s="5" r="C108" t="n">
        <v>3450</v>
      </c>
    </row>
    <row spans="1:3" r="109">
      <c s="3" r="A109" t="s">
        <v>182</v>
      </c>
      <c s="5" r="B109" t="n">
        <v>0</v>
      </c>
      <c s="5" r="C109" t="n">
        <v>-110</v>
      </c>
    </row>
    <row spans="1:3" r="110">
      <c s="3" r="A110" t="s">
        <v>183</v>
      </c>
      <c s="5" r="B110" t="n">
        <v>1100</v>
      </c>
      <c s="5" r="C110" t="n">
        <v>1100</v>
      </c>
    </row>
    <row spans="1:3" r="111">
      <c s="3" r="A111" t="s">
        <v>184</v>
      </c>
      <c s="7" r="B111" t="n">
        <v>1100</v>
      </c>
      <c s="7" r="C111" t="n">
        <v>9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21"/>
    <col customWidth="1" max="5" min="5" width="21"/>
  </cols>
  <sheetData>
    <row spans="1:5" r="1">
      <c s="1" r="A1" t="s">
        <v>695</v>
      </c>
      <c s="2" r="B1" t="s">
        <v>83</v>
      </c>
      <c s="2" r="C1" t="s">
        <v>1</v>
      </c>
    </row>
    <row spans="1:5" r="2">
      <c s="2" r="B2" t="s">
        <v>696</v>
      </c>
      <c s="2" r="C2" t="s">
        <v>697</v>
      </c>
      <c s="2" r="D2" t="s">
        <v>420</v>
      </c>
      <c s="2" r="E2" t="s">
        <v>698</v>
      </c>
    </row>
    <row spans="1:5" r="3">
      <c s="3" r="A3" t="s">
        <v>172</v>
      </c>
      <c s="7" r="C3" t="n">
        <v>-46398</v>
      </c>
      <c s="7" r="D3" t="n">
        <v>0</v>
      </c>
    </row>
    <row spans="1:5" r="4">
      <c s="3" r="A4" t="s">
        <v>699</v>
      </c>
      <c s="5" r="B4" t="n">
        <v>0</v>
      </c>
      <c s="5" r="C4" t="n">
        <v>0</v>
      </c>
    </row>
    <row spans="1:5" r="5">
      <c s="3" r="A5" t="s">
        <v>31</v>
      </c>
    </row>
    <row spans="1:5" r="6">
      <c s="3" r="A6" t="s">
        <v>699</v>
      </c>
      <c s="5" r="B6" t="n">
        <v>0</v>
      </c>
      <c s="5" r="C6" t="n">
        <v>0</v>
      </c>
    </row>
    <row spans="1:5" r="7">
      <c s="3" r="A7" t="s">
        <v>594</v>
      </c>
    </row>
    <row spans="1:5" r="8">
      <c s="3" r="A8" t="s">
        <v>576</v>
      </c>
      <c s="3" r="C8" t="s">
        <v>700</v>
      </c>
    </row>
    <row spans="1:5" r="9">
      <c s="3" r="A9" t="s">
        <v>701</v>
      </c>
    </row>
    <row spans="1:5" r="10">
      <c s="3" r="A10" t="s">
        <v>576</v>
      </c>
      <c s="3" r="C10" t="s">
        <v>700</v>
      </c>
    </row>
    <row spans="1:5" r="11">
      <c s="3" r="A11" t="s">
        <v>702</v>
      </c>
    </row>
    <row spans="1:5" r="12">
      <c s="3" r="A12" t="s">
        <v>703</v>
      </c>
      <c s="7" r="B12" t="n">
        <v>5700</v>
      </c>
      <c s="7" r="C12" t="n">
        <v>10100</v>
      </c>
    </row>
    <row spans="1:5" r="13">
      <c s="3" r="A13" t="s">
        <v>704</v>
      </c>
      <c s="5" r="B13" t="n">
        <v>1000</v>
      </c>
      <c s="5" r="C13" t="n">
        <v>1600</v>
      </c>
    </row>
    <row spans="1:5" r="14">
      <c s="3" r="A14" t="s">
        <v>705</v>
      </c>
      <c s="5" r="B14" t="n">
        <v>1500</v>
      </c>
      <c s="5" r="C14" t="n">
        <v>1500</v>
      </c>
      <c s="7" r="E14" t="n">
        <v>4800</v>
      </c>
    </row>
    <row spans="1:5" r="15">
      <c s="3" r="A15" t="s">
        <v>706</v>
      </c>
      <c s="5" r="B15" t="n">
        <v>100</v>
      </c>
      <c s="5" r="C15" t="n">
        <v>100</v>
      </c>
      <c s="5" r="E15" t="n">
        <v>4200</v>
      </c>
    </row>
    <row spans="1:5" r="16">
      <c s="3" r="A16" t="s">
        <v>707</v>
      </c>
    </row>
    <row spans="1:5" r="17">
      <c s="3" r="A17" t="s">
        <v>703</v>
      </c>
      <c s="5" r="B17" t="n">
        <v>5700</v>
      </c>
      <c s="5" r="C17" t="n">
        <v>10100</v>
      </c>
    </row>
    <row spans="1:5" r="18">
      <c s="3" r="A18" t="s">
        <v>704</v>
      </c>
      <c s="5" r="B18" t="n">
        <v>1000</v>
      </c>
      <c s="5" r="C18" t="n">
        <v>1600</v>
      </c>
    </row>
    <row spans="1:5" r="19">
      <c s="3" r="A19" t="s">
        <v>705</v>
      </c>
      <c s="5" r="B19" t="n">
        <v>1500</v>
      </c>
      <c s="5" r="C19" t="n">
        <v>1500</v>
      </c>
      <c s="5" r="E19" t="n">
        <v>4800</v>
      </c>
    </row>
    <row spans="1:5" r="20">
      <c s="3" r="A20" t="s">
        <v>706</v>
      </c>
      <c s="7" r="B20" t="n">
        <v>100</v>
      </c>
      <c s="7" r="C20" t="n">
        <v>100</v>
      </c>
      <c s="7" r="E20" t="n">
        <v>4200</v>
      </c>
    </row>
    <row spans="1:5" r="21">
      <c s="3" r="A21" t="s">
        <v>296</v>
      </c>
    </row>
    <row spans="1:5" r="22">
      <c s="3" r="A22" t="s">
        <v>708</v>
      </c>
      <c s="10" r="B22" t="n">
        <v>2.4</v>
      </c>
    </row>
    <row spans="1:5" r="23">
      <c s="3" r="A23" t="s">
        <v>709</v>
      </c>
    </row>
    <row spans="1:5" r="24">
      <c s="3" r="A24" t="s">
        <v>172</v>
      </c>
      <c s="7" r="B24" t="n">
        <v>459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0</v>
      </c>
      <c s="2" r="B1" t="s">
        <v>83</v>
      </c>
      <c s="2" r="D1" t="s">
        <v>1</v>
      </c>
    </row>
    <row spans="1:5" r="2">
      <c s="2" r="B2" t="s">
        <v>2</v>
      </c>
      <c s="2" r="C2" t="s">
        <v>84</v>
      </c>
      <c s="2" r="D2" t="s">
        <v>2</v>
      </c>
      <c s="2" r="E2" t="s">
        <v>84</v>
      </c>
    </row>
    <row spans="1:5" r="3">
      <c s="6" r="A3" t="s">
        <v>602</v>
      </c>
    </row>
    <row spans="1:5" r="4">
      <c s="3" r="A4" t="s">
        <v>96</v>
      </c>
      <c s="7" r="B4" t="n">
        <v>10072</v>
      </c>
      <c s="7" r="C4" t="n">
        <v>10872</v>
      </c>
      <c s="7" r="D4" t="n">
        <v>29216</v>
      </c>
      <c s="7" r="E4" t="n">
        <v>34267</v>
      </c>
    </row>
    <row spans="1:5" r="5">
      <c s="3" r="A5" t="s">
        <v>31</v>
      </c>
    </row>
    <row spans="1:5" r="6">
      <c s="6" r="A6" t="s">
        <v>602</v>
      </c>
    </row>
    <row spans="1:5" r="7">
      <c s="3" r="A7" t="s">
        <v>96</v>
      </c>
      <c s="5" r="B7" t="n">
        <v>9674</v>
      </c>
      <c s="5" r="C7" t="n">
        <v>10872</v>
      </c>
      <c s="5" r="D7" t="n">
        <v>28818</v>
      </c>
      <c s="5" r="E7" t="n">
        <v>34267</v>
      </c>
    </row>
    <row spans="1:5" r="8">
      <c s="3" r="A8" t="s">
        <v>711</v>
      </c>
    </row>
    <row spans="1:5" r="9">
      <c s="6" r="A9" t="s">
        <v>602</v>
      </c>
    </row>
    <row spans="1:5" r="10">
      <c s="3" r="A10" t="s">
        <v>94</v>
      </c>
      <c s="5" r="B10" t="n">
        <v>55856</v>
      </c>
      <c s="5" r="C10" t="n">
        <v>59142</v>
      </c>
      <c s="5" r="D10" t="n">
        <v>115036</v>
      </c>
      <c s="5" r="E10" t="n">
        <v>110262</v>
      </c>
    </row>
    <row spans="1:5" r="11">
      <c s="3" r="A11" t="s">
        <v>96</v>
      </c>
      <c s="5" r="B11" t="n">
        <v>7247</v>
      </c>
      <c s="5" r="C11" t="n">
        <v>8068</v>
      </c>
      <c s="5" r="D11" t="n">
        <v>14340</v>
      </c>
      <c s="5" r="E11" t="n">
        <v>14665</v>
      </c>
    </row>
    <row spans="1:5" r="12">
      <c s="3" r="A12" t="s">
        <v>712</v>
      </c>
    </row>
    <row spans="1:5" r="13">
      <c s="6" r="A13" t="s">
        <v>602</v>
      </c>
    </row>
    <row spans="1:5" r="14">
      <c s="3" r="A14" t="s">
        <v>94</v>
      </c>
      <c s="5" r="B14" t="n">
        <v>55856</v>
      </c>
      <c s="5" r="C14" t="n">
        <v>59142</v>
      </c>
      <c s="5" r="D14" t="n">
        <v>115036</v>
      </c>
      <c s="5" r="E14" t="n">
        <v>110262</v>
      </c>
    </row>
    <row spans="1:5" r="15">
      <c s="3" r="A15" t="s">
        <v>96</v>
      </c>
      <c s="7" r="B15" t="n">
        <v>7247</v>
      </c>
      <c s="7" r="C15" t="n">
        <v>8068</v>
      </c>
      <c s="7" r="D15" t="n">
        <v>14340</v>
      </c>
      <c s="7" r="E15" t="n">
        <v>146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13</v>
      </c>
      <c s="2" r="B1" t="s">
        <v>1</v>
      </c>
    </row>
    <row spans="1:2" r="2">
      <c s="2" r="B2" t="s">
        <v>376</v>
      </c>
    </row>
    <row spans="1:2" r="3">
      <c s="3" r="A3" t="s">
        <v>714</v>
      </c>
      <c s="7" r="B3" t="n">
        <v>182</v>
      </c>
    </row>
    <row spans="1:2" r="4">
      <c s="3" r="A4" t="s">
        <v>715</v>
      </c>
      <c s="3" r="B4" t="s">
        <v>716</v>
      </c>
    </row>
    <row spans="1:2" r="5">
      <c s="3" r="A5" t="s">
        <v>717</v>
      </c>
      <c s="5" r="B5" t="n">
        <v>20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8</v>
      </c>
      <c s="2" r="B1" t="s">
        <v>1</v>
      </c>
    </row>
    <row spans="1:3" r="2">
      <c s="2" r="B2" t="s">
        <v>2</v>
      </c>
      <c s="2" r="C2" t="s">
        <v>84</v>
      </c>
    </row>
    <row spans="1:3" r="3">
      <c s="6" r="A3" t="s">
        <v>234</v>
      </c>
    </row>
    <row spans="1:3" r="4">
      <c s="3" r="A4" t="s">
        <v>719</v>
      </c>
      <c s="7" r="B4" t="n">
        <v>0</v>
      </c>
      <c s="7" r="C4"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spans="1:2" r="1">
      <c s="1" r="A1" t="s">
        <v>720</v>
      </c>
      <c s="2" r="B1" t="s">
        <v>1</v>
      </c>
    </row>
    <row spans="1:2" r="2">
      <c s="2" r="B2" t="s">
        <v>721</v>
      </c>
    </row>
    <row spans="1:2" r="3">
      <c s="3" r="A3" t="s">
        <v>722</v>
      </c>
    </row>
    <row spans="1:2" r="4">
      <c s="3" r="A4" t="s">
        <v>723</v>
      </c>
      <c s="8" r="B4" t="n">
        <v>0.83</v>
      </c>
    </row>
    <row spans="1:2" r="5">
      <c s="3" r="A5" t="s">
        <v>724</v>
      </c>
    </row>
    <row spans="1:2" r="6">
      <c s="3" r="A6" t="s">
        <v>725</v>
      </c>
      <c s="3" r="B6" t="s">
        <v>726</v>
      </c>
    </row>
    <row spans="1:2" r="7">
      <c s="3" r="A7" t="s">
        <v>727</v>
      </c>
    </row>
    <row spans="1:2" r="8">
      <c s="3" r="A8" t="s">
        <v>725</v>
      </c>
      <c s="3" r="B8" t="s">
        <v>728</v>
      </c>
    </row>
    <row spans="1:2" r="9">
      <c s="3" r="A9" t="s">
        <v>729</v>
      </c>
    </row>
    <row spans="1:2" r="10">
      <c s="3" r="A10" t="s">
        <v>723</v>
      </c>
      <c s="8" r="B10" t="n">
        <v>0.64</v>
      </c>
    </row>
    <row spans="1:2" r="11">
      <c s="3" r="A11" t="s">
        <v>730</v>
      </c>
    </row>
    <row spans="1:2" r="12">
      <c s="3" r="A12" t="s">
        <v>723</v>
      </c>
      <c s="8" r="B12" t="n">
        <v>0.82</v>
      </c>
    </row>
    <row spans="1:2" r="13">
      <c s="3" r="A13" t="s">
        <v>731</v>
      </c>
    </row>
    <row spans="1:2" r="14">
      <c s="3" r="A14" t="s">
        <v>725</v>
      </c>
      <c s="3" r="B14" t="s">
        <v>732</v>
      </c>
    </row>
    <row spans="1:2" r="15">
      <c s="3" r="A15" t="s">
        <v>733</v>
      </c>
    </row>
    <row spans="1:2" r="16">
      <c s="3" r="A16" t="s">
        <v>725</v>
      </c>
      <c s="3" r="B16" t="s">
        <v>577</v>
      </c>
    </row>
    <row spans="1:2" r="17">
      <c s="3" r="A17" t="s">
        <v>734</v>
      </c>
    </row>
    <row spans="1:2" r="18">
      <c s="3" r="A18" t="s">
        <v>723</v>
      </c>
      <c s="8" r="B18" t="n">
        <v>0.5600000000000001</v>
      </c>
    </row>
    <row spans="1:2" r="19">
      <c s="3" r="A19" t="s">
        <v>735</v>
      </c>
    </row>
    <row spans="1:2" r="20">
      <c s="3" r="A20" t="s">
        <v>723</v>
      </c>
      <c s="8" r="B20" t="n">
        <v>0.63</v>
      </c>
    </row>
    <row spans="1:2" r="21">
      <c s="3" r="A21" t="s">
        <v>736</v>
      </c>
    </row>
    <row spans="1:2" r="22">
      <c s="3" r="A22" t="s">
        <v>725</v>
      </c>
      <c s="3" r="B22" t="s">
        <v>737</v>
      </c>
    </row>
    <row spans="1:2" r="23">
      <c s="3" r="A23" t="s">
        <v>738</v>
      </c>
    </row>
    <row spans="1:2" r="24">
      <c s="3" r="A24" t="s">
        <v>725</v>
      </c>
      <c s="3" r="B24" t="s">
        <v>7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0</v>
      </c>
      <c s="2" r="B1" t="s">
        <v>83</v>
      </c>
      <c s="2" r="D1" t="s">
        <v>1</v>
      </c>
    </row>
    <row spans="1:5" r="2">
      <c s="2" r="B2" t="s">
        <v>2</v>
      </c>
      <c s="2" r="C2" t="s">
        <v>84</v>
      </c>
      <c s="2" r="D2" t="s">
        <v>2</v>
      </c>
      <c s="2" r="E2" t="s">
        <v>84</v>
      </c>
    </row>
    <row spans="1:5" r="3">
      <c s="3" r="A3" t="s">
        <v>110</v>
      </c>
      <c s="7" r="B3" t="n">
        <v>56556</v>
      </c>
      <c s="7" r="C3" t="n">
        <v>73503</v>
      </c>
      <c s="7" r="D3" t="n">
        <v>-22439</v>
      </c>
      <c s="7" r="E3" t="n">
        <v>52057</v>
      </c>
    </row>
    <row spans="1:5" r="4">
      <c s="3" r="A4" t="s">
        <v>741</v>
      </c>
      <c s="5" r="B4" t="n">
        <v>98334400</v>
      </c>
      <c s="5" r="C4" t="n">
        <v>82716900</v>
      </c>
      <c s="5" r="D4" t="n">
        <v>99355600</v>
      </c>
      <c s="5" r="E4" t="n">
        <v>82448300</v>
      </c>
    </row>
    <row spans="1:5" r="5">
      <c s="3" r="A5" t="s">
        <v>742</v>
      </c>
      <c s="5" r="B5" t="n">
        <v>900</v>
      </c>
      <c s="5" r="C5" t="n">
        <v>7400</v>
      </c>
      <c s="5" r="D5" t="n">
        <v>0</v>
      </c>
      <c s="5" r="E5" t="n">
        <v>8000</v>
      </c>
    </row>
    <row spans="1:5" r="6">
      <c s="3" r="A6" t="s">
        <v>743</v>
      </c>
      <c s="5" r="B6" t="n">
        <v>98335300</v>
      </c>
      <c s="5" r="C6" t="n">
        <v>82724300</v>
      </c>
      <c s="5" r="D6" t="n">
        <v>99355600</v>
      </c>
      <c s="5" r="E6" t="n">
        <v>82456300</v>
      </c>
    </row>
    <row spans="1:5" r="7">
      <c s="3" r="A7" t="s">
        <v>111</v>
      </c>
      <c s="8" r="B7" t="n">
        <v>0.58</v>
      </c>
      <c s="8" r="C7" t="n">
        <v>0.89</v>
      </c>
      <c s="8" r="D7" t="n">
        <v>-0.23</v>
      </c>
      <c s="8" r="E7" t="n">
        <v>0.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4</v>
      </c>
      <c s="2" r="B1" t="s">
        <v>83</v>
      </c>
      <c s="2" r="D1" t="s">
        <v>1</v>
      </c>
    </row>
    <row spans="1:5" r="2">
      <c s="2" r="B2" t="s">
        <v>2</v>
      </c>
      <c s="2" r="C2" t="s">
        <v>84</v>
      </c>
      <c s="2" r="D2" t="s">
        <v>2</v>
      </c>
      <c s="2" r="E2" t="s">
        <v>84</v>
      </c>
    </row>
    <row spans="1:5" r="3">
      <c s="6" r="A3" t="s">
        <v>332</v>
      </c>
    </row>
    <row spans="1:5" r="4">
      <c s="3" r="A4" t="s">
        <v>745</v>
      </c>
      <c s="7" r="B4" t="n">
        <v>649238</v>
      </c>
      <c s="7" r="C4" t="n">
        <v>665973</v>
      </c>
      <c s="7" r="D4" t="n">
        <v>1120384</v>
      </c>
      <c s="7" r="E4" t="n">
        <v>1109328</v>
      </c>
    </row>
    <row spans="1:5" r="5">
      <c s="3" r="A5" t="s">
        <v>746</v>
      </c>
      <c s="5" r="B5" t="n">
        <v>510909</v>
      </c>
      <c s="5" r="C5" t="n">
        <v>529045</v>
      </c>
      <c s="5" r="D5" t="n">
        <v>933156</v>
      </c>
      <c s="5" r="E5" t="n">
        <v>938039</v>
      </c>
    </row>
    <row spans="1:5" r="6">
      <c s="3" r="A6" t="s">
        <v>747</v>
      </c>
      <c s="5" r="B6" t="n">
        <v>138329</v>
      </c>
      <c s="5" r="C6" t="n">
        <v>136928</v>
      </c>
      <c s="5" r="D6" t="n">
        <v>187228</v>
      </c>
      <c s="5" r="E6" t="n">
        <v>171289</v>
      </c>
    </row>
    <row spans="1:5" r="7">
      <c s="3" r="A7" t="s">
        <v>541</v>
      </c>
    </row>
    <row spans="1:5" r="8">
      <c s="6" r="A8" t="s">
        <v>332</v>
      </c>
    </row>
    <row spans="1:5" r="9">
      <c s="3" r="A9" t="s">
        <v>745</v>
      </c>
      <c s="5" r="B9" t="n">
        <v>460905</v>
      </c>
      <c s="5" r="C9" t="n">
        <v>658820</v>
      </c>
      <c s="5" r="D9" t="n">
        <v>738381</v>
      </c>
      <c s="5" r="E9" t="n">
        <v>1094259</v>
      </c>
    </row>
    <row spans="1:5" r="10">
      <c s="3" r="A10" t="s">
        <v>746</v>
      </c>
      <c s="5" r="B10" t="n">
        <v>338795</v>
      </c>
      <c s="5" r="C10" t="n">
        <v>513006</v>
      </c>
      <c s="5" r="D10" t="n">
        <v>580672</v>
      </c>
      <c s="5" r="E10" t="n">
        <v>906811</v>
      </c>
    </row>
    <row spans="1:5" r="11">
      <c s="3" r="A11" t="s">
        <v>747</v>
      </c>
      <c s="5" r="B11" t="n">
        <v>122110</v>
      </c>
      <c s="5" r="C11" t="n">
        <v>145814</v>
      </c>
      <c s="5" r="D11" t="n">
        <v>157709</v>
      </c>
      <c s="5" r="E11" t="n">
        <v>187448</v>
      </c>
    </row>
    <row spans="1:5" r="12">
      <c s="3" r="A12" t="s">
        <v>384</v>
      </c>
    </row>
    <row spans="1:5" r="13">
      <c s="6" r="A13" t="s">
        <v>332</v>
      </c>
    </row>
    <row spans="1:5" r="14">
      <c s="3" r="A14" t="s">
        <v>745</v>
      </c>
      <c s="5" r="B14" t="n">
        <v>183793</v>
      </c>
      <c s="5" r="C14" t="n">
        <v>0</v>
      </c>
      <c s="5" r="D14" t="n">
        <v>373166</v>
      </c>
      <c s="5" r="E14" t="n">
        <v>0</v>
      </c>
    </row>
    <row spans="1:5" r="15">
      <c s="3" r="A15" t="s">
        <v>746</v>
      </c>
      <c s="5" r="B15" t="n">
        <v>155072</v>
      </c>
      <c s="5" r="C15" t="n">
        <v>0</v>
      </c>
      <c s="5" r="D15" t="n">
        <v>319642</v>
      </c>
      <c s="5" r="E15" t="n">
        <v>0</v>
      </c>
    </row>
    <row spans="1:5" r="16">
      <c s="3" r="A16" t="s">
        <v>747</v>
      </c>
      <c s="5" r="B16" t="n">
        <v>28721</v>
      </c>
      <c s="5" r="C16" t="n">
        <v>0</v>
      </c>
      <c s="5" r="D16" t="n">
        <v>53524</v>
      </c>
      <c s="5" r="E16" t="n">
        <v>0</v>
      </c>
    </row>
    <row spans="1:5" r="17">
      <c s="3" r="A17" t="s">
        <v>540</v>
      </c>
    </row>
    <row spans="1:5" r="18">
      <c s="6" r="A18" t="s">
        <v>332</v>
      </c>
    </row>
    <row spans="1:5" r="19">
      <c s="3" r="A19" t="s">
        <v>745</v>
      </c>
      <c s="5" r="B19" t="n">
        <v>4540</v>
      </c>
      <c s="5" r="C19" t="n">
        <v>7153</v>
      </c>
      <c s="5" r="D19" t="n">
        <v>8837</v>
      </c>
      <c s="5" r="E19" t="n">
        <v>15069</v>
      </c>
    </row>
    <row spans="1:5" r="20">
      <c s="3" r="A20" t="s">
        <v>746</v>
      </c>
      <c s="5" r="B20" t="n">
        <v>5461</v>
      </c>
      <c s="5" r="C20" t="n">
        <v>5137</v>
      </c>
      <c s="5" r="D20" t="n">
        <v>10237</v>
      </c>
      <c s="5" r="E20" t="n">
        <v>9870</v>
      </c>
    </row>
    <row spans="1:5" r="21">
      <c s="3" r="A21" t="s">
        <v>747</v>
      </c>
      <c s="5" r="B21" t="n">
        <v>-921</v>
      </c>
      <c s="5" r="C21" t="n">
        <v>2016</v>
      </c>
      <c s="5" r="D21" t="n">
        <v>-1400</v>
      </c>
      <c s="5" r="E21" t="n">
        <v>5199</v>
      </c>
    </row>
    <row spans="1:5" r="22">
      <c s="3" r="A22" t="s">
        <v>748</v>
      </c>
    </row>
    <row spans="1:5" r="23">
      <c s="6" r="A23" t="s">
        <v>332</v>
      </c>
    </row>
    <row spans="1:5" r="24">
      <c s="3" r="A24" t="s">
        <v>745</v>
      </c>
      <c s="5" r="B24" t="n">
        <v>0</v>
      </c>
      <c s="5" r="C24" t="n">
        <v>0</v>
      </c>
      <c s="5" r="D24" t="n">
        <v>0</v>
      </c>
      <c s="5" r="E24" t="n">
        <v>0</v>
      </c>
    </row>
    <row spans="1:5" r="25">
      <c s="3" r="A25" t="s">
        <v>746</v>
      </c>
      <c s="5" r="B25" t="n">
        <v>11581</v>
      </c>
      <c s="5" r="C25" t="n">
        <v>10902</v>
      </c>
      <c s="5" r="D25" t="n">
        <v>22605</v>
      </c>
      <c s="5" r="E25" t="n">
        <v>21358</v>
      </c>
    </row>
    <row spans="1:5" r="26">
      <c s="3" r="A26" t="s">
        <v>747</v>
      </c>
      <c s="5" r="B26" t="n">
        <v>-11581</v>
      </c>
      <c s="5" r="C26" t="n">
        <v>-10902</v>
      </c>
      <c s="5" r="D26" t="n">
        <v>-22605</v>
      </c>
      <c s="5" r="E26" t="n">
        <v>-21358</v>
      </c>
    </row>
    <row spans="1:5" r="27">
      <c s="3" r="A27" t="s">
        <v>31</v>
      </c>
    </row>
    <row spans="1:5" r="28">
      <c s="6" r="A28" t="s">
        <v>332</v>
      </c>
    </row>
    <row spans="1:5" r="29">
      <c s="3" r="A29" t="s">
        <v>745</v>
      </c>
      <c s="5" r="B29" t="n">
        <v>649238</v>
      </c>
      <c s="5" r="C29" t="n">
        <v>665973</v>
      </c>
      <c s="5" r="D29" t="n">
        <v>1120384</v>
      </c>
      <c s="5" r="E29" t="n">
        <v>1109328</v>
      </c>
    </row>
    <row spans="1:5" r="30">
      <c s="3" r="A30" t="s">
        <v>746</v>
      </c>
      <c s="5" r="B30" t="n">
        <v>510511</v>
      </c>
      <c s="5" r="C30" t="n">
        <v>529045</v>
      </c>
      <c s="5" r="D30" t="n">
        <v>932758</v>
      </c>
      <c s="5" r="E30" t="n">
        <v>938042</v>
      </c>
    </row>
    <row spans="1:5" r="31">
      <c s="3" r="A31" t="s">
        <v>747</v>
      </c>
      <c s="5" r="B31" t="n">
        <v>138727</v>
      </c>
      <c s="5" r="C31" t="n">
        <v>136928</v>
      </c>
      <c s="5" r="D31" t="n">
        <v>187626</v>
      </c>
      <c s="5" r="E31" t="n">
        <v>171286</v>
      </c>
    </row>
    <row spans="1:5" r="32">
      <c s="3" r="A32" t="s">
        <v>543</v>
      </c>
    </row>
    <row spans="1:5" r="33">
      <c s="6" r="A33" t="s">
        <v>332</v>
      </c>
    </row>
    <row spans="1:5" r="34">
      <c s="3" r="A34" t="s">
        <v>745</v>
      </c>
      <c s="5" r="B34" t="n">
        <v>460905</v>
      </c>
      <c s="5" r="C34" t="n">
        <v>658820</v>
      </c>
      <c s="5" r="D34" t="n">
        <v>738381</v>
      </c>
      <c s="5" r="E34" t="n">
        <v>1094259</v>
      </c>
    </row>
    <row spans="1:5" r="35">
      <c s="3" r="A35" t="s">
        <v>746</v>
      </c>
      <c s="5" r="B35" t="n">
        <v>338795</v>
      </c>
      <c s="5" r="C35" t="n">
        <v>513006</v>
      </c>
      <c s="5" r="D35" t="n">
        <v>580672</v>
      </c>
      <c s="5" r="E35" t="n">
        <v>906814</v>
      </c>
    </row>
    <row spans="1:5" r="36">
      <c s="3" r="A36" t="s">
        <v>747</v>
      </c>
      <c s="5" r="B36" t="n">
        <v>122110</v>
      </c>
      <c s="5" r="C36" t="n">
        <v>145814</v>
      </c>
      <c s="5" r="D36" t="n">
        <v>157709</v>
      </c>
      <c s="5" r="E36" t="n">
        <v>187445</v>
      </c>
    </row>
    <row spans="1:5" r="37">
      <c s="3" r="A37" t="s">
        <v>405</v>
      </c>
    </row>
    <row spans="1:5" r="38">
      <c s="6" r="A38" t="s">
        <v>332</v>
      </c>
    </row>
    <row spans="1:5" r="39">
      <c s="3" r="A39" t="s">
        <v>745</v>
      </c>
      <c s="5" r="B39" t="n">
        <v>183793</v>
      </c>
      <c s="5" r="C39" t="n">
        <v>0</v>
      </c>
      <c s="5" r="D39" t="n">
        <v>373166</v>
      </c>
      <c s="5" r="E39" t="n">
        <v>0</v>
      </c>
    </row>
    <row spans="1:5" r="40">
      <c s="3" r="A40" t="s">
        <v>746</v>
      </c>
      <c s="5" r="B40" t="n">
        <v>155072</v>
      </c>
      <c s="5" r="C40" t="n">
        <v>0</v>
      </c>
      <c s="5" r="D40" t="n">
        <v>319642</v>
      </c>
      <c s="5" r="E40" t="n">
        <v>0</v>
      </c>
    </row>
    <row spans="1:5" r="41">
      <c s="3" r="A41" t="s">
        <v>747</v>
      </c>
      <c s="5" r="B41" t="n">
        <v>28721</v>
      </c>
      <c s="5" r="C41" t="n">
        <v>0</v>
      </c>
      <c s="5" r="D41" t="n">
        <v>53524</v>
      </c>
      <c s="5" r="E41" t="n">
        <v>0</v>
      </c>
    </row>
    <row spans="1:5" r="42">
      <c s="3" r="A42" t="s">
        <v>542</v>
      </c>
    </row>
    <row spans="1:5" r="43">
      <c s="6" r="A43" t="s">
        <v>332</v>
      </c>
    </row>
    <row spans="1:5" r="44">
      <c s="3" r="A44" t="s">
        <v>745</v>
      </c>
      <c s="5" r="B44" t="n">
        <v>4540</v>
      </c>
      <c s="5" r="C44" t="n">
        <v>7153</v>
      </c>
      <c s="5" r="D44" t="n">
        <v>8837</v>
      </c>
      <c s="5" r="E44" t="n">
        <v>15069</v>
      </c>
    </row>
    <row spans="1:5" r="45">
      <c s="3" r="A45" t="s">
        <v>746</v>
      </c>
      <c s="5" r="B45" t="n">
        <v>5461</v>
      </c>
      <c s="5" r="C45" t="n">
        <v>5137</v>
      </c>
      <c s="5" r="D45" t="n">
        <v>10237</v>
      </c>
      <c s="5" r="E45" t="n">
        <v>9870</v>
      </c>
    </row>
    <row spans="1:5" r="46">
      <c s="3" r="A46" t="s">
        <v>747</v>
      </c>
      <c s="5" r="B46" t="n">
        <v>-921</v>
      </c>
      <c s="5" r="C46" t="n">
        <v>2016</v>
      </c>
      <c s="5" r="D46" t="n">
        <v>-1400</v>
      </c>
      <c s="5" r="E46" t="n">
        <v>5199</v>
      </c>
    </row>
    <row spans="1:5" r="47">
      <c s="3" r="A47" t="s">
        <v>749</v>
      </c>
    </row>
    <row spans="1:5" r="48">
      <c s="6" r="A48" t="s">
        <v>332</v>
      </c>
    </row>
    <row spans="1:5" r="49">
      <c s="3" r="A49" t="s">
        <v>745</v>
      </c>
      <c s="5" r="B49" t="n">
        <v>0</v>
      </c>
      <c s="5" r="C49" t="n">
        <v>0</v>
      </c>
      <c s="5" r="D49" t="n">
        <v>0</v>
      </c>
      <c s="5" r="E49" t="n">
        <v>0</v>
      </c>
    </row>
    <row spans="1:5" r="50">
      <c s="3" r="A50" t="s">
        <v>746</v>
      </c>
      <c s="5" r="B50" t="n">
        <v>11183</v>
      </c>
      <c s="5" r="C50" t="n">
        <v>10902</v>
      </c>
      <c s="5" r="D50" t="n">
        <v>22207</v>
      </c>
      <c s="5" r="E50" t="n">
        <v>21358</v>
      </c>
    </row>
    <row spans="1:5" r="51">
      <c s="3" r="A51" t="s">
        <v>747</v>
      </c>
      <c s="7" r="B51" t="n">
        <v>-11183</v>
      </c>
      <c s="7" r="C51" t="n">
        <v>-10902</v>
      </c>
      <c s="7" r="D51" t="n">
        <v>-22207</v>
      </c>
      <c s="7" r="E51" t="n">
        <v>-2135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0</v>
      </c>
      <c s="2" r="B1" t="s">
        <v>83</v>
      </c>
      <c s="2" r="D1" t="s">
        <v>1</v>
      </c>
    </row>
    <row spans="1:5" r="2">
      <c s="2" r="B2" t="s">
        <v>2</v>
      </c>
      <c s="2" r="C2" t="s">
        <v>84</v>
      </c>
      <c s="2" r="D2" t="s">
        <v>2</v>
      </c>
      <c s="2" r="E2" t="s">
        <v>84</v>
      </c>
    </row>
    <row spans="1:5" r="3">
      <c s="6" r="A3" t="s">
        <v>751</v>
      </c>
    </row>
    <row spans="1:5" r="4">
      <c s="3" r="A4" t="s">
        <v>752</v>
      </c>
      <c s="7" r="B4" t="n">
        <v>57127</v>
      </c>
      <c s="7" r="C4" t="n">
        <v>85458</v>
      </c>
      <c s="7" r="D4" t="n">
        <v>-22666</v>
      </c>
      <c s="7" r="E4" t="n">
        <v>52583</v>
      </c>
    </row>
    <row spans="1:5" r="5">
      <c s="3" r="A5" t="s">
        <v>105</v>
      </c>
      <c s="5" r="B5" t="n">
        <v>1030</v>
      </c>
      <c s="5" r="C5" t="n">
        <v>1041</v>
      </c>
      <c s="5" r="D5" t="n">
        <v>186</v>
      </c>
      <c s="5" r="E5" t="n">
        <v>531</v>
      </c>
    </row>
    <row spans="1:5" r="6">
      <c s="3" r="A6" t="s">
        <v>753</v>
      </c>
      <c s="5" r="B6" t="n">
        <v>34730</v>
      </c>
      <c s="5" r="C6" t="n">
        <v>24375</v>
      </c>
      <c s="5" r="D6" t="n">
        <v>68518</v>
      </c>
      <c s="5" r="E6" t="n">
        <v>48287</v>
      </c>
    </row>
    <row spans="1:5" r="7">
      <c s="3" r="A7" t="s">
        <v>95</v>
      </c>
      <c s="5" r="B7" t="n">
        <v>37367</v>
      </c>
      <c s="5" r="C7" t="n">
        <v>23943</v>
      </c>
      <c s="5" r="D7" t="n">
        <v>74346</v>
      </c>
      <c s="5" r="E7" t="n">
        <v>47252</v>
      </c>
    </row>
    <row spans="1:5" r="8">
      <c s="3" r="A8" t="s">
        <v>754</v>
      </c>
      <c s="5" r="B8" t="n">
        <v>130254</v>
      </c>
      <c s="5" r="C8" t="n">
        <v>134817</v>
      </c>
      <c s="5" r="D8" t="n">
        <v>120384</v>
      </c>
      <c s="5" r="E8" t="n">
        <v>148653</v>
      </c>
    </row>
    <row spans="1:5" r="9">
      <c s="3" r="A9" t="s">
        <v>755</v>
      </c>
      <c s="5" r="B9" t="n">
        <v>3141</v>
      </c>
      <c s="5" r="C9" t="n">
        <v>3788</v>
      </c>
      <c s="5" r="D9" t="n">
        <v>8397</v>
      </c>
      <c s="5" r="E9" t="n">
        <v>8162</v>
      </c>
    </row>
    <row spans="1:5" r="10">
      <c s="3" r="A10" t="s">
        <v>149</v>
      </c>
      <c s="5" r="B10" t="n">
        <v>-2456</v>
      </c>
      <c s="5" r="C10" t="n">
        <v>318</v>
      </c>
      <c s="5" r="D10" t="n">
        <v>5666</v>
      </c>
      <c s="5" r="E10" t="n">
        <v>16430</v>
      </c>
    </row>
    <row spans="1:5" r="11">
      <c s="3" r="A11" t="s">
        <v>99</v>
      </c>
      <c s="5" r="B11" t="n">
        <v>0</v>
      </c>
      <c s="5" r="C11" t="n">
        <v>0</v>
      </c>
      <c s="5" r="D11" t="n">
        <v>29316</v>
      </c>
      <c s="5" r="E11" t="n">
        <v>0</v>
      </c>
    </row>
    <row spans="1:5" r="12">
      <c s="3" r="A12" t="s">
        <v>756</v>
      </c>
      <c s="5" r="B12" t="n">
        <v>2524</v>
      </c>
      <c s="5" r="C12" t="n">
        <v>1414</v>
      </c>
      <c s="5" r="D12" t="n">
        <v>17441</v>
      </c>
      <c s="5" r="E12" t="n">
        <v>2375</v>
      </c>
    </row>
    <row spans="1:5" r="13">
      <c s="3" r="A13" t="s">
        <v>757</v>
      </c>
      <c s="5" r="B13" t="n">
        <v>298</v>
      </c>
      <c s="5" r="C13" t="n">
        <v>178</v>
      </c>
      <c s="5" r="D13" t="n">
        <v>420</v>
      </c>
      <c s="5" r="E13" t="n">
        <v>627</v>
      </c>
    </row>
    <row spans="1:5" r="14">
      <c s="3" r="A14" t="s">
        <v>151</v>
      </c>
      <c s="5" r="B14" t="n">
        <v>0</v>
      </c>
      <c s="5" r="C14" t="n">
        <v>-4500</v>
      </c>
      <c s="5" r="D14" t="n">
        <v>-100</v>
      </c>
      <c s="5" r="E14" t="n">
        <v>-6300</v>
      </c>
    </row>
    <row spans="1:5" r="15">
      <c s="3" r="A15" t="s">
        <v>758</v>
      </c>
      <c s="5" r="B15" t="n">
        <v>0</v>
      </c>
      <c s="5" r="C15" t="n">
        <v>0</v>
      </c>
      <c s="5" r="D15" t="n">
        <v>856</v>
      </c>
      <c s="5" r="E15" t="n">
        <v>0</v>
      </c>
    </row>
    <row spans="1:5" r="16">
      <c s="3" r="A16" t="s">
        <v>759</v>
      </c>
      <c s="5" r="B16" t="n">
        <v>0</v>
      </c>
      <c s="5" r="C16" t="n">
        <v>0</v>
      </c>
      <c s="5" r="D16" t="n">
        <v>0</v>
      </c>
      <c s="5" r="E16" t="n">
        <v>723</v>
      </c>
    </row>
    <row spans="1:5" r="17">
      <c s="3" r="A17" t="s">
        <v>760</v>
      </c>
      <c s="5" r="B17" t="n">
        <v>70</v>
      </c>
      <c s="5" r="C17" t="n">
        <v>0</v>
      </c>
      <c s="5" r="D17" t="n">
        <v>85</v>
      </c>
      <c s="5" r="E17" t="n">
        <v>0</v>
      </c>
    </row>
    <row spans="1:5" r="18">
      <c s="3" r="A18" t="s">
        <v>147</v>
      </c>
      <c s="5" r="B18" t="n">
        <v>57755</v>
      </c>
      <c s="5" r="C18" t="n">
        <v>86371</v>
      </c>
      <c s="5" r="D18" t="n">
        <v>-22811</v>
      </c>
      <c s="5" r="E18" t="n">
        <v>53202</v>
      </c>
    </row>
    <row spans="1:5" r="19">
      <c s="3" r="A19" t="s">
        <v>747</v>
      </c>
      <c s="5" r="B19" t="n">
        <v>138329</v>
      </c>
      <c s="5" r="C19" t="n">
        <v>136928</v>
      </c>
      <c s="5" r="D19" t="n">
        <v>187228</v>
      </c>
      <c s="5" r="E19" t="n">
        <v>171289</v>
      </c>
    </row>
    <row spans="1:5" r="20">
      <c s="3" r="A20" t="s">
        <v>384</v>
      </c>
    </row>
    <row spans="1:5" r="21">
      <c s="6" r="A21" t="s">
        <v>751</v>
      </c>
    </row>
    <row spans="1:5" r="22">
      <c s="3" r="A22" t="s">
        <v>99</v>
      </c>
      <c s="5" r="D22" t="n">
        <v>0</v>
      </c>
    </row>
    <row spans="1:5" r="23">
      <c s="3" r="A23" t="s">
        <v>761</v>
      </c>
      <c s="5" r="B23" t="n">
        <v>3870</v>
      </c>
      <c s="5" r="C23" t="n">
        <v>0</v>
      </c>
      <c s="5" r="D23" t="n">
        <v>4908</v>
      </c>
      <c s="5" r="E23" t="n">
        <v>0</v>
      </c>
    </row>
    <row spans="1:5" r="24">
      <c s="3" r="A24" t="s">
        <v>747</v>
      </c>
      <c s="5" r="B24" t="n">
        <v>28721</v>
      </c>
      <c s="5" r="C24" t="n">
        <v>0</v>
      </c>
      <c s="5" r="D24" t="n">
        <v>53524</v>
      </c>
      <c s="5" r="E24" t="n">
        <v>0</v>
      </c>
    </row>
    <row spans="1:5" r="25">
      <c s="3" r="A25" t="s">
        <v>127</v>
      </c>
    </row>
    <row spans="1:5" r="26">
      <c s="6" r="A26" t="s">
        <v>751</v>
      </c>
    </row>
    <row spans="1:5" r="27">
      <c s="3" r="A27" t="s">
        <v>147</v>
      </c>
      <c s="5" r="B27" t="n">
        <v>628</v>
      </c>
      <c s="5" r="C27" t="n">
        <v>913</v>
      </c>
      <c s="5" r="D27" t="n">
        <v>-145</v>
      </c>
      <c s="5" r="E27" t="n">
        <v>619</v>
      </c>
    </row>
    <row spans="1:5" r="28">
      <c s="3" r="A28" t="s">
        <v>31</v>
      </c>
    </row>
    <row spans="1:5" r="29">
      <c s="6" r="A29" t="s">
        <v>751</v>
      </c>
    </row>
    <row spans="1:5" r="30">
      <c s="3" r="A30" t="s">
        <v>752</v>
      </c>
      <c s="5" r="B30" t="n">
        <v>62187</v>
      </c>
      <c s="5" r="C30" t="n">
        <v>90409</v>
      </c>
      <c s="5" r="D30" t="n">
        <v>-14349</v>
      </c>
      <c s="5" r="E30" t="n">
        <v>61272</v>
      </c>
    </row>
    <row spans="1:5" r="31">
      <c s="3" r="A31" t="s">
        <v>105</v>
      </c>
      <c s="5" r="B31" t="n">
        <v>1025</v>
      </c>
      <c s="5" r="C31" t="n">
        <v>1037</v>
      </c>
      <c s="5" r="D31" t="n">
        <v>181</v>
      </c>
      <c s="5" r="E31" t="n">
        <v>526</v>
      </c>
    </row>
    <row spans="1:5" r="32">
      <c s="3" r="A32" t="s">
        <v>753</v>
      </c>
      <c s="5" r="B32" t="n">
        <v>30701</v>
      </c>
      <c s="5" r="C32" t="n">
        <v>20341</v>
      </c>
      <c s="5" r="D32" t="n">
        <v>-60459</v>
      </c>
      <c s="5" r="E32" t="n">
        <v>-40219</v>
      </c>
    </row>
    <row spans="1:5" r="33">
      <c s="3" r="A33" t="s">
        <v>95</v>
      </c>
      <c s="5" r="B33" t="n">
        <v>37367</v>
      </c>
      <c s="5" r="C33" t="n">
        <v>23943</v>
      </c>
      <c s="5" r="D33" t="n">
        <v>74346</v>
      </c>
      <c s="5" r="E33" t="n">
        <v>47252</v>
      </c>
    </row>
    <row spans="1:5" r="34">
      <c s="3" r="A34" t="s">
        <v>754</v>
      </c>
      <c s="5" r="B34" t="n">
        <v>131280</v>
      </c>
      <c s="5" r="C34" t="n">
        <v>135730</v>
      </c>
      <c s="5" r="D34" t="n">
        <v>120637</v>
      </c>
      <c s="5" r="E34" t="n">
        <v>149269</v>
      </c>
    </row>
    <row spans="1:5" r="35">
      <c s="3" r="A35" t="s">
        <v>755</v>
      </c>
      <c s="5" r="B35" t="n">
        <v>3141</v>
      </c>
      <c s="5" r="C35" t="n">
        <v>3788</v>
      </c>
      <c s="5" r="D35" t="n">
        <v>8397</v>
      </c>
      <c s="5" r="E35" t="n">
        <v>8162</v>
      </c>
    </row>
    <row spans="1:5" r="36">
      <c s="3" r="A36" t="s">
        <v>149</v>
      </c>
      <c s="5" r="B36" t="n">
        <v>-2456</v>
      </c>
      <c s="5" r="C36" t="n">
        <v>318</v>
      </c>
      <c s="5" r="D36" t="n">
        <v>5666</v>
      </c>
      <c s="5" r="E36" t="n">
        <v>16430</v>
      </c>
    </row>
    <row spans="1:5" r="37">
      <c s="3" r="A37" t="s">
        <v>99</v>
      </c>
      <c s="5" r="B37" t="n">
        <v>0</v>
      </c>
      <c s="5" r="C37" t="n">
        <v>0</v>
      </c>
      <c s="5" r="D37" t="n">
        <v>29316</v>
      </c>
      <c s="5" r="E37" t="n">
        <v>0</v>
      </c>
    </row>
    <row spans="1:5" r="38">
      <c s="3" r="A38" t="s">
        <v>756</v>
      </c>
      <c s="5" r="B38" t="n">
        <v>2524</v>
      </c>
      <c s="5" r="C38" t="n">
        <v>1414</v>
      </c>
      <c s="5" r="D38" t="n">
        <v>17441</v>
      </c>
      <c s="5" r="E38" t="n">
        <v>2375</v>
      </c>
    </row>
    <row spans="1:5" r="39">
      <c s="3" r="A39" t="s">
        <v>757</v>
      </c>
      <c s="5" r="B39" t="n">
        <v>298</v>
      </c>
      <c s="5" r="C39" t="n">
        <v>178</v>
      </c>
      <c s="5" r="D39" t="n">
        <v>420</v>
      </c>
      <c s="5" r="E39" t="n">
        <v>627</v>
      </c>
    </row>
    <row spans="1:5" r="40">
      <c s="3" r="A40" t="s">
        <v>151</v>
      </c>
      <c s="5" r="B40" t="n">
        <v>0</v>
      </c>
      <c s="5" r="C40" t="n">
        <v>-4500</v>
      </c>
      <c s="5" r="D40" t="n">
        <v>-100</v>
      </c>
      <c s="5" r="E40" t="n">
        <v>-6300</v>
      </c>
    </row>
    <row spans="1:5" r="41">
      <c s="3" r="A41" t="s">
        <v>758</v>
      </c>
      <c s="5" r="B41" t="n">
        <v>0</v>
      </c>
      <c s="5" r="C41" t="n">
        <v>0</v>
      </c>
      <c s="5" r="D41" t="n">
        <v>856</v>
      </c>
      <c s="5" r="E41" t="n">
        <v>0</v>
      </c>
    </row>
    <row spans="1:5" r="42">
      <c s="3" r="A42" t="s">
        <v>759</v>
      </c>
      <c s="5" r="B42" t="n">
        <v>0</v>
      </c>
      <c s="5" r="C42" t="n">
        <v>0</v>
      </c>
      <c s="5" r="D42" t="n">
        <v>0</v>
      </c>
      <c s="5" r="E42" t="n">
        <v>723</v>
      </c>
    </row>
    <row spans="1:5" r="43">
      <c s="3" r="A43" t="s">
        <v>760</v>
      </c>
      <c s="5" r="B43" t="n">
        <v>70</v>
      </c>
      <c s="5" r="C43" t="n">
        <v>0</v>
      </c>
      <c s="5" r="D43" t="n">
        <v>85</v>
      </c>
      <c s="5" r="E43" t="n">
        <v>0</v>
      </c>
    </row>
    <row spans="1:5" r="44">
      <c s="3" r="A44" t="s">
        <v>147</v>
      </c>
      <c s="5" r="B44" t="n">
        <v>62187</v>
      </c>
      <c s="5" r="C44" t="n">
        <v>90409</v>
      </c>
      <c s="5" r="D44" t="n">
        <v>-14349</v>
      </c>
      <c s="5" r="E44" t="n">
        <v>61272</v>
      </c>
    </row>
    <row spans="1:5" r="45">
      <c s="3" r="A45" t="s">
        <v>747</v>
      </c>
      <c s="5" r="B45" t="n">
        <v>138727</v>
      </c>
      <c s="5" r="C45" t="n">
        <v>136928</v>
      </c>
      <c s="5" r="D45" t="n">
        <v>187626</v>
      </c>
      <c s="5" r="E45" t="n">
        <v>171286</v>
      </c>
    </row>
    <row spans="1:5" r="46">
      <c s="3" r="A46" t="s">
        <v>405</v>
      </c>
    </row>
    <row spans="1:5" r="47">
      <c s="6" r="A47" t="s">
        <v>751</v>
      </c>
    </row>
    <row spans="1:5" r="48">
      <c s="3" r="A48" t="s">
        <v>99</v>
      </c>
      <c s="5" r="D48" t="n">
        <v>0</v>
      </c>
    </row>
    <row spans="1:5" r="49">
      <c s="3" r="A49" t="s">
        <v>761</v>
      </c>
      <c s="5" r="B49" t="n">
        <v>3870</v>
      </c>
      <c s="5" r="C49" t="n">
        <v>0</v>
      </c>
      <c s="5" r="D49" t="n">
        <v>4908</v>
      </c>
      <c s="5" r="E49" t="n">
        <v>0</v>
      </c>
    </row>
    <row spans="1:5" r="50">
      <c s="3" r="A50" t="s">
        <v>747</v>
      </c>
      <c s="7" r="B50" t="n">
        <v>28721</v>
      </c>
      <c s="7" r="C50" t="n">
        <v>0</v>
      </c>
      <c s="5" r="D50" t="n">
        <v>53524</v>
      </c>
      <c s="7" r="E50" t="n">
        <v>0</v>
      </c>
    </row>
    <row spans="1:5" r="51">
      <c s="3" r="A51" t="s">
        <v>570</v>
      </c>
    </row>
    <row spans="1:5" r="52">
      <c s="6" r="A52" t="s">
        <v>751</v>
      </c>
    </row>
    <row spans="1:5" r="53">
      <c s="3" r="A53" t="s">
        <v>147</v>
      </c>
      <c s="5" r="D53" t="n">
        <v>-227</v>
      </c>
    </row>
    <row spans="1:5" r="54">
      <c s="3" r="A54" t="s">
        <v>572</v>
      </c>
    </row>
    <row spans="1:5" r="55">
      <c s="6" r="A55" t="s">
        <v>751</v>
      </c>
    </row>
    <row spans="1:5" r="56">
      <c s="3" r="A56" t="s">
        <v>147</v>
      </c>
      <c s="7" r="D56" t="n">
        <v>-1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2</v>
      </c>
      <c s="2" r="B1" t="s">
        <v>2</v>
      </c>
      <c s="2" r="C1" t="s">
        <v>36</v>
      </c>
    </row>
    <row spans="1:3" r="2">
      <c s="6" r="A2" t="s">
        <v>763</v>
      </c>
    </row>
    <row spans="1:3" r="3">
      <c s="3" r="A3" t="s">
        <v>764</v>
      </c>
      <c s="7" r="B3" t="n">
        <v>2481481</v>
      </c>
      <c s="7" r="C3" t="n">
        <v>2464056</v>
      </c>
    </row>
    <row spans="1:3" r="4">
      <c s="3" r="A4" t="s">
        <v>541</v>
      </c>
    </row>
    <row spans="1:3" r="5">
      <c s="6" r="A5" t="s">
        <v>763</v>
      </c>
    </row>
    <row spans="1:3" r="6">
      <c s="3" r="A6" t="s">
        <v>764</v>
      </c>
      <c s="5" r="B6" t="n">
        <v>1353923</v>
      </c>
      <c s="5" r="C6" t="n">
        <v>1295831</v>
      </c>
    </row>
    <row spans="1:3" r="7">
      <c s="3" r="A7" t="s">
        <v>384</v>
      </c>
    </row>
    <row spans="1:3" r="8">
      <c s="6" r="A8" t="s">
        <v>763</v>
      </c>
    </row>
    <row spans="1:3" r="9">
      <c s="3" r="A9" t="s">
        <v>764</v>
      </c>
      <c s="5" r="B9" t="n">
        <v>907932</v>
      </c>
      <c s="5" r="C9" t="n">
        <v>917325</v>
      </c>
    </row>
    <row spans="1:3" r="10">
      <c s="3" r="A10" t="s">
        <v>540</v>
      </c>
    </row>
    <row spans="1:3" r="11">
      <c s="6" r="A11" t="s">
        <v>763</v>
      </c>
    </row>
    <row spans="1:3" r="12">
      <c s="3" r="A12" t="s">
        <v>764</v>
      </c>
      <c s="5" r="B12" t="n">
        <v>176869</v>
      </c>
      <c s="5" r="C12" t="n">
        <v>205358</v>
      </c>
    </row>
    <row spans="1:3" r="13">
      <c s="3" r="A13" t="s">
        <v>748</v>
      </c>
    </row>
    <row spans="1:3" r="14">
      <c s="6" r="A14" t="s">
        <v>763</v>
      </c>
    </row>
    <row spans="1:3" r="15">
      <c s="3" r="A15" t="s">
        <v>764</v>
      </c>
      <c s="5" r="B15" t="n">
        <v>42757</v>
      </c>
      <c s="5" r="C15" t="n">
        <v>45542</v>
      </c>
    </row>
    <row spans="1:3" r="16">
      <c s="3" r="A16" t="s">
        <v>31</v>
      </c>
    </row>
    <row spans="1:3" r="17">
      <c s="6" r="A17" t="s">
        <v>763</v>
      </c>
    </row>
    <row spans="1:3" r="18">
      <c s="3" r="A18" t="s">
        <v>764</v>
      </c>
      <c s="5" r="B18" t="n">
        <v>2479675</v>
      </c>
      <c s="5" r="C18" t="n">
        <v>2459962</v>
      </c>
    </row>
    <row spans="1:3" r="19">
      <c s="3" r="A19" t="s">
        <v>543</v>
      </c>
    </row>
    <row spans="1:3" r="20">
      <c s="6" r="A20" t="s">
        <v>763</v>
      </c>
    </row>
    <row spans="1:3" r="21">
      <c s="3" r="A21" t="s">
        <v>764</v>
      </c>
      <c s="5" r="B21" t="n">
        <v>1353923</v>
      </c>
      <c s="5" r="C21" t="n">
        <v>1291737</v>
      </c>
    </row>
    <row spans="1:3" r="22">
      <c s="3" r="A22" t="s">
        <v>405</v>
      </c>
    </row>
    <row spans="1:3" r="23">
      <c s="6" r="A23" t="s">
        <v>763</v>
      </c>
    </row>
    <row spans="1:3" r="24">
      <c s="3" r="A24" t="s">
        <v>764</v>
      </c>
      <c s="5" r="B24" t="n">
        <v>907932</v>
      </c>
      <c s="5" r="C24" t="n">
        <v>917325</v>
      </c>
    </row>
    <row spans="1:3" r="25">
      <c s="3" r="A25" t="s">
        <v>542</v>
      </c>
    </row>
    <row spans="1:3" r="26">
      <c s="6" r="A26" t="s">
        <v>763</v>
      </c>
    </row>
    <row spans="1:3" r="27">
      <c s="3" r="A27" t="s">
        <v>764</v>
      </c>
      <c s="5" r="B27" t="n">
        <v>176869</v>
      </c>
      <c s="5" r="C27" t="n">
        <v>205358</v>
      </c>
    </row>
    <row spans="1:3" r="28">
      <c s="3" r="A28" t="s">
        <v>749</v>
      </c>
    </row>
    <row spans="1:3" r="29">
      <c s="6" r="A29" t="s">
        <v>763</v>
      </c>
    </row>
    <row spans="1:3" r="30">
      <c s="3" r="A30" t="s">
        <v>764</v>
      </c>
      <c s="7" r="B30" t="n">
        <v>40951</v>
      </c>
      <c s="7" r="C30" t="n">
        <v>455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5</v>
      </c>
      <c s="2" r="B1" t="s">
        <v>1</v>
      </c>
    </row>
    <row spans="1:3" r="2">
      <c s="2" r="B2" t="s">
        <v>2</v>
      </c>
      <c s="2" r="C2" t="s">
        <v>84</v>
      </c>
    </row>
    <row spans="1:3" r="3">
      <c s="6" r="A3" t="s">
        <v>332</v>
      </c>
    </row>
    <row spans="1:3" r="4">
      <c s="3" r="A4" t="s">
        <v>766</v>
      </c>
      <c s="7" r="B4" t="n">
        <v>60450</v>
      </c>
      <c s="7" r="C4" t="n">
        <v>27133</v>
      </c>
    </row>
    <row spans="1:3" r="5">
      <c s="3" r="A5" t="s">
        <v>541</v>
      </c>
    </row>
    <row spans="1:3" r="6">
      <c s="6" r="A6" t="s">
        <v>332</v>
      </c>
    </row>
    <row spans="1:3" r="7">
      <c s="3" r="A7" t="s">
        <v>766</v>
      </c>
      <c s="5" r="B7" t="n">
        <v>24623</v>
      </c>
      <c s="5" r="C7" t="n">
        <v>23197</v>
      </c>
    </row>
    <row spans="1:3" r="8">
      <c s="3" r="A8" t="s">
        <v>384</v>
      </c>
    </row>
    <row spans="1:3" r="9">
      <c s="6" r="A9" t="s">
        <v>332</v>
      </c>
    </row>
    <row spans="1:3" r="10">
      <c s="3" r="A10" t="s">
        <v>766</v>
      </c>
      <c s="5" r="B10" t="n">
        <v>26638</v>
      </c>
      <c s="5" r="C10" t="n">
        <v>0</v>
      </c>
    </row>
    <row spans="1:3" r="11">
      <c s="3" r="A11" t="s">
        <v>540</v>
      </c>
    </row>
    <row spans="1:3" r="12">
      <c s="6" r="A12" t="s">
        <v>332</v>
      </c>
    </row>
    <row spans="1:3" r="13">
      <c s="3" r="A13" t="s">
        <v>766</v>
      </c>
      <c s="5" r="B13" t="n">
        <v>8673</v>
      </c>
      <c s="5" r="C13" t="n">
        <v>3260</v>
      </c>
    </row>
    <row spans="1:3" r="14">
      <c s="3" r="A14" t="s">
        <v>748</v>
      </c>
    </row>
    <row spans="1:3" r="15">
      <c s="6" r="A15" t="s">
        <v>332</v>
      </c>
    </row>
    <row spans="1:3" r="16">
      <c s="3" r="A16" t="s">
        <v>766</v>
      </c>
      <c s="5" r="B16" t="n">
        <v>516</v>
      </c>
      <c s="5" r="C16" t="n">
        <v>676</v>
      </c>
    </row>
    <row spans="1:3" r="17">
      <c s="3" r="A17" t="s">
        <v>767</v>
      </c>
    </row>
    <row spans="1:3" r="18">
      <c s="6" r="A18" t="s">
        <v>332</v>
      </c>
    </row>
    <row spans="1:3" r="19">
      <c s="3" r="A19" t="s">
        <v>766</v>
      </c>
      <c s="5" r="B19" t="n">
        <v>9299</v>
      </c>
      <c s="5" r="C19" t="n">
        <v>9899</v>
      </c>
    </row>
    <row spans="1:3" r="20">
      <c s="3" r="A20" t="s">
        <v>768</v>
      </c>
    </row>
    <row spans="1:3" r="21">
      <c s="6" r="A21" t="s">
        <v>332</v>
      </c>
    </row>
    <row spans="1:3" r="22">
      <c s="3" r="A22" t="s">
        <v>766</v>
      </c>
      <c s="5" r="B22" t="n">
        <v>8588</v>
      </c>
      <c s="5" r="C22" t="n">
        <v>8873</v>
      </c>
    </row>
    <row spans="1:3" r="23">
      <c s="3" r="A23" t="s">
        <v>769</v>
      </c>
    </row>
    <row spans="1:3" r="24">
      <c s="6" r="A24" t="s">
        <v>332</v>
      </c>
    </row>
    <row spans="1:3" r="25">
      <c s="3" r="A25" t="s">
        <v>766</v>
      </c>
      <c s="5" r="B25" t="n">
        <v>0</v>
      </c>
      <c s="5" r="C25" t="n">
        <v>0</v>
      </c>
    </row>
    <row spans="1:3" r="26">
      <c s="3" r="A26" t="s">
        <v>770</v>
      </c>
    </row>
    <row spans="1:3" r="27">
      <c s="6" r="A27" t="s">
        <v>332</v>
      </c>
    </row>
    <row spans="1:3" r="28">
      <c s="3" r="A28" t="s">
        <v>766</v>
      </c>
      <c s="5" r="B28" t="n">
        <v>195</v>
      </c>
      <c s="5" r="C28" t="n">
        <v>350</v>
      </c>
    </row>
    <row spans="1:3" r="29">
      <c s="3" r="A29" t="s">
        <v>771</v>
      </c>
    </row>
    <row spans="1:3" r="30">
      <c s="6" r="A30" t="s">
        <v>332</v>
      </c>
    </row>
    <row spans="1:3" r="31">
      <c s="3" r="A31" t="s">
        <v>766</v>
      </c>
      <c s="5" r="B31" t="n">
        <v>516</v>
      </c>
      <c s="5" r="C31" t="n">
        <v>676</v>
      </c>
    </row>
    <row spans="1:3" r="32">
      <c s="3" r="A32" t="s">
        <v>772</v>
      </c>
    </row>
    <row spans="1:3" r="33">
      <c s="6" r="A33" t="s">
        <v>332</v>
      </c>
    </row>
    <row spans="1:3" r="34">
      <c s="3" r="A34" t="s">
        <v>766</v>
      </c>
      <c s="5" r="B34" t="n">
        <v>51151</v>
      </c>
      <c s="5" r="C34" t="n">
        <v>17234</v>
      </c>
    </row>
    <row spans="1:3" r="35">
      <c s="3" r="A35" t="s">
        <v>773</v>
      </c>
    </row>
    <row spans="1:3" r="36">
      <c s="6" r="A36" t="s">
        <v>332</v>
      </c>
    </row>
    <row spans="1:3" r="37">
      <c s="3" r="A37" t="s">
        <v>766</v>
      </c>
      <c s="5" r="B37" t="n">
        <v>16035</v>
      </c>
      <c s="5" r="C37" t="n">
        <v>14324</v>
      </c>
    </row>
    <row spans="1:3" r="38">
      <c s="3" r="A38" t="s">
        <v>774</v>
      </c>
    </row>
    <row spans="1:3" r="39">
      <c s="6" r="A39" t="s">
        <v>332</v>
      </c>
    </row>
    <row spans="1:3" r="40">
      <c s="3" r="A40" t="s">
        <v>766</v>
      </c>
      <c s="5" r="B40" t="n">
        <v>26638</v>
      </c>
      <c s="5" r="C40" t="n">
        <v>0</v>
      </c>
    </row>
    <row spans="1:3" r="41">
      <c s="3" r="A41" t="s">
        <v>775</v>
      </c>
    </row>
    <row spans="1:3" r="42">
      <c s="6" r="A42" t="s">
        <v>332</v>
      </c>
    </row>
    <row spans="1:3" r="43">
      <c s="3" r="A43" t="s">
        <v>766</v>
      </c>
      <c s="5" r="B43" t="n">
        <v>8478</v>
      </c>
      <c s="5" r="C43" t="n">
        <v>2910</v>
      </c>
    </row>
    <row spans="1:3" r="44">
      <c s="3" r="A44" t="s">
        <v>776</v>
      </c>
    </row>
    <row spans="1:3" r="45">
      <c s="6" r="A45" t="s">
        <v>332</v>
      </c>
    </row>
    <row spans="1:3" r="46">
      <c s="3" r="A46" t="s">
        <v>766</v>
      </c>
      <c s="5" r="B46" t="n">
        <v>0</v>
      </c>
      <c s="5" r="C46" t="n">
        <v>0</v>
      </c>
    </row>
    <row spans="1:3" r="47">
      <c s="3" r="A47" t="s">
        <v>31</v>
      </c>
    </row>
    <row spans="1:3" r="48">
      <c s="6" r="A48" t="s">
        <v>332</v>
      </c>
    </row>
    <row spans="1:3" r="49">
      <c s="3" r="A49" t="s">
        <v>766</v>
      </c>
      <c s="5" r="B49" t="n">
        <v>60450</v>
      </c>
      <c s="5" r="C49" t="n">
        <v>27133</v>
      </c>
    </row>
    <row spans="1:3" r="50">
      <c s="3" r="A50" t="s">
        <v>543</v>
      </c>
    </row>
    <row spans="1:3" r="51">
      <c s="6" r="A51" t="s">
        <v>332</v>
      </c>
    </row>
    <row spans="1:3" r="52">
      <c s="3" r="A52" t="s">
        <v>766</v>
      </c>
      <c s="5" r="B52" t="n">
        <v>24623</v>
      </c>
      <c s="5" r="C52" t="n">
        <v>23197</v>
      </c>
    </row>
    <row spans="1:3" r="53">
      <c s="3" r="A53" t="s">
        <v>405</v>
      </c>
    </row>
    <row spans="1:3" r="54">
      <c s="6" r="A54" t="s">
        <v>332</v>
      </c>
    </row>
    <row spans="1:3" r="55">
      <c s="3" r="A55" t="s">
        <v>766</v>
      </c>
      <c s="5" r="B55" t="n">
        <v>26638</v>
      </c>
      <c s="5" r="C55" t="n">
        <v>0</v>
      </c>
    </row>
    <row spans="1:3" r="56">
      <c s="3" r="A56" t="s">
        <v>542</v>
      </c>
    </row>
    <row spans="1:3" r="57">
      <c s="6" r="A57" t="s">
        <v>332</v>
      </c>
    </row>
    <row spans="1:3" r="58">
      <c s="3" r="A58" t="s">
        <v>766</v>
      </c>
      <c s="5" r="B58" t="n">
        <v>8673</v>
      </c>
      <c s="5" r="C58" t="n">
        <v>3260</v>
      </c>
    </row>
    <row spans="1:3" r="59">
      <c s="3" r="A59" t="s">
        <v>749</v>
      </c>
    </row>
    <row spans="1:3" r="60">
      <c s="6" r="A60" t="s">
        <v>332</v>
      </c>
    </row>
    <row spans="1:3" r="61">
      <c s="3" r="A61" t="s">
        <v>766</v>
      </c>
      <c s="5" r="B61" t="n">
        <v>516</v>
      </c>
      <c s="5" r="C61" t="n">
        <v>676</v>
      </c>
    </row>
    <row spans="1:3" r="62">
      <c s="3" r="A62" t="s">
        <v>777</v>
      </c>
    </row>
    <row spans="1:3" r="63">
      <c s="6" r="A63" t="s">
        <v>332</v>
      </c>
    </row>
    <row spans="1:3" r="64">
      <c s="3" r="A64" t="s">
        <v>766</v>
      </c>
      <c s="5" r="B64" t="n">
        <v>9299</v>
      </c>
      <c s="5" r="C64" t="n">
        <v>9899</v>
      </c>
    </row>
    <row spans="1:3" r="65">
      <c s="3" r="A65" t="s">
        <v>778</v>
      </c>
    </row>
    <row spans="1:3" r="66">
      <c s="6" r="A66" t="s">
        <v>332</v>
      </c>
    </row>
    <row spans="1:3" r="67">
      <c s="3" r="A67" t="s">
        <v>766</v>
      </c>
      <c s="5" r="B67" t="n">
        <v>8588</v>
      </c>
      <c s="5" r="C67" t="n">
        <v>8873</v>
      </c>
    </row>
    <row spans="1:3" r="68">
      <c s="3" r="A68" t="s">
        <v>779</v>
      </c>
    </row>
    <row spans="1:3" r="69">
      <c s="6" r="A69" t="s">
        <v>332</v>
      </c>
    </row>
    <row spans="1:3" r="70">
      <c s="3" r="A70" t="s">
        <v>766</v>
      </c>
      <c s="5" r="B70" t="n">
        <v>0</v>
      </c>
      <c s="5" r="C70" t="n">
        <v>0</v>
      </c>
    </row>
    <row spans="1:3" r="71">
      <c s="3" r="A71" t="s">
        <v>780</v>
      </c>
    </row>
    <row spans="1:3" r="72">
      <c s="6" r="A72" t="s">
        <v>332</v>
      </c>
    </row>
    <row spans="1:3" r="73">
      <c s="3" r="A73" t="s">
        <v>766</v>
      </c>
      <c s="5" r="B73" t="n">
        <v>195</v>
      </c>
      <c s="5" r="C73" t="n">
        <v>350</v>
      </c>
    </row>
    <row spans="1:3" r="74">
      <c s="3" r="A74" t="s">
        <v>781</v>
      </c>
    </row>
    <row spans="1:3" r="75">
      <c s="6" r="A75" t="s">
        <v>332</v>
      </c>
    </row>
    <row spans="1:3" r="76">
      <c s="3" r="A76" t="s">
        <v>766</v>
      </c>
      <c s="5" r="B76" t="n">
        <v>516</v>
      </c>
      <c s="5" r="C76" t="n">
        <v>676</v>
      </c>
    </row>
    <row spans="1:3" r="77">
      <c s="3" r="A77" t="s">
        <v>782</v>
      </c>
    </row>
    <row spans="1:3" r="78">
      <c s="6" r="A78" t="s">
        <v>332</v>
      </c>
    </row>
    <row spans="1:3" r="79">
      <c s="3" r="A79" t="s">
        <v>766</v>
      </c>
      <c s="5" r="B79" t="n">
        <v>51151</v>
      </c>
      <c s="5" r="C79" t="n">
        <v>17234</v>
      </c>
    </row>
    <row spans="1:3" r="80">
      <c s="3" r="A80" t="s">
        <v>783</v>
      </c>
    </row>
    <row spans="1:3" r="81">
      <c s="6" r="A81" t="s">
        <v>332</v>
      </c>
    </row>
    <row spans="1:3" r="82">
      <c s="3" r="A82" t="s">
        <v>766</v>
      </c>
      <c s="5" r="B82" t="n">
        <v>16035</v>
      </c>
      <c s="5" r="C82" t="n">
        <v>14324</v>
      </c>
    </row>
    <row spans="1:3" r="83">
      <c s="3" r="A83" t="s">
        <v>784</v>
      </c>
    </row>
    <row spans="1:3" r="84">
      <c s="6" r="A84" t="s">
        <v>332</v>
      </c>
    </row>
    <row spans="1:3" r="85">
      <c s="3" r="A85" t="s">
        <v>766</v>
      </c>
      <c s="5" r="B85" t="n">
        <v>26638</v>
      </c>
      <c s="5" r="C85" t="n">
        <v>0</v>
      </c>
    </row>
    <row spans="1:3" r="86">
      <c s="3" r="A86" t="s">
        <v>785</v>
      </c>
    </row>
    <row spans="1:3" r="87">
      <c s="6" r="A87" t="s">
        <v>332</v>
      </c>
    </row>
    <row spans="1:3" r="88">
      <c s="3" r="A88" t="s">
        <v>766</v>
      </c>
      <c s="5" r="B88" t="n">
        <v>8478</v>
      </c>
      <c s="5" r="C88" t="n">
        <v>2910</v>
      </c>
    </row>
    <row spans="1:3" r="89">
      <c s="3" r="A89" t="s">
        <v>786</v>
      </c>
    </row>
    <row spans="1:3" r="90">
      <c s="6" r="A90" t="s">
        <v>332</v>
      </c>
    </row>
    <row spans="1:3" r="91">
      <c s="3" r="A91" t="s">
        <v>766</v>
      </c>
      <c s="7" r="B91" t="n">
        <v>0</v>
      </c>
      <c s="7" r="C9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6</v>
      </c>
      <c s="2" r="B1" t="s">
        <v>1</v>
      </c>
    </row>
    <row spans="1:3" r="2">
      <c s="2" r="B2" t="s">
        <v>2</v>
      </c>
      <c s="2" r="C2" t="s">
        <v>84</v>
      </c>
    </row>
    <row spans="1:3" r="3">
      <c s="3" r="A3" t="s">
        <v>187</v>
      </c>
      <c s="7" r="B3" t="n">
        <v>0</v>
      </c>
      <c s="7" r="C3" t="n">
        <v>52</v>
      </c>
    </row>
    <row spans="1:3" r="4">
      <c s="3" r="A4" t="s">
        <v>188</v>
      </c>
      <c s="7" r="B4" t="n">
        <v>38</v>
      </c>
      <c s="7" r="C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89</v>
      </c>
      <c s="3" r="B3" t="s">
        <v>190</v>
      </c>
    </row>
    <row spans="1:2" r="4">
      <c s="3" r="A4" t="s">
        <v>28</v>
      </c>
    </row>
    <row spans="1:2" r="5">
      <c s="3" r="A5" t="s">
        <v>189</v>
      </c>
      <c s="3" r="B5" t="s">
        <v>191</v>
      </c>
    </row>
    <row spans="1:2" r="6">
      <c s="3" r="A6" t="s">
        <v>31</v>
      </c>
    </row>
    <row spans="1:2" r="7">
      <c s="3" r="A7" t="s">
        <v>189</v>
      </c>
      <c s="3" r="B7" t="s">
        <v>192</v>
      </c>
    </row>
    <row spans="1:2" r="8">
      <c s="3" r="A8" t="s">
        <v>33</v>
      </c>
    </row>
    <row spans="1:2" r="9">
      <c s="3" r="A9" t="s">
        <v>189</v>
      </c>
      <c s="3" r="B9"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Earn</vt:lpstr>
      <vt:lpstr>Consolidated Statements of Comp</vt:lpstr>
      <vt:lpstr>Consolidated Statements Of Part</vt:lpstr>
      <vt:lpstr>Consolidated Statements Of Cash</vt:lpstr>
      <vt:lpstr>Condensed Consolidated Statemen</vt:lpstr>
      <vt:lpstr>Partnership Organization And Fo</vt:lpstr>
      <vt:lpstr>Summary Of Significant Accounti</vt:lpstr>
      <vt:lpstr>Business combinations Business </vt:lpstr>
      <vt:lpstr>Supplemental Financial Statemen</vt:lpstr>
      <vt:lpstr>Accounts And Notes Receivable, </vt:lpstr>
      <vt:lpstr>Goodwill and intangibles Goodwi</vt:lpstr>
      <vt:lpstr>Debt</vt:lpstr>
      <vt:lpstr>Partners' Capital</vt:lpstr>
      <vt:lpstr>Fair Value Measurements</vt:lpstr>
      <vt:lpstr>Derivative Instruments and Hedg</vt:lpstr>
      <vt:lpstr>Transactions With Related Parti</vt:lpstr>
      <vt:lpstr>Contingencies And Commitments</vt:lpstr>
      <vt:lpstr>Net Earnings (Loss) Per Common </vt:lpstr>
      <vt:lpstr>Segment Reporting Segment Repor</vt:lpstr>
      <vt:lpstr>Subsequent Events</vt:lpstr>
      <vt:lpstr>Summary Of Significant Accoun24</vt:lpstr>
      <vt:lpstr>Summary Of Significant Accoun25</vt:lpstr>
      <vt:lpstr>Business combinations Busines26</vt:lpstr>
      <vt:lpstr>Supplemental Financial Statem27</vt:lpstr>
      <vt:lpstr>Accounts And Notes Receivable28</vt:lpstr>
      <vt:lpstr>Goodwill and intangibles Good29</vt:lpstr>
      <vt:lpstr>Partners' Capital (Tables)</vt:lpstr>
      <vt:lpstr>Fair Value Measurement (Tables)</vt:lpstr>
      <vt:lpstr>Derivative Instruments and He32</vt:lpstr>
      <vt:lpstr>Transactions With Related Par33</vt:lpstr>
      <vt:lpstr>Net Earnings (Loss) Per Commo34</vt:lpstr>
      <vt:lpstr>Segment Reporting Segment Rep35</vt:lpstr>
      <vt:lpstr>Partnership Organization And 36</vt:lpstr>
      <vt:lpstr>Summary Of Significant Accoun37</vt:lpstr>
      <vt:lpstr>Business combinations Busines38</vt:lpstr>
      <vt:lpstr>Business combinations Busines39</vt:lpstr>
      <vt:lpstr>Business combinations Busines40</vt:lpstr>
      <vt:lpstr>Supplemental Financial Statem41</vt:lpstr>
      <vt:lpstr>Supplemental Financial Statem42</vt:lpstr>
      <vt:lpstr>Supplemental Financial Statem43</vt:lpstr>
      <vt:lpstr>Supplemental Financial Statem44</vt:lpstr>
      <vt:lpstr>Supplemental Financial Statem45</vt:lpstr>
      <vt:lpstr>Supplemental Financial Statem46</vt:lpstr>
      <vt:lpstr>Accounts And Notes Receivable47</vt:lpstr>
      <vt:lpstr>Accounts And Notes Receivable48</vt:lpstr>
      <vt:lpstr>Goodwill and intangibles Good49</vt:lpstr>
      <vt:lpstr>Goodwill and intangibles Good50</vt:lpstr>
      <vt:lpstr>Debt (Short-Term Borrowings Nar</vt:lpstr>
      <vt:lpstr>Debt Debt (Components of Long-T</vt:lpstr>
      <vt:lpstr>Debt (Senior Notes Narrative) (</vt:lpstr>
      <vt:lpstr>Debt (Secured Credit Facility N</vt:lpstr>
      <vt:lpstr>Partners' Capital (Narrative) (</vt:lpstr>
      <vt:lpstr>Partners' Capital (Distribution</vt:lpstr>
      <vt:lpstr>Partners' Capital (Distributi57</vt:lpstr>
      <vt:lpstr>Partners' Capital (Deficit) Par</vt:lpstr>
      <vt:lpstr>Fair Value Measurements Fair Va</vt:lpstr>
      <vt:lpstr>Fair Value Measurements (Assets</vt:lpstr>
      <vt:lpstr>Fair Value Measurements Fair 61</vt:lpstr>
      <vt:lpstr>Fair Value Measurements Fair 62</vt:lpstr>
      <vt:lpstr>Derivative Instruments and He63</vt:lpstr>
      <vt:lpstr>Derivative Instruments and He64</vt:lpstr>
      <vt:lpstr>Derivative Instruments and He65</vt:lpstr>
      <vt:lpstr>Derivative Instruments and He66</vt:lpstr>
      <vt:lpstr>Derivative Instruments and He67</vt:lpstr>
      <vt:lpstr>Derivative Instruments and He68</vt:lpstr>
      <vt:lpstr>Derivative Instruments and He69</vt:lpstr>
      <vt:lpstr>Transactions With Related Par70</vt:lpstr>
      <vt:lpstr>Transactions With Related Par71</vt:lpstr>
      <vt:lpstr>Contingencies And Commitments (</vt:lpstr>
      <vt:lpstr>Net Earnings Per Common Unithol</vt:lpstr>
      <vt:lpstr>Net Earnings Per Common Unith74</vt:lpstr>
      <vt:lpstr>Net Earnings (Loss) Per Commo75</vt:lpstr>
      <vt:lpstr>Segment Reporting Segment Rep76</vt:lpstr>
      <vt:lpstr>Segment Reporting Segment Rep77</vt:lpstr>
      <vt:lpstr>Segment Reporting Segment Rep78</vt:lpstr>
      <vt:lpstr>Segment Reporting Segment Rep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6:59:15Z</dcterms:created>
  <dcterms:modified xmlns:dcterms="http://purl.org/dc/terms/" xmlns:xsi="http://www.w3.org/2001/XMLSchema-instance" xsi:type="dcterms:W3CDTF">2016-03-10T06:59:15Z</dcterms:modified>
  <dc:title xmlns:dc="http://purl.org/dc/elements/1.1/">Untitled</dc:title>
  <dc:description xmlns:dc="http://purl.org/dc/elements/1.1/"/>
  <dc:subject xmlns:dc="http://purl.org/dc/elements/1.1/"/>
  <cp:keywords/>
  <cp:category/>
</cp:coreProperties>
</file>